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Significant Accounting Estimate" sheetId="8" state="visible" r:id="rId8"/>
    <sheet xmlns:r="http://schemas.openxmlformats.org/officeDocument/2006/relationships" name="Cash and Cash Equivalents" sheetId="9" state="visible" r:id="rId9"/>
    <sheet xmlns:r="http://schemas.openxmlformats.org/officeDocument/2006/relationships" name="Inventory" sheetId="10" state="visible" r:id="rId10"/>
    <sheet xmlns:r="http://schemas.openxmlformats.org/officeDocument/2006/relationships" name="Biological Assets" sheetId="11" state="visible" r:id="rId11"/>
    <sheet xmlns:r="http://schemas.openxmlformats.org/officeDocument/2006/relationships" name="Investments in Financial Assets" sheetId="12" state="visible" r:id="rId12"/>
    <sheet xmlns:r="http://schemas.openxmlformats.org/officeDocument/2006/relationships" name="Investment in Subsidiaries" sheetId="13" state="visible" r:id="rId13"/>
    <sheet xmlns:r="http://schemas.openxmlformats.org/officeDocument/2006/relationships" name="Property, Plant and Equipment a" sheetId="14" state="visible" r:id="rId14"/>
    <sheet xmlns:r="http://schemas.openxmlformats.org/officeDocument/2006/relationships" name="Investment in Assets Measured a" sheetId="15" state="visible" r:id="rId15"/>
    <sheet xmlns:r="http://schemas.openxmlformats.org/officeDocument/2006/relationships" name="Receivables and Payables" sheetId="16" state="visible" r:id="rId16"/>
    <sheet xmlns:r="http://schemas.openxmlformats.org/officeDocument/2006/relationships" name="Financial Instruments and Manag" sheetId="17" state="visible" r:id="rId17"/>
    <sheet xmlns:r="http://schemas.openxmlformats.org/officeDocument/2006/relationships" name="Transactions with Related Parti" sheetId="18" state="visible" r:id="rId18"/>
    <sheet xmlns:r="http://schemas.openxmlformats.org/officeDocument/2006/relationships" name="Lease liability" sheetId="19" state="visible" r:id="rId19"/>
    <sheet xmlns:r="http://schemas.openxmlformats.org/officeDocument/2006/relationships" name="Taxes on Income" sheetId="20" state="visible" r:id="rId20"/>
    <sheet xmlns:r="http://schemas.openxmlformats.org/officeDocument/2006/relationships" name="Commitments, Charges and Contin" sheetId="21" state="visible" r:id="rId21"/>
    <sheet xmlns:r="http://schemas.openxmlformats.org/officeDocument/2006/relationships" name="Equity" sheetId="22" state="visible" r:id="rId22"/>
    <sheet xmlns:r="http://schemas.openxmlformats.org/officeDocument/2006/relationships" name="Expenses" sheetId="23" state="visible" r:id="rId23"/>
    <sheet xmlns:r="http://schemas.openxmlformats.org/officeDocument/2006/relationships" name="Finance income" sheetId="24" state="visible" r:id="rId24"/>
    <sheet xmlns:r="http://schemas.openxmlformats.org/officeDocument/2006/relationships" name="Finance expenses" sheetId="25" state="visible" r:id="rId25"/>
    <sheet xmlns:r="http://schemas.openxmlformats.org/officeDocument/2006/relationships" name="Earnings (Loss) Per Share" sheetId="26" state="visible" r:id="rId26"/>
    <sheet xmlns:r="http://schemas.openxmlformats.org/officeDocument/2006/relationships" name="Balances and Transactions with " sheetId="27" state="visible" r:id="rId27"/>
    <sheet xmlns:r="http://schemas.openxmlformats.org/officeDocument/2006/relationships" name="Operating Segm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Cash and Cash Equivalents (Tabl" sheetId="31" state="visible" r:id="rId31"/>
    <sheet xmlns:r="http://schemas.openxmlformats.org/officeDocument/2006/relationships" name="Inventory (Tables)" sheetId="32" state="visible" r:id="rId32"/>
    <sheet xmlns:r="http://schemas.openxmlformats.org/officeDocument/2006/relationships" name="Biological Assets (Tables)" sheetId="33" state="visible" r:id="rId33"/>
    <sheet xmlns:r="http://schemas.openxmlformats.org/officeDocument/2006/relationships" name="Investment in Subsidiaries (Tab" sheetId="34" state="visible" r:id="rId34"/>
    <sheet xmlns:r="http://schemas.openxmlformats.org/officeDocument/2006/relationships" name="Property, Plant and Equipment_2" sheetId="35" state="visible" r:id="rId35"/>
    <sheet xmlns:r="http://schemas.openxmlformats.org/officeDocument/2006/relationships" name="Investment in Assets Measured_2" sheetId="36" state="visible" r:id="rId36"/>
    <sheet xmlns:r="http://schemas.openxmlformats.org/officeDocument/2006/relationships" name="Receivables and Payables (Table" sheetId="37" state="visible" r:id="rId37"/>
    <sheet xmlns:r="http://schemas.openxmlformats.org/officeDocument/2006/relationships" name="Financial Instruments and Man_2" sheetId="38" state="visible" r:id="rId38"/>
    <sheet xmlns:r="http://schemas.openxmlformats.org/officeDocument/2006/relationships" name="Lease liability (Tables)" sheetId="39" state="visible" r:id="rId39"/>
    <sheet xmlns:r="http://schemas.openxmlformats.org/officeDocument/2006/relationships" name="Taxes on Income (Tables)" sheetId="40" state="visible" r:id="rId40"/>
    <sheet xmlns:r="http://schemas.openxmlformats.org/officeDocument/2006/relationships" name="Equity (Tables)" sheetId="41" state="visible" r:id="rId41"/>
    <sheet xmlns:r="http://schemas.openxmlformats.org/officeDocument/2006/relationships" name="Expenses (Tables)" sheetId="42" state="visible" r:id="rId42"/>
    <sheet xmlns:r="http://schemas.openxmlformats.org/officeDocument/2006/relationships" name="Finance income (Tables)" sheetId="43" state="visible" r:id="rId43"/>
    <sheet xmlns:r="http://schemas.openxmlformats.org/officeDocument/2006/relationships" name="Finance expenses (Tables)" sheetId="44" state="visible" r:id="rId44"/>
    <sheet xmlns:r="http://schemas.openxmlformats.org/officeDocument/2006/relationships" name="Earnings (Loss) Per Share (Tabl" sheetId="45" state="visible" r:id="rId45"/>
    <sheet xmlns:r="http://schemas.openxmlformats.org/officeDocument/2006/relationships" name="Balances and Transactions wit_2" sheetId="46" state="visible" r:id="rId46"/>
    <sheet xmlns:r="http://schemas.openxmlformats.org/officeDocument/2006/relationships" name="Operating Segments (Tables)" sheetId="47" state="visible" r:id="rId47"/>
    <sheet xmlns:r="http://schemas.openxmlformats.org/officeDocument/2006/relationships" name="General (Details Narrative)" sheetId="48" state="visible" r:id="rId48"/>
    <sheet xmlns:r="http://schemas.openxmlformats.org/officeDocument/2006/relationships" name="Schedule of Depreciation Rate (" sheetId="49" state="visible" r:id="rId49"/>
    <sheet xmlns:r="http://schemas.openxmlformats.org/officeDocument/2006/relationships" name="Schedule of Effect of Classific" sheetId="50" state="visible" r:id="rId50"/>
    <sheet xmlns:r="http://schemas.openxmlformats.org/officeDocument/2006/relationships" name="Schedule of Effect of Correctio" sheetId="51" state="visible" r:id="rId51"/>
    <sheet xmlns:r="http://schemas.openxmlformats.org/officeDocument/2006/relationships" name="Significant Accounting Polici_4" sheetId="52" state="visible" r:id="rId52"/>
    <sheet xmlns:r="http://schemas.openxmlformats.org/officeDocument/2006/relationships" name="Schedule of Cash and Cash Equiv" sheetId="53" state="visible" r:id="rId53"/>
    <sheet xmlns:r="http://schemas.openxmlformats.org/officeDocument/2006/relationships" name="Schedule of Inventory (Details)" sheetId="54" state="visible" r:id="rId54"/>
    <sheet xmlns:r="http://schemas.openxmlformats.org/officeDocument/2006/relationships" name="Schedule of Fair Value Assets (" sheetId="55" state="visible" r:id="rId55"/>
    <sheet xmlns:r="http://schemas.openxmlformats.org/officeDocument/2006/relationships" name="Schedule of Changes in Biologic" sheetId="56" state="visible" r:id="rId56"/>
    <sheet xmlns:r="http://schemas.openxmlformats.org/officeDocument/2006/relationships" name="Schedule of Assumptions in Biol" sheetId="57" state="visible" r:id="rId57"/>
    <sheet xmlns:r="http://schemas.openxmlformats.org/officeDocument/2006/relationships" name="Schedule of Sensitivity Analysi" sheetId="58" state="visible" r:id="rId58"/>
    <sheet xmlns:r="http://schemas.openxmlformats.org/officeDocument/2006/relationships" name="Investments in Financial Asse_2" sheetId="59" state="visible" r:id="rId59"/>
    <sheet xmlns:r="http://schemas.openxmlformats.org/officeDocument/2006/relationships" name="Schedule of Transferred Conside" sheetId="60" state="visible" r:id="rId60"/>
    <sheet xmlns:r="http://schemas.openxmlformats.org/officeDocument/2006/relationships" name="Schedule of Transferred Consi_2" sheetId="61" state="visible" r:id="rId61"/>
    <sheet xmlns:r="http://schemas.openxmlformats.org/officeDocument/2006/relationships" name="Schedule of Acquisition of Cash" sheetId="62" state="visible" r:id="rId62"/>
    <sheet xmlns:r="http://schemas.openxmlformats.org/officeDocument/2006/relationships" name="Schedule of Amounts Recognized " sheetId="63" state="visible" r:id="rId63"/>
    <sheet xmlns:r="http://schemas.openxmlformats.org/officeDocument/2006/relationships" name="Investment in Subsidiaries (Det" sheetId="64" state="visible" r:id="rId64"/>
    <sheet xmlns:r="http://schemas.openxmlformats.org/officeDocument/2006/relationships" name="Schedule of Property, Plant and" sheetId="65" state="visible" r:id="rId65"/>
    <sheet xmlns:r="http://schemas.openxmlformats.org/officeDocument/2006/relationships" name="Schedule of Investment in Asset" sheetId="66" state="visible" r:id="rId66"/>
    <sheet xmlns:r="http://schemas.openxmlformats.org/officeDocument/2006/relationships" name="Investment in Assets Measured_3" sheetId="67" state="visible" r:id="rId67"/>
    <sheet xmlns:r="http://schemas.openxmlformats.org/officeDocument/2006/relationships" name="Schedule of Trade Receivables (" sheetId="68" state="visible" r:id="rId68"/>
    <sheet xmlns:r="http://schemas.openxmlformats.org/officeDocument/2006/relationships" name="Schedule of Other Receivables (" sheetId="69" state="visible" r:id="rId69"/>
    <sheet xmlns:r="http://schemas.openxmlformats.org/officeDocument/2006/relationships" name="Schedule of Provision for Impai" sheetId="70" state="visible" r:id="rId70"/>
    <sheet xmlns:r="http://schemas.openxmlformats.org/officeDocument/2006/relationships" name="Schedule of Other Payables (Det" sheetId="71" state="visible" r:id="rId71"/>
    <sheet xmlns:r="http://schemas.openxmlformats.org/officeDocument/2006/relationships" name="Receivables and Payables (Detai" sheetId="72" state="visible" r:id="rId72"/>
    <sheet xmlns:r="http://schemas.openxmlformats.org/officeDocument/2006/relationships" name="Disclosure Of Foreign Currency " sheetId="73" state="visible" r:id="rId73"/>
    <sheet xmlns:r="http://schemas.openxmlformats.org/officeDocument/2006/relationships" name="Schedule of Financial Liabiliti" sheetId="74" state="visible" r:id="rId74"/>
    <sheet xmlns:r="http://schemas.openxmlformats.org/officeDocument/2006/relationships" name="Schedule of Financial Assets me" sheetId="75" state="visible" r:id="rId75"/>
    <sheet xmlns:r="http://schemas.openxmlformats.org/officeDocument/2006/relationships" name="Schedule of Financial Assets _2" sheetId="76" state="visible" r:id="rId76"/>
    <sheet xmlns:r="http://schemas.openxmlformats.org/officeDocument/2006/relationships" name="Schedule of Sensitivity Analy_2" sheetId="77" state="visible" r:id="rId77"/>
    <sheet xmlns:r="http://schemas.openxmlformats.org/officeDocument/2006/relationships" name="Financial Instruments and Man_3" sheetId="78" state="visible" r:id="rId78"/>
    <sheet xmlns:r="http://schemas.openxmlformats.org/officeDocument/2006/relationships" name="Transactions with Related Par_2" sheetId="79" state="visible" r:id="rId79"/>
    <sheet xmlns:r="http://schemas.openxmlformats.org/officeDocument/2006/relationships" name="Schedule of Maturity Analysis o" sheetId="80" state="visible" r:id="rId80"/>
    <sheet xmlns:r="http://schemas.openxmlformats.org/officeDocument/2006/relationships" name="Schedule of Recognized Profit o" sheetId="81" state="visible" r:id="rId81"/>
    <sheet xmlns:r="http://schemas.openxmlformats.org/officeDocument/2006/relationships" name="Schedule of Deferred Tax Assets" sheetId="82" state="visible" r:id="rId82"/>
    <sheet xmlns:r="http://schemas.openxmlformats.org/officeDocument/2006/relationships" name="Schedule of Components of Taxes" sheetId="83" state="visible" r:id="rId83"/>
    <sheet xmlns:r="http://schemas.openxmlformats.org/officeDocument/2006/relationships" name="Schedule of Reconciliation Betw" sheetId="84" state="visible" r:id="rId84"/>
    <sheet xmlns:r="http://schemas.openxmlformats.org/officeDocument/2006/relationships" name="Taxes on Income (Details Narrat" sheetId="85" state="visible" r:id="rId85"/>
    <sheet xmlns:r="http://schemas.openxmlformats.org/officeDocument/2006/relationships" name="Commitments, Charges and Cont_2" sheetId="86" state="visible" r:id="rId86"/>
    <sheet xmlns:r="http://schemas.openxmlformats.org/officeDocument/2006/relationships" name="Schedule of Composition of Shar" sheetId="87" state="visible" r:id="rId87"/>
    <sheet xmlns:r="http://schemas.openxmlformats.org/officeDocument/2006/relationships" name="Schedule of Composition of Sh_2" sheetId="88" state="visible" r:id="rId88"/>
    <sheet xmlns:r="http://schemas.openxmlformats.org/officeDocument/2006/relationships" name="Schedule of Changes in Share Ca" sheetId="89" state="visible" r:id="rId89"/>
    <sheet xmlns:r="http://schemas.openxmlformats.org/officeDocument/2006/relationships" name="Schedule of Share-based Payment" sheetId="90" state="visible" r:id="rId90"/>
    <sheet xmlns:r="http://schemas.openxmlformats.org/officeDocument/2006/relationships" name="Schedule of Share-based Payme_2" sheetId="91" state="visible" r:id="rId91"/>
    <sheet xmlns:r="http://schemas.openxmlformats.org/officeDocument/2006/relationships" name="Schedule of Share Options Activ" sheetId="92" state="visible" r:id="rId92"/>
    <sheet xmlns:r="http://schemas.openxmlformats.org/officeDocument/2006/relationships" name="Equity (Details Narrative)" sheetId="93" state="visible" r:id="rId93"/>
    <sheet xmlns:r="http://schemas.openxmlformats.org/officeDocument/2006/relationships" name="Schedule of Cost of Revenue (De" sheetId="94" state="visible" r:id="rId94"/>
    <sheet xmlns:r="http://schemas.openxmlformats.org/officeDocument/2006/relationships" name="Schedule of General and Adminis" sheetId="95" state="visible" r:id="rId95"/>
    <sheet xmlns:r="http://schemas.openxmlformats.org/officeDocument/2006/relationships" name="Schedule of Sales and Marketing" sheetId="96" state="visible" r:id="rId96"/>
    <sheet xmlns:r="http://schemas.openxmlformats.org/officeDocument/2006/relationships" name="Schedule of Other Expenses Inco" sheetId="97" state="visible" r:id="rId97"/>
    <sheet xmlns:r="http://schemas.openxmlformats.org/officeDocument/2006/relationships" name="Schedule of Finance income (Det" sheetId="98" state="visible" r:id="rId98"/>
    <sheet xmlns:r="http://schemas.openxmlformats.org/officeDocument/2006/relationships" name="Schedule of Finance Expenses (D" sheetId="99" state="visible" r:id="rId99"/>
    <sheet xmlns:r="http://schemas.openxmlformats.org/officeDocument/2006/relationships" name="Schedule of Calculation of Loss" sheetId="100" state="visible" r:id="rId100"/>
    <sheet xmlns:r="http://schemas.openxmlformats.org/officeDocument/2006/relationships" name="Schedule of Calculation of Lo_2" sheetId="101" state="visible" r:id="rId101"/>
    <sheet xmlns:r="http://schemas.openxmlformats.org/officeDocument/2006/relationships" name="Schedule of Transactions Betwee" sheetId="102" state="visible" r:id="rId102"/>
    <sheet xmlns:r="http://schemas.openxmlformats.org/officeDocument/2006/relationships" name="Schedule of Employed and Non Em" sheetId="103" state="visible" r:id="rId103"/>
    <sheet xmlns:r="http://schemas.openxmlformats.org/officeDocument/2006/relationships" name="Balances and Transactions wit_3" sheetId="104" state="visible" r:id="rId104"/>
    <sheet xmlns:r="http://schemas.openxmlformats.org/officeDocument/2006/relationships" name="Schedule of Financial Data Rega" sheetId="105" state="visible" r:id="rId105"/>
    <sheet xmlns:r="http://schemas.openxmlformats.org/officeDocument/2006/relationships" name="Schedule of Operating Segments " sheetId="106" state="visible" r:id="rId106"/>
    <sheet xmlns:r="http://schemas.openxmlformats.org/officeDocument/2006/relationships" name="Operating Segments (Details Nar" sheetId="107" state="visible" r:id="rId10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_);_(&quot;$ &quot;(#,##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0" customWidth="1" min="1" max="1"/>
    <col width="44" customWidth="1" min="2" max="2"/>
  </cols>
  <sheetData>
    <row r="1">
      <c r="A1" s="1" t="inlineStr">
        <is>
          <t>Cover</t>
        </is>
      </c>
      <c r="B1" s="2" t="inlineStr">
        <is>
          <t>12 Months Ended</t>
        </is>
      </c>
    </row>
    <row r="2">
      <c r="B2" s="2" t="inlineStr">
        <is>
          <t>Dec. 31, 2022</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12-31</t>
        </is>
      </c>
    </row>
    <row r="14">
      <c r="A14" s="4" t="inlineStr">
        <is>
          <t>Entity Registrant Name</t>
        </is>
      </c>
      <c r="B14" s="4" t="inlineStr">
        <is>
          <t>INTERCURE
LTD.</t>
        </is>
      </c>
    </row>
    <row r="15">
      <c r="A15" s="4" t="inlineStr">
        <is>
          <t>Entity Central Index Key</t>
        </is>
      </c>
      <c r="B15" s="4" t="inlineStr">
        <is>
          <t>0001857030</t>
        </is>
      </c>
    </row>
    <row r="16">
      <c r="A16" s="4" t="inlineStr">
        <is>
          <t>Entity Incorporation, State or Country Code</t>
        </is>
      </c>
      <c r="B16" s="4" t="inlineStr">
        <is>
          <t>L3</t>
        </is>
      </c>
    </row>
    <row r="17">
      <c r="A17" s="4" t="inlineStr">
        <is>
          <t>Entity Address, Address Line One</t>
        </is>
      </c>
      <c r="B17" s="4" t="inlineStr">
        <is>
          <t>85
Medinat ha-Yehudim Street</t>
        </is>
      </c>
    </row>
    <row r="18">
      <c r="A18" s="4" t="inlineStr">
        <is>
          <t>Entity Address, City or Town</t>
        </is>
      </c>
      <c r="B18" s="4" t="inlineStr">
        <is>
          <t>Herzliya</t>
        </is>
      </c>
    </row>
    <row r="19">
      <c r="A19" s="4" t="inlineStr">
        <is>
          <t>Entity Address, Country</t>
        </is>
      </c>
      <c r="B19" s="4" t="inlineStr">
        <is>
          <t>IL</t>
        </is>
      </c>
    </row>
    <row r="20">
      <c r="A20" s="4" t="inlineStr">
        <is>
          <t>Entity Address, Postal Zip Code</t>
        </is>
      </c>
      <c r="B20" s="4" t="inlineStr">
        <is>
          <t>4676670</t>
        </is>
      </c>
    </row>
    <row r="21">
      <c r="A21" s="4" t="inlineStr">
        <is>
          <t>Title of 12(b) Security</t>
        </is>
      </c>
      <c r="B21" s="4" t="inlineStr">
        <is>
          <t>Ordinary Shares</t>
        </is>
      </c>
    </row>
    <row r="22">
      <c r="A22" s="4" t="inlineStr">
        <is>
          <t>Trading Symbol</t>
        </is>
      </c>
      <c r="B22" s="4" t="inlineStr">
        <is>
          <t>INCR</t>
        </is>
      </c>
    </row>
    <row r="23">
      <c r="A23" s="4" t="inlineStr">
        <is>
          <t>Security Exchange Name</t>
        </is>
      </c>
      <c r="B23" s="4" t="inlineStr">
        <is>
          <t>NASDAQ</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Auditor Firm ID</t>
        </is>
      </c>
      <c r="B33" s="4" t="inlineStr">
        <is>
          <t>1057</t>
        </is>
      </c>
    </row>
    <row r="34">
      <c r="A34" s="4" t="inlineStr">
        <is>
          <t>Auditor Name</t>
        </is>
      </c>
      <c r="B34" s="4" t="inlineStr">
        <is>
          <t>Somekh
    Chaikin</t>
        </is>
      </c>
    </row>
    <row r="35">
      <c r="A35" s="4" t="inlineStr">
        <is>
          <t>Auditor Location</t>
        </is>
      </c>
      <c r="B35" s="4" t="inlineStr">
        <is>
          <t>Tel-Aviv,
    Israel</t>
        </is>
      </c>
    </row>
    <row r="36">
      <c r="A36" s="4" t="inlineStr">
        <is>
          <t>Business Contact [Member]</t>
        </is>
      </c>
      <c r="B36" s="4" t="inlineStr">
        <is>
          <t xml:space="preserve"> </t>
        </is>
      </c>
    </row>
    <row r="37">
      <c r="A37" s="3" t="inlineStr">
        <is>
          <t>Entity Addresses [Line Items]</t>
        </is>
      </c>
      <c r="B37" s="4" t="inlineStr">
        <is>
          <t xml:space="preserve"> </t>
        </is>
      </c>
    </row>
    <row r="38">
      <c r="A38" s="4" t="inlineStr">
        <is>
          <t>Entity Address, Address Line One</t>
        </is>
      </c>
      <c r="B38" s="4" t="inlineStr">
        <is>
          <t>85
Medinat ha-Yehudim Street</t>
        </is>
      </c>
    </row>
    <row r="39">
      <c r="A39" s="4" t="inlineStr">
        <is>
          <t>Entity Address, City or Town</t>
        </is>
      </c>
      <c r="B39" s="4" t="inlineStr">
        <is>
          <t>Herzliya</t>
        </is>
      </c>
    </row>
    <row r="40">
      <c r="A40" s="4" t="inlineStr">
        <is>
          <t>Entity Address, Country</t>
        </is>
      </c>
      <c r="B40" s="4" t="inlineStr">
        <is>
          <t>IL</t>
        </is>
      </c>
    </row>
    <row r="41">
      <c r="A41" s="4" t="inlineStr">
        <is>
          <t>Entity Address, Postal Zip Code</t>
        </is>
      </c>
      <c r="B41" s="4" t="inlineStr">
        <is>
          <t>4676670</t>
        </is>
      </c>
    </row>
    <row r="42">
      <c r="A42" s="4" t="inlineStr">
        <is>
          <t>City Area Code</t>
        </is>
      </c>
      <c r="B42" s="4" t="inlineStr">
        <is>
          <t>972</t>
        </is>
      </c>
    </row>
    <row r="43">
      <c r="A43" s="4" t="inlineStr">
        <is>
          <t>Local Phone Number</t>
        </is>
      </c>
      <c r="B43" s="4" t="inlineStr">
        <is>
          <t>77 460 5012</t>
        </is>
      </c>
    </row>
    <row r="44">
      <c r="A44" s="4" t="inlineStr">
        <is>
          <t>Contact Personnel Name</t>
        </is>
      </c>
      <c r="B44" s="4" t="inlineStr">
        <is>
          <t>Amos
Cohen</t>
        </is>
      </c>
    </row>
    <row r="45">
      <c r="A45" s="4" t="inlineStr">
        <is>
          <t>Contact Personnel Email Address</t>
        </is>
      </c>
      <c r="B45" s="4" t="inlineStr">
        <is>
          <t>Amos@intercure.c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t>
        </is>
      </c>
      <c r="B1" s="2" t="inlineStr">
        <is>
          <t>12 Months Ended</t>
        </is>
      </c>
    </row>
    <row r="2">
      <c r="B2" s="2" t="inlineStr">
        <is>
          <t>Dec. 31, 2022</t>
        </is>
      </c>
    </row>
    <row r="3">
      <c r="A3" s="3" t="inlineStr">
        <is>
          <t>Schedule Of Inventory</t>
        </is>
      </c>
      <c r="B3" s="4" t="inlineStr">
        <is>
          <t xml:space="preserve"> </t>
        </is>
      </c>
    </row>
    <row r="4">
      <c r="A4" s="4" t="inlineStr">
        <is>
          <t>Inventory</t>
        </is>
      </c>
      <c r="B4" s="4" t="inlineStr">
        <is>
          <t xml:space="preserve">Note
5 – Inventory Inventory
is comprised of finished goods of dry packaged or rolled medical cannabis and cannabis oil, as well as the outputs of processing procedures,
which include, inter alia, agricultural produce which has been transferred from biological assets, where the procedure of processing
into finished goods has not yet been completed. Schedule of Inventory
2022 2021
December
31
2022 2021
NIS
in thousands
Finished
goods 50,140 39,256
Goods
in process and dried inflorescence 69,993 23,057
Total
inventory 120,133 62,313 Intercure
Ltd. Notes
to the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chedule of Calculation of Loss Per Share (Details) - ILS (₪) ₪ in Thousands</t>
        </is>
      </c>
      <c r="B1" s="2" t="inlineStr">
        <is>
          <t>12 Months Ended</t>
        </is>
      </c>
    </row>
    <row r="2">
      <c r="B2" s="2" t="inlineStr">
        <is>
          <t>Dec. 31, 2022</t>
        </is>
      </c>
      <c r="C2" s="2" t="inlineStr">
        <is>
          <t>Dec. 31, 2021</t>
        </is>
      </c>
      <c r="D2" s="2" t="inlineStr">
        <is>
          <t>[1]</t>
        </is>
      </c>
      <c r="E2" s="2" t="inlineStr">
        <is>
          <t>Dec. 31, 2020</t>
        </is>
      </c>
      <c r="F2" s="2" t="inlineStr">
        <is>
          <t>[1]</t>
        </is>
      </c>
    </row>
    <row r="3">
      <c r="A3" s="3" t="inlineStr">
        <is>
          <t>Earnings (Loss) per share</t>
        </is>
      </c>
      <c r="B3" s="4" t="inlineStr">
        <is>
          <t xml:space="preserve"> </t>
        </is>
      </c>
      <c r="C3" s="4" t="inlineStr">
        <is>
          <t xml:space="preserve"> </t>
        </is>
      </c>
      <c r="E3" s="4" t="inlineStr">
        <is>
          <t xml:space="preserve"> </t>
        </is>
      </c>
    </row>
    <row r="4">
      <c r="A4" s="4" t="inlineStr">
        <is>
          <t>Weighted number of shares</t>
        </is>
      </c>
      <c r="B4" s="6" t="n">
        <v>45352601</v>
      </c>
      <c r="C4" s="6" t="n">
        <v>38492600</v>
      </c>
      <c r="E4" s="6" t="n">
        <v>25396312</v>
      </c>
    </row>
    <row r="5">
      <c r="A5" s="4" t="inlineStr">
        <is>
          <t>Profit (Loss)</t>
        </is>
      </c>
      <c r="B5" s="5" t="n">
        <v>44819</v>
      </c>
      <c r="C5" s="5" t="n">
        <v>4690</v>
      </c>
      <c r="E5" s="5" t="n">
        <v>-37231</v>
      </c>
    </row>
    <row r="6">
      <c r="A6" s="4" t="inlineStr">
        <is>
          <t>Options which could potentially be dilutive in the future, antidilutive in 2022, 2021 and 2020</t>
        </is>
      </c>
      <c r="B6" s="6" t="n">
        <v>54271</v>
      </c>
      <c r="C6" s="6" t="n">
        <v>2346532</v>
      </c>
      <c r="E6" s="6" t="n">
        <v>4371792</v>
      </c>
    </row>
    <row r="7"/>
    <row r="8">
      <c r="A8" s="4" t="inlineStr">
        <is>
          <t>[1]On
April 8, 2021, the Company effectuated a reverse split of its ordinary shares in ratio of 1-for-4.44926</t>
        </is>
      </c>
    </row>
  </sheetData>
  <mergeCells count="12">
    <mergeCell ref="A1:A2"/>
    <mergeCell ref="B1:F1"/>
    <mergeCell ref="C3:D3"/>
    <mergeCell ref="E3:F3"/>
    <mergeCell ref="C4:D4"/>
    <mergeCell ref="E4:F4"/>
    <mergeCell ref="C5:D5"/>
    <mergeCell ref="E5:F5"/>
    <mergeCell ref="C6:D6"/>
    <mergeCell ref="E6:F6"/>
    <mergeCell ref="A7:F7"/>
    <mergeCell ref="A8:F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4" customWidth="1" min="2" max="2"/>
  </cols>
  <sheetData>
    <row r="1">
      <c r="A1" s="1" t="inlineStr">
        <is>
          <t>Schedule of Calculation of Loss Per Share (Details) (Parenthetical)</t>
        </is>
      </c>
      <c r="B1" s="2" t="inlineStr">
        <is>
          <t>Apr. 08, 2021</t>
        </is>
      </c>
    </row>
    <row r="2">
      <c r="A2" s="3" t="inlineStr">
        <is>
          <t>Earnings (Loss) per share</t>
        </is>
      </c>
      <c r="B2" s="4" t="inlineStr">
        <is>
          <t xml:space="preserve"> </t>
        </is>
      </c>
    </row>
    <row r="3">
      <c r="A3" s="4" t="inlineStr">
        <is>
          <t>Reverse stock split</t>
        </is>
      </c>
      <c r="B3" s="4" t="inlineStr">
        <is>
          <t>1-for-4.44926</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ransactions Between Related Parties (Details) - ILS (₪) ₪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Short-term loans (Note 13)</t>
        </is>
      </c>
      <c r="B3" s="5" t="n">
        <v>126935</v>
      </c>
      <c r="C3" s="5" t="n">
        <v>70559</v>
      </c>
    </row>
    <row r="4">
      <c r="A4" s="4" t="inlineStr">
        <is>
          <t>Long-term loans (Note 13)</t>
        </is>
      </c>
      <c r="B4" s="6" t="n">
        <v>99684</v>
      </c>
      <c r="C4" s="6" t="n">
        <v>11877</v>
      </c>
    </row>
    <row r="5">
      <c r="A5" s="4" t="inlineStr">
        <is>
          <t>Other receivables (Note 11B)</t>
        </is>
      </c>
      <c r="B5" s="6" t="n">
        <v>97375</v>
      </c>
      <c r="C5" s="6" t="n">
        <v>33244</v>
      </c>
    </row>
    <row r="6">
      <c r="A6" s="4" t="inlineStr">
        <is>
          <t>Other payables (Note 11C)</t>
        </is>
      </c>
      <c r="B6" s="6" t="n">
        <v>48397</v>
      </c>
      <c r="C6" s="6" t="n">
        <v>41050</v>
      </c>
    </row>
    <row r="7">
      <c r="A7" s="4" t="inlineStr">
        <is>
          <t>Related parti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Short-term loans (Note 13)</t>
        </is>
      </c>
      <c r="B9" s="6" t="n">
        <v>1090</v>
      </c>
      <c r="C9" s="6" t="n">
        <v>1722</v>
      </c>
    </row>
    <row r="10">
      <c r="A10" s="4" t="inlineStr">
        <is>
          <t>Long-term loans (Note 13)</t>
        </is>
      </c>
      <c r="B10" s="4" t="inlineStr">
        <is>
          <t xml:space="preserve"> </t>
        </is>
      </c>
      <c r="C10" s="6" t="n">
        <v>76</v>
      </c>
    </row>
    <row r="11">
      <c r="A11" s="4" t="inlineStr">
        <is>
          <t>Other receivables (Note 11B)</t>
        </is>
      </c>
      <c r="B11" s="6" t="n">
        <v>16087</v>
      </c>
      <c r="C11" s="4" t="inlineStr">
        <is>
          <t xml:space="preserve"> </t>
        </is>
      </c>
    </row>
    <row r="12">
      <c r="A12" s="4" t="inlineStr">
        <is>
          <t>Other payables (Note 11C)</t>
        </is>
      </c>
      <c r="B12" s="5" t="n">
        <v>372</v>
      </c>
      <c r="C12" s="5" t="n">
        <v>30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30" customWidth="1" min="5" max="5"/>
  </cols>
  <sheetData>
    <row r="1">
      <c r="A1" s="1" t="inlineStr">
        <is>
          <t>Schedule of Employed and Non Employed Employment Benefits (Details) ₪ in Thousands</t>
        </is>
      </c>
      <c r="C1" s="2" t="inlineStr">
        <is>
          <t>12 Months Ended</t>
        </is>
      </c>
    </row>
    <row r="2">
      <c r="C2" s="2" t="inlineStr">
        <is>
          <t>Dec. 31, 2022 ILS (₪) Integer</t>
        </is>
      </c>
      <c r="D2" s="2" t="inlineStr">
        <is>
          <t>Dec. 31, 2021 ILS (₪) Integer</t>
        </is>
      </c>
      <c r="E2" s="2" t="inlineStr">
        <is>
          <t>Dec. 31, 2020 ILS (₪) Integer</t>
        </is>
      </c>
    </row>
    <row r="3">
      <c r="A3" s="4" t="inlineStr">
        <is>
          <t>Employed [Member]</t>
        </is>
      </c>
      <c r="C3" s="4" t="inlineStr">
        <is>
          <t xml:space="preserve"> </t>
        </is>
      </c>
      <c r="D3" s="4" t="inlineStr">
        <is>
          <t xml:space="preserve"> </t>
        </is>
      </c>
      <c r="E3" s="4" t="inlineStr">
        <is>
          <t xml:space="preserve"> </t>
        </is>
      </c>
    </row>
    <row r="4">
      <c r="A4" s="3" t="inlineStr">
        <is>
          <t>IfrsStatementLineItems [Line Items]</t>
        </is>
      </c>
      <c r="C4" s="4" t="inlineStr">
        <is>
          <t xml:space="preserve"> </t>
        </is>
      </c>
      <c r="D4" s="4" t="inlineStr">
        <is>
          <t xml:space="preserve"> </t>
        </is>
      </c>
      <c r="E4" s="4" t="inlineStr">
        <is>
          <t xml:space="preserve"> </t>
        </is>
      </c>
    </row>
    <row r="5">
      <c r="A5" s="4" t="inlineStr">
        <is>
          <t>Number of people | Integer</t>
        </is>
      </c>
      <c r="B5" s="4" t="inlineStr">
        <is>
          <t>[1]</t>
        </is>
      </c>
      <c r="C5" s="6" t="n">
        <v>4</v>
      </c>
      <c r="D5" s="6" t="n">
        <v>3</v>
      </c>
      <c r="E5" s="6" t="n">
        <v>3</v>
      </c>
    </row>
    <row r="6">
      <c r="A6" s="4" t="inlineStr">
        <is>
          <t>Employee benefits expense | ₪</t>
        </is>
      </c>
      <c r="B6" s="4" t="inlineStr">
        <is>
          <t>[1]</t>
        </is>
      </c>
      <c r="C6" s="5" t="n">
        <v>9235</v>
      </c>
      <c r="D6" s="5" t="n">
        <v>4575</v>
      </c>
      <c r="E6" s="5" t="n">
        <v>10778</v>
      </c>
    </row>
    <row r="7">
      <c r="A7" s="4" t="inlineStr">
        <is>
          <t>Employed [Member] | Short-term employee benefits [Member]</t>
        </is>
      </c>
      <c r="C7" s="4" t="inlineStr">
        <is>
          <t xml:space="preserve"> </t>
        </is>
      </c>
      <c r="D7" s="4" t="inlineStr">
        <is>
          <t xml:space="preserve"> </t>
        </is>
      </c>
      <c r="E7" s="4" t="inlineStr">
        <is>
          <t xml:space="preserve"> </t>
        </is>
      </c>
    </row>
    <row r="8">
      <c r="A8" s="3" t="inlineStr">
        <is>
          <t>IfrsStatementLineItems [Line Items]</t>
        </is>
      </c>
      <c r="C8" s="4" t="inlineStr">
        <is>
          <t xml:space="preserve"> </t>
        </is>
      </c>
      <c r="D8" s="4" t="inlineStr">
        <is>
          <t xml:space="preserve"> </t>
        </is>
      </c>
      <c r="E8" s="4" t="inlineStr">
        <is>
          <t xml:space="preserve"> </t>
        </is>
      </c>
    </row>
    <row r="9">
      <c r="A9" s="4" t="inlineStr">
        <is>
          <t>Number of people | Integer</t>
        </is>
      </c>
      <c r="B9" s="4" t="inlineStr">
        <is>
          <t>[1]</t>
        </is>
      </c>
      <c r="C9" s="6" t="n">
        <v>4</v>
      </c>
      <c r="D9" s="6" t="n">
        <v>3</v>
      </c>
      <c r="E9" s="6" t="n">
        <v>3</v>
      </c>
    </row>
    <row r="10">
      <c r="A10" s="4" t="inlineStr">
        <is>
          <t>Employee benefits expense | ₪</t>
        </is>
      </c>
      <c r="B10" s="4" t="inlineStr">
        <is>
          <t>[1]</t>
        </is>
      </c>
      <c r="C10" s="5" t="n">
        <v>2198</v>
      </c>
      <c r="D10" s="5" t="n">
        <v>946</v>
      </c>
      <c r="E10" s="5" t="n">
        <v>782</v>
      </c>
    </row>
    <row r="11">
      <c r="A11" s="4" t="inlineStr">
        <is>
          <t>Employed [Member] | Management Fees [Member]</t>
        </is>
      </c>
      <c r="C11" s="4" t="inlineStr">
        <is>
          <t xml:space="preserve"> </t>
        </is>
      </c>
      <c r="D11" s="4" t="inlineStr">
        <is>
          <t xml:space="preserve"> </t>
        </is>
      </c>
      <c r="E11" s="4" t="inlineStr">
        <is>
          <t xml:space="preserve"> </t>
        </is>
      </c>
    </row>
    <row r="12">
      <c r="A12" s="3" t="inlineStr">
        <is>
          <t>IfrsStatementLineItems [Line Items]</t>
        </is>
      </c>
      <c r="C12" s="4" t="inlineStr">
        <is>
          <t xml:space="preserve"> </t>
        </is>
      </c>
      <c r="D12" s="4" t="inlineStr">
        <is>
          <t xml:space="preserve"> </t>
        </is>
      </c>
      <c r="E12" s="4" t="inlineStr">
        <is>
          <t xml:space="preserve"> </t>
        </is>
      </c>
    </row>
    <row r="13">
      <c r="A13" s="4" t="inlineStr">
        <is>
          <t>Number of people | Integer</t>
        </is>
      </c>
      <c r="B13" s="4" t="inlineStr">
        <is>
          <t>[1]</t>
        </is>
      </c>
      <c r="C13" s="6" t="n">
        <v>1</v>
      </c>
      <c r="D13" s="6" t="n">
        <v>1</v>
      </c>
      <c r="E13" s="6" t="n">
        <v>1</v>
      </c>
    </row>
    <row r="14">
      <c r="A14" s="4" t="inlineStr">
        <is>
          <t>Employee benefits expense | ₪</t>
        </is>
      </c>
      <c r="B14" s="4" t="inlineStr">
        <is>
          <t>[1]</t>
        </is>
      </c>
      <c r="C14" s="5" t="n">
        <v>675</v>
      </c>
      <c r="D14" s="5" t="n">
        <v>606</v>
      </c>
      <c r="E14" s="5" t="n">
        <v>122</v>
      </c>
    </row>
    <row r="15">
      <c r="A15" s="4" t="inlineStr">
        <is>
          <t>Employed [Member] | Sharebased Payment [Member]</t>
        </is>
      </c>
      <c r="C15" s="4" t="inlineStr">
        <is>
          <t xml:space="preserve"> </t>
        </is>
      </c>
      <c r="D15" s="4" t="inlineStr">
        <is>
          <t xml:space="preserve"> </t>
        </is>
      </c>
      <c r="E15" s="4" t="inlineStr">
        <is>
          <t xml:space="preserve"> </t>
        </is>
      </c>
    </row>
    <row r="16">
      <c r="A16" s="3" t="inlineStr">
        <is>
          <t>IfrsStatementLineItems [Line Items]</t>
        </is>
      </c>
      <c r="C16" s="4" t="inlineStr">
        <is>
          <t xml:space="preserve"> </t>
        </is>
      </c>
      <c r="D16" s="4" t="inlineStr">
        <is>
          <t xml:space="preserve"> </t>
        </is>
      </c>
      <c r="E16" s="4" t="inlineStr">
        <is>
          <t xml:space="preserve"> </t>
        </is>
      </c>
    </row>
    <row r="17">
      <c r="A17" s="4" t="inlineStr">
        <is>
          <t>Number of people | Integer</t>
        </is>
      </c>
      <c r="B17" s="4" t="inlineStr">
        <is>
          <t>[1]</t>
        </is>
      </c>
      <c r="C17" s="6" t="n">
        <v>4</v>
      </c>
      <c r="D17" s="6" t="n">
        <v>1</v>
      </c>
      <c r="E17" s="6" t="n">
        <v>1</v>
      </c>
    </row>
    <row r="18">
      <c r="A18" s="4" t="inlineStr">
        <is>
          <t>Employee benefits expense | ₪</t>
        </is>
      </c>
      <c r="B18" s="4" t="inlineStr">
        <is>
          <t>[1]</t>
        </is>
      </c>
      <c r="C18" s="5" t="n">
        <v>6362</v>
      </c>
      <c r="D18" s="5" t="n">
        <v>3023</v>
      </c>
      <c r="E18" s="5" t="n">
        <v>9874</v>
      </c>
    </row>
    <row r="19">
      <c r="A19" s="4" t="inlineStr">
        <is>
          <t>Non-employed [Member]</t>
        </is>
      </c>
      <c r="C19" s="4" t="inlineStr">
        <is>
          <t xml:space="preserve"> </t>
        </is>
      </c>
      <c r="D19" s="4" t="inlineStr">
        <is>
          <t xml:space="preserve"> </t>
        </is>
      </c>
      <c r="E19" s="4" t="inlineStr">
        <is>
          <t xml:space="preserve"> </t>
        </is>
      </c>
    </row>
    <row r="20">
      <c r="A20" s="3" t="inlineStr">
        <is>
          <t>IfrsStatementLineItems [Line Items]</t>
        </is>
      </c>
      <c r="C20" s="4" t="inlineStr">
        <is>
          <t xml:space="preserve"> </t>
        </is>
      </c>
      <c r="D20" s="4" t="inlineStr">
        <is>
          <t xml:space="preserve"> </t>
        </is>
      </c>
      <c r="E20" s="4" t="inlineStr">
        <is>
          <t xml:space="preserve"> </t>
        </is>
      </c>
    </row>
    <row r="21">
      <c r="A21" s="4" t="inlineStr">
        <is>
          <t>Number of people | Integer</t>
        </is>
      </c>
      <c r="B21" s="4" t="inlineStr">
        <is>
          <t>[2]</t>
        </is>
      </c>
      <c r="C21" s="6" t="n">
        <v>4</v>
      </c>
      <c r="D21" s="6" t="n">
        <v>3</v>
      </c>
      <c r="E21" s="6" t="n">
        <v>4</v>
      </c>
    </row>
    <row r="22">
      <c r="A22" s="4" t="inlineStr">
        <is>
          <t>Employee benefits expense | ₪</t>
        </is>
      </c>
      <c r="B22" s="4" t="inlineStr">
        <is>
          <t>[2]</t>
        </is>
      </c>
      <c r="C22" s="5" t="n">
        <v>753</v>
      </c>
      <c r="D22" s="5" t="n">
        <v>598</v>
      </c>
      <c r="E22" s="5" t="n">
        <v>834</v>
      </c>
    </row>
    <row r="23">
      <c r="A23" s="4" t="inlineStr">
        <is>
          <t>Non-employed [Member] | Short-term employee benefits [Member]</t>
        </is>
      </c>
      <c r="C23" s="4" t="inlineStr">
        <is>
          <t xml:space="preserve"> </t>
        </is>
      </c>
      <c r="D23" s="4" t="inlineStr">
        <is>
          <t xml:space="preserve"> </t>
        </is>
      </c>
      <c r="E23" s="4" t="inlineStr">
        <is>
          <t xml:space="preserve"> </t>
        </is>
      </c>
    </row>
    <row r="24">
      <c r="A24" s="3" t="inlineStr">
        <is>
          <t>IfrsStatementLineItems [Line Items]</t>
        </is>
      </c>
      <c r="C24" s="4" t="inlineStr">
        <is>
          <t xml:space="preserve"> </t>
        </is>
      </c>
      <c r="D24" s="4" t="inlineStr">
        <is>
          <t xml:space="preserve"> </t>
        </is>
      </c>
      <c r="E24" s="4" t="inlineStr">
        <is>
          <t xml:space="preserve"> </t>
        </is>
      </c>
    </row>
    <row r="25">
      <c r="A25" s="4" t="inlineStr">
        <is>
          <t>Number of people | Integer</t>
        </is>
      </c>
      <c r="B25" s="4" t="inlineStr">
        <is>
          <t>[2]</t>
        </is>
      </c>
      <c r="C25" s="4" t="inlineStr">
        <is>
          <t xml:space="preserve"> </t>
        </is>
      </c>
      <c r="D25" s="4" t="inlineStr">
        <is>
          <t xml:space="preserve"> </t>
        </is>
      </c>
      <c r="E25" s="6" t="n">
        <v>1</v>
      </c>
    </row>
    <row r="26">
      <c r="A26" s="4" t="inlineStr">
        <is>
          <t>Employee benefits expense | ₪</t>
        </is>
      </c>
      <c r="B26" s="4" t="inlineStr">
        <is>
          <t>[2]</t>
        </is>
      </c>
      <c r="C26" s="4" t="inlineStr">
        <is>
          <t xml:space="preserve"> </t>
        </is>
      </c>
      <c r="D26" s="4" t="inlineStr">
        <is>
          <t xml:space="preserve"> </t>
        </is>
      </c>
      <c r="E26" s="5" t="n">
        <v>371</v>
      </c>
    </row>
    <row r="27">
      <c r="A27" s="4" t="inlineStr">
        <is>
          <t>Non-employed [Member] | Management Fees [Member]</t>
        </is>
      </c>
      <c r="C27" s="4" t="inlineStr">
        <is>
          <t xml:space="preserve"> </t>
        </is>
      </c>
      <c r="D27" s="4" t="inlineStr">
        <is>
          <t xml:space="preserve"> </t>
        </is>
      </c>
      <c r="E27" s="4" t="inlineStr">
        <is>
          <t xml:space="preserve"> </t>
        </is>
      </c>
    </row>
    <row r="28">
      <c r="A28" s="3" t="inlineStr">
        <is>
          <t>IfrsStatementLineItems [Line Items]</t>
        </is>
      </c>
      <c r="C28" s="4" t="inlineStr">
        <is>
          <t xml:space="preserve"> </t>
        </is>
      </c>
      <c r="D28" s="4" t="inlineStr">
        <is>
          <t xml:space="preserve"> </t>
        </is>
      </c>
      <c r="E28" s="4" t="inlineStr">
        <is>
          <t xml:space="preserve"> </t>
        </is>
      </c>
    </row>
    <row r="29">
      <c r="A29" s="4" t="inlineStr">
        <is>
          <t>Number of people | Integer</t>
        </is>
      </c>
      <c r="B29" s="4" t="inlineStr">
        <is>
          <t>[2]</t>
        </is>
      </c>
      <c r="C29" s="6" t="n">
        <v>4</v>
      </c>
      <c r="D29" s="6" t="n">
        <v>3</v>
      </c>
      <c r="E29" s="6" t="n">
        <v>3</v>
      </c>
    </row>
    <row r="30">
      <c r="A30" s="4" t="inlineStr">
        <is>
          <t>Employee benefits expense | ₪</t>
        </is>
      </c>
      <c r="B30" s="4" t="inlineStr">
        <is>
          <t>[2]</t>
        </is>
      </c>
      <c r="C30" s="5" t="n">
        <v>739</v>
      </c>
      <c r="D30" s="5" t="n">
        <v>550</v>
      </c>
      <c r="E30" s="5" t="n">
        <v>329</v>
      </c>
    </row>
    <row r="31">
      <c r="A31" s="4" t="inlineStr">
        <is>
          <t>Non-employed [Member] | Sharebased Payment [Member]</t>
        </is>
      </c>
      <c r="C31" s="4" t="inlineStr">
        <is>
          <t xml:space="preserve"> </t>
        </is>
      </c>
      <c r="D31" s="4" t="inlineStr">
        <is>
          <t xml:space="preserve"> </t>
        </is>
      </c>
      <c r="E31" s="4" t="inlineStr">
        <is>
          <t xml:space="preserve"> </t>
        </is>
      </c>
    </row>
    <row r="32">
      <c r="A32" s="3" t="inlineStr">
        <is>
          <t>IfrsStatementLineItems [Line Items]</t>
        </is>
      </c>
      <c r="C32" s="4" t="inlineStr">
        <is>
          <t xml:space="preserve"> </t>
        </is>
      </c>
      <c r="D32" s="4" t="inlineStr">
        <is>
          <t xml:space="preserve"> </t>
        </is>
      </c>
      <c r="E32" s="4" t="inlineStr">
        <is>
          <t xml:space="preserve"> </t>
        </is>
      </c>
    </row>
    <row r="33">
      <c r="A33" s="4" t="inlineStr">
        <is>
          <t>Number of people | Integer</t>
        </is>
      </c>
      <c r="B33" s="4" t="inlineStr">
        <is>
          <t>[2]</t>
        </is>
      </c>
      <c r="C33" s="6" t="n">
        <v>3</v>
      </c>
      <c r="D33" s="6" t="n">
        <v>3</v>
      </c>
      <c r="E33" s="6" t="n">
        <v>3</v>
      </c>
    </row>
    <row r="34">
      <c r="A34" s="4" t="inlineStr">
        <is>
          <t>Employee benefits expense | ₪</t>
        </is>
      </c>
      <c r="B34" s="4" t="inlineStr">
        <is>
          <t>[2]</t>
        </is>
      </c>
      <c r="C34" s="5" t="n">
        <v>14</v>
      </c>
      <c r="D34" s="5" t="n">
        <v>48</v>
      </c>
      <c r="E34" s="5" t="n">
        <v>134</v>
      </c>
    </row>
    <row r="35"/>
    <row r="36">
      <c r="A36" s="4" t="inlineStr">
        <is>
          <t>[1]The key management
personnel include the Chairman of the Board, the Company’s CEO, and the CFO[2]The key management
personnel who are not employees of the Company include one director, two outside directors, and one independent director.</t>
        </is>
      </c>
    </row>
  </sheetData>
  <mergeCells count="4">
    <mergeCell ref="A1:B2"/>
    <mergeCell ref="C1:E1"/>
    <mergeCell ref="A35:D35"/>
    <mergeCell ref="A36:D36"/>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s and Transactions with Related Parties (Details Narrative) - ILS (₪) ₪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Payroll expense</t>
        </is>
      </c>
      <c r="B4" s="5" t="n">
        <v>5017</v>
      </c>
      <c r="C4" s="4" t="inlineStr">
        <is>
          <t xml:space="preserve"> </t>
        </is>
      </c>
    </row>
    <row r="5">
      <c r="A5" s="4" t="inlineStr">
        <is>
          <t>Canndoc Ltd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Rental income</t>
        </is>
      </c>
      <c r="B7" s="5" t="n">
        <v>291</v>
      </c>
      <c r="C7" s="5" t="n">
        <v>22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ancial Data Regarding Segment (Details) - ILS (₪) ₪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Loss from investment</t>
        </is>
      </c>
      <c r="B4" s="5" t="n">
        <v>-174</v>
      </c>
      <c r="C4" s="5" t="n">
        <v>-1868</v>
      </c>
    </row>
    <row r="5">
      <c r="A5" s="4" t="inlineStr">
        <is>
          <t>Fair value of the investment</t>
        </is>
      </c>
      <c r="B5" s="6" t="n">
        <v>2721</v>
      </c>
      <c r="C5" s="6" t="n">
        <v>2895</v>
      </c>
    </row>
    <row r="6">
      <c r="A6" s="4" t="inlineStr">
        <is>
          <t>XTL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Loss from investment</t>
        </is>
      </c>
      <c r="B8" s="6" t="n">
        <v>-174</v>
      </c>
      <c r="C8" s="6" t="n">
        <v>-46</v>
      </c>
    </row>
    <row r="9">
      <c r="A9" s="4" t="inlineStr">
        <is>
          <t>Fair value of the investment</t>
        </is>
      </c>
      <c r="B9" s="6" t="n">
        <v>156</v>
      </c>
      <c r="C9" s="6" t="n">
        <v>330</v>
      </c>
    </row>
    <row r="10">
      <c r="A10" s="4" t="inlineStr">
        <is>
          <t>FOR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Loss from investment</t>
        </is>
      </c>
      <c r="B12" s="4" t="inlineStr">
        <is>
          <t xml:space="preserve"> </t>
        </is>
      </c>
      <c r="C12" s="6" t="n">
        <v>-1822</v>
      </c>
    </row>
    <row r="13">
      <c r="A13" s="4" t="inlineStr">
        <is>
          <t>Fair value of the investment</t>
        </is>
      </c>
      <c r="B13" s="6" t="n">
        <v>1600</v>
      </c>
      <c r="C13" s="6" t="n">
        <v>1600</v>
      </c>
    </row>
    <row r="14">
      <c r="A14" s="4" t="inlineStr">
        <is>
          <t>Cavnox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Fair value of the investment</t>
        </is>
      </c>
      <c r="B16" s="5" t="n">
        <v>965</v>
      </c>
      <c r="C16" s="5" t="n">
        <v>96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chedule of Operating Segments (Details) - ILS (₪) ₪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External revenue</t>
        </is>
      </c>
      <c r="B4" s="5" t="n">
        <v>388684</v>
      </c>
      <c r="C4" s="5" t="n">
        <v>219677</v>
      </c>
      <c r="D4" s="5" t="n">
        <v>65035</v>
      </c>
    </row>
    <row r="5">
      <c r="A5" s="4" t="inlineStr">
        <is>
          <t>Other expenses, net</t>
        </is>
      </c>
      <c r="B5" s="6" t="n">
        <v>2128</v>
      </c>
      <c r="C5" s="6" t="n">
        <v>2971</v>
      </c>
      <c r="D5" s="6" t="n">
        <v>4563</v>
      </c>
    </row>
    <row r="6">
      <c r="A6" s="4" t="inlineStr">
        <is>
          <t>Operating Profit (loss)</t>
        </is>
      </c>
      <c r="B6" s="6" t="n">
        <v>50627</v>
      </c>
      <c r="C6" s="6" t="n">
        <v>28185</v>
      </c>
      <c r="D6" s="6" t="n">
        <v>-38400</v>
      </c>
    </row>
    <row r="7">
      <c r="A7" s="4" t="inlineStr">
        <is>
          <t>Segment assets</t>
        </is>
      </c>
      <c r="B7" s="6" t="n">
        <v>958007</v>
      </c>
      <c r="C7" s="6" t="n">
        <v>696545</v>
      </c>
      <c r="D7" s="4" t="inlineStr">
        <is>
          <t xml:space="preserve"> </t>
        </is>
      </c>
    </row>
    <row r="8">
      <c r="A8" s="4" t="inlineStr">
        <is>
          <t>Segment liabilities</t>
        </is>
      </c>
      <c r="B8" s="6" t="n">
        <v>436530</v>
      </c>
      <c r="C8" s="6" t="n">
        <v>227133</v>
      </c>
      <c r="D8" s="4" t="inlineStr">
        <is>
          <t xml:space="preserve"> </t>
        </is>
      </c>
    </row>
    <row r="9">
      <c r="A9" s="4" t="inlineStr">
        <is>
          <t>Cannabis Segment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External revenue</t>
        </is>
      </c>
      <c r="B11" s="6" t="n">
        <v>388684</v>
      </c>
      <c r="C11" s="6" t="n">
        <v>219677</v>
      </c>
      <c r="D11" s="6" t="n">
        <v>65035</v>
      </c>
    </row>
    <row r="12">
      <c r="A12" s="4" t="inlineStr">
        <is>
          <t>Segment profit (loss)</t>
        </is>
      </c>
      <c r="B12" s="6" t="n">
        <v>68552</v>
      </c>
      <c r="C12" s="6" t="n">
        <v>44646</v>
      </c>
      <c r="D12" s="6" t="n">
        <v>14250</v>
      </c>
    </row>
    <row r="13">
      <c r="A13" s="4" t="inlineStr">
        <is>
          <t>Segment assets</t>
        </is>
      </c>
      <c r="B13" s="6" t="n">
        <v>886184</v>
      </c>
      <c r="C13" s="6" t="n">
        <v>551435</v>
      </c>
      <c r="D13" s="6" t="n">
        <v>114559</v>
      </c>
    </row>
    <row r="14">
      <c r="A14" s="4" t="inlineStr">
        <is>
          <t>Segment liabilities</t>
        </is>
      </c>
      <c r="B14" s="6" t="n">
        <v>526285</v>
      </c>
      <c r="C14" s="6" t="n">
        <v>132562</v>
      </c>
      <c r="D14" s="6" t="n">
        <v>23935</v>
      </c>
    </row>
    <row r="15">
      <c r="A15" s="4" t="inlineStr">
        <is>
          <t>Biomed Segment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External revenue</t>
        </is>
      </c>
      <c r="B17" s="4" t="inlineStr">
        <is>
          <t xml:space="preserve"> </t>
        </is>
      </c>
      <c r="C17" s="4" t="inlineStr">
        <is>
          <t xml:space="preserve"> </t>
        </is>
      </c>
      <c r="D17" s="4" t="inlineStr">
        <is>
          <t xml:space="preserve"> </t>
        </is>
      </c>
    </row>
    <row r="18">
      <c r="A18" s="4" t="inlineStr">
        <is>
          <t>Segment profit (loss)</t>
        </is>
      </c>
      <c r="B18" s="6" t="n">
        <v>-174</v>
      </c>
      <c r="C18" s="6" t="n">
        <v>-1868</v>
      </c>
      <c r="D18" s="6" t="n">
        <v>-37195</v>
      </c>
    </row>
    <row r="19">
      <c r="A19" s="4" t="inlineStr">
        <is>
          <t>Segment assets</t>
        </is>
      </c>
      <c r="B19" s="6" t="n">
        <v>2770</v>
      </c>
      <c r="C19" s="6" t="n">
        <v>2895</v>
      </c>
      <c r="D19" s="6" t="n">
        <v>3517</v>
      </c>
    </row>
    <row r="20">
      <c r="A20" s="4" t="inlineStr">
        <is>
          <t>Segment liabilities</t>
        </is>
      </c>
      <c r="B20" s="4" t="inlineStr">
        <is>
          <t xml:space="preserve"> </t>
        </is>
      </c>
      <c r="C20" s="4" t="inlineStr">
        <is>
          <t xml:space="preserve"> </t>
        </is>
      </c>
      <c r="D20" s="4" t="inlineStr">
        <is>
          <t xml:space="preserve"> </t>
        </is>
      </c>
    </row>
    <row r="21">
      <c r="A21" s="4" t="inlineStr">
        <is>
          <t>Reconciliation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External revenue</t>
        </is>
      </c>
      <c r="B23" s="4" t="inlineStr">
        <is>
          <t xml:space="preserve"> </t>
        </is>
      </c>
      <c r="C23" s="4" t="inlineStr">
        <is>
          <t xml:space="preserve"> </t>
        </is>
      </c>
      <c r="D23" s="4" t="inlineStr">
        <is>
          <t xml:space="preserve"> </t>
        </is>
      </c>
    </row>
    <row r="24">
      <c r="A24" s="4" t="inlineStr">
        <is>
          <t>Segment profit (loss)</t>
        </is>
      </c>
      <c r="B24" s="4" t="inlineStr">
        <is>
          <t xml:space="preserve"> </t>
        </is>
      </c>
      <c r="C24" s="4" t="inlineStr">
        <is>
          <t xml:space="preserve"> </t>
        </is>
      </c>
      <c r="D24" s="4" t="inlineStr">
        <is>
          <t xml:space="preserve"> </t>
        </is>
      </c>
    </row>
    <row r="25">
      <c r="A25" s="4" t="inlineStr">
        <is>
          <t>Segment assets</t>
        </is>
      </c>
      <c r="B25" s="6" t="n">
        <v>69053</v>
      </c>
      <c r="C25" s="6" t="n">
        <v>131994</v>
      </c>
      <c r="D25" s="6" t="n">
        <v>208194</v>
      </c>
    </row>
    <row r="26">
      <c r="A26" s="4" t="inlineStr">
        <is>
          <t>Segment liabilities</t>
        </is>
      </c>
      <c r="B26" s="6" t="n">
        <v>-89755</v>
      </c>
      <c r="C26" s="6" t="n">
        <v>94571</v>
      </c>
      <c r="D26" s="6" t="n">
        <v>10226</v>
      </c>
    </row>
    <row r="27">
      <c r="A27" s="4" t="inlineStr">
        <is>
          <t>Reportable segment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External revenue</t>
        </is>
      </c>
      <c r="B29" s="6" t="n">
        <v>388684</v>
      </c>
      <c r="C29" s="6" t="n">
        <v>219677</v>
      </c>
      <c r="D29" s="6" t="n">
        <v>65035</v>
      </c>
    </row>
    <row r="30">
      <c r="A30" s="4" t="inlineStr">
        <is>
          <t>Segment profit (loss)</t>
        </is>
      </c>
      <c r="B30" s="6" t="n">
        <v>68378</v>
      </c>
      <c r="C30" s="6" t="n">
        <v>42778</v>
      </c>
      <c r="D30" s="6" t="n">
        <v>-22945</v>
      </c>
    </row>
    <row r="31">
      <c r="A31" s="4" t="inlineStr">
        <is>
          <t>General and administrative expenses not attributable to segments</t>
        </is>
      </c>
      <c r="B31" s="6" t="n">
        <v>-15623</v>
      </c>
      <c r="C31" s="6" t="n">
        <v>-11620</v>
      </c>
      <c r="D31" s="6" t="n">
        <v>-10892</v>
      </c>
    </row>
    <row r="32">
      <c r="A32" s="4" t="inlineStr">
        <is>
          <t>Other expenses, net</t>
        </is>
      </c>
      <c r="B32" s="6" t="n">
        <v>-2128</v>
      </c>
      <c r="C32" s="6" t="n">
        <v>-2971</v>
      </c>
      <c r="D32" s="6" t="n">
        <v>-4563</v>
      </c>
    </row>
    <row r="33">
      <c r="A33" s="4" t="inlineStr">
        <is>
          <t>Operating Profit (loss)</t>
        </is>
      </c>
      <c r="B33" s="6" t="n">
        <v>50627</v>
      </c>
      <c r="C33" s="6" t="n">
        <v>28187</v>
      </c>
      <c r="D33" s="6" t="n">
        <v>-38400</v>
      </c>
    </row>
    <row r="34">
      <c r="A34" s="4" t="inlineStr">
        <is>
          <t>Segment assets</t>
        </is>
      </c>
      <c r="B34" s="6" t="n">
        <v>958007</v>
      </c>
      <c r="C34" s="6" t="n">
        <v>686324</v>
      </c>
      <c r="D34" s="6" t="n">
        <v>326270</v>
      </c>
    </row>
    <row r="35">
      <c r="A35" s="4" t="inlineStr">
        <is>
          <t>Segment liabilities</t>
        </is>
      </c>
      <c r="B35" s="5" t="n">
        <v>436530</v>
      </c>
      <c r="C35" s="5" t="n">
        <v>227133</v>
      </c>
      <c r="D35" s="5" t="n">
        <v>3416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perating Segments (Details Narrative) - ILS (₪) ₪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Revenue</t>
        </is>
      </c>
      <c r="B4" s="5" t="n">
        <v>388684</v>
      </c>
      <c r="C4" s="5" t="n">
        <v>219677</v>
      </c>
      <c r="D4" s="5" t="n">
        <v>65035</v>
      </c>
    </row>
    <row r="5">
      <c r="A5" s="4" t="inlineStr">
        <is>
          <t>Customer On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venue</t>
        </is>
      </c>
      <c r="B7" s="6" t="n">
        <v>49000</v>
      </c>
      <c r="C7" s="6" t="n">
        <v>17000</v>
      </c>
      <c r="D7" s="6" t="n">
        <v>2000</v>
      </c>
    </row>
    <row r="8">
      <c r="A8" s="4" t="inlineStr">
        <is>
          <t>Customer Two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evenue</t>
        </is>
      </c>
      <c r="B10" s="5" t="n">
        <v>41000</v>
      </c>
      <c r="C10" s="5" t="n">
        <v>22000</v>
      </c>
      <c r="D10"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iological Assets</t>
        </is>
      </c>
      <c r="B1" s="2" t="inlineStr">
        <is>
          <t>12 Months Ended</t>
        </is>
      </c>
    </row>
    <row r="2">
      <c r="B2" s="2" t="inlineStr">
        <is>
          <t>Dec. 31, 2022</t>
        </is>
      </c>
    </row>
    <row r="3">
      <c r="A3" s="3" t="inlineStr">
        <is>
          <t>Disclosure of detailed information about biological assets [abstract]</t>
        </is>
      </c>
      <c r="B3" s="4" t="inlineStr">
        <is>
          <t xml:space="preserve"> </t>
        </is>
      </c>
    </row>
    <row r="4">
      <c r="A4" s="4" t="inlineStr">
        <is>
          <t>Biological Assets</t>
        </is>
      </c>
      <c r="B4" s="4" t="inlineStr">
        <is>
          <t xml:space="preserve">Note
6 - Biological Assets
(1) Fair value
hierarchy The
table hereunder presents the biological assets that are measured at fair value, using a valuation method according to the fair value
levels. Schedule
of Fair Value Assets
Level
1 Level
2 Level
3 Total
December
31, 2022
Level
1 Level
2 Level
3 Total
NIS
thousands NIS
thousands NIS
thousands NIS
thousands
Biological
Assets - - 6,365 6,365
Level
1 Level
2 Level
3 Total
December
31, 2021
Level
1 Level
2 Level
3 Total
NIS
thousands NIS
thousands NIS
thousands NIS
thousands
Biological
Assets - - 5,566 5,566 As
stated in Note 2F above, the Company measures biological assets (level 3), which are mostly comprised of medical cannabis plants and
agricultural produce, at fair value less selling costs up to the point of harvest. This value serves as the cost basis of inventory after
the harvest. The
Company’s biological assets are primarily comprised of medical cannabis seedlings and medical cannabis. Presented below are the
changes in biological assets during the reporting period: Schedule
of Changes in Biological Assets
2022 2021
NIS
in thousands
Balance as of January 1 5,566 3,153
Costs of growing medical cannabis plants 79,131 24,556
Change in fair value less selling costs 13,054 6,574
Transfer to inventory (91,386 ) (28,717 )
Balance as of December
31 6,365 5,566 Intercure
Ltd. Notes
to the Consolidated Financial Statements Note
6 - Biological Assets Disclosure
regarding assumptions which were used to estimate the net fair value of biological assets
A. below
are the main assumptions used: Schedule of Assumptions in Biological Assets
31/12/2022 31/12/2021
Net growing
area (in thousands of square meters) 10.5 10.5
Estimate net yield as
of the reporting date (tons) (1) 1.9 1.6
Estimated net selling
price (NIS per gram) (2) 17.4 17.4
Estimated growing cycle
length (in weeks) (3) 13 13
Estimated growing cycle
completion rate (in percent) (4) 28 % 29 %
Proportion of plants
which do not reach the harvesting stage (5) 3 % 8 %
(1) According
to the number of seedlings as of the end of the reporting period
(2) According
to the price range of the Company’s existing products as of the end of the reporting
period
(3) In
accordance with the Company’s experience, and according to the strains which exist
as of the reporting date
(4) By
planting date vs. growing cycle length
(5) According
to the final product net weight
B. Below
is a sensitivity analysis on the fair value of the biological assets (in NIS thousands) in
respect of a 10% increase in each of the following variables: Schedule of Sensitivity Analysis of Biological Assets
31/12/2022 31/12/2021
Average selling
price 769 673
Proportion of oil products 18 50
Proportion of plants
which do not reach the harvesting (20 ) (44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Financial Assets Measured at Fair Value Through Profit or Loss</t>
        </is>
      </c>
      <c r="B1" s="2" t="inlineStr">
        <is>
          <t>12 Months Ended</t>
        </is>
      </c>
    </row>
    <row r="2">
      <c r="B2" s="2" t="inlineStr">
        <is>
          <t>Dec. 31, 2022</t>
        </is>
      </c>
    </row>
    <row r="3">
      <c r="A3" s="3" t="inlineStr">
        <is>
          <t>Rental income from investment property, net of direct operating expense [abstract]</t>
        </is>
      </c>
      <c r="B3" s="4" t="inlineStr">
        <is>
          <t xml:space="preserve"> </t>
        </is>
      </c>
    </row>
    <row r="4">
      <c r="A4" s="4" t="inlineStr">
        <is>
          <t>Investments in Financial Assets Measured at Fair Value Through Profit or Loss</t>
        </is>
      </c>
      <c r="B4" s="4" t="inlineStr">
        <is>
          <t xml:space="preserve">Note
7 - Investments in Financial Assets Measured at Fair Value Through Profit or Loss As
of December 31, 2022 and as of December 31, 2021, the Company holds 3,840,617 0.70 As
of the end of the reporting period, the Controlling Shareholder holds 23.54 The
fair value of these shares as of the end of the reporting period was based on the quoted share price (level 1) as XTL is a publicly traded
company listed in the Nasdaq and Tel-Aviv stock exchange, see also Note 12B. Intercure
Ltd. Notes
to the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 in Subsidiaries</t>
        </is>
      </c>
      <c r="B1" s="2" t="inlineStr">
        <is>
          <t>12 Months Ended</t>
        </is>
      </c>
    </row>
    <row r="2">
      <c r="B2" s="2" t="inlineStr">
        <is>
          <t>Dec. 31, 2022</t>
        </is>
      </c>
    </row>
    <row r="3">
      <c r="A3" s="3" t="inlineStr">
        <is>
          <t>Investment In Subsidiaries</t>
        </is>
      </c>
      <c r="B3" s="4" t="inlineStr">
        <is>
          <t xml:space="preserve"> </t>
        </is>
      </c>
    </row>
    <row r="4">
      <c r="A4" s="4" t="inlineStr">
        <is>
          <t>Investment in Subsidiaries</t>
        </is>
      </c>
      <c r="B4" s="4" t="inlineStr">
        <is>
          <t xml:space="preserve">Note
8 - Investment in Subsidiaries The
Company has three main subsidiaries, all in the cannabis sector: Canndoc, which is wholly owned ( 100 100 50.1
A. Acquisition
of 50.1% On
May 14, 2020, the Company’s board of directors approved the engagement in a series of agreements for the acquisition of a 50.1% The
Company allocated to some of the shareholders of Cannolam Ltd. (in a private allocation)
1,788,962 which constituted approximately 1.62% of the Company’s issued and paid-up capital (1.41% fully diluted), in consideration
of 21.9% of the shares of Cannolam Ltd. Cannolam
Ltd. will also be given rights to agricultural produce which will be grown in Canndoc’s (current or future facilities, including
providing the right to grow on land for which Canndoc has rights of use, or alternative land in which no less than NIS 10,200 28.2 50.1% The
Cannolam acquisition transaction was completed on July 1, 2020, and accordingly, its operating results were consolidated for the first
time beginning on that date.
1. Presented
below is the fair value, as of the acquisition date, of the transferred consideration: Schedule
of Transferred Consideration
NIS
in thousands
Issuance of 1,788,962
ordinary shares of the Company (A) 6,904
Issuance of 1,788,962 ordinary
shares of the Company (A) 6,904
Rights to agricultural produce 10,200
Shareholder’s loan (600 )
Non-controlling interests 15,655
Transferred
consideration 32,159
(A) The fair value
of the ordinary shares which were issued as part of the consideration of the business combination was determined based on the closing
price of the Company’s stock on the Tel Aviv Stock Exchange on July 1, 2020. Intercure
Ltd. Notes
to the Consolidated Financial Statements Note
8 - Investment in Subsidiaries:
2. Net
cash flow in the acquisition Schedule of Acquisition of Cash Flows
NIS
in thousands
Consideration paid in cash -
Less - acquired
cash and cash equivalents 387
Total 387
3. Amounts
recognized on the acquisition date in respect of assets and liabilities: Schedule
of Amounts Recognized on Acquisition
NIS
in thousands
Cash and cash equivalents 387
Trade and other receivables 1,790
Rights to agricultural produce 10,200
Inventory 237
Property, plant and equipment and right-of-use
asset 3,204
Financial liabilities (2,462 )
Loan from non-controlling interest (1,296 )
Lease liability (2,039 )
Total
identifiable net assets 10,021
Total
identifiable net assets and liabilities 22,138
4. Goodwill The
cost of the business combination embedded payment in respect of the control premium for the acquisition of Cannolam. Additionally, the
consideration which was paid in the business combination included amounts associated with the expected benefits from synergy (collaboration),
growth in revenue, and future developments in Cannolam’s operating market. These benefits are not recognized separately from goodwill,
since the future economic benefits which are expected to arise from them are not reliably measurable. All of the above led to the recognition
of goodwill in the amount of NIS 22,138
5. Non-controlling
interests The
total sum of non-controlling interests in Cannolam Ltd. ( 49.9 15,655
6. Impact
of the acquisition on the Company’s results Total
revenue in the six month period ended December 31, 2020 includes approximately NIS 11,160 Additionally,
total comprehensive loss for the six month period ended December 31, 2020 includes profit of approximately NIS 2,187 Had
the acquisition taken place at the beginning of the twelve month period ended December 31, 2020, the Group’s total revenue would
have amounted to approximately NIS 72,119 36,218 Intercure
Ltd. Notes
to the Consolidated Financial Statements Note
8 - Investment in Subsidiaries:
B. Subsidiaries
- Other Acquisitions Acquisitions
in 2021 Details
in respect of subsidiaries
A. In January 2021, the Company
engaged, through Cannolam, in an agreement to purchase pharmacies located in Ashdod and Herzliya.
B. In March 2021, the Company
acquired, through Cannolam, four pharmacies located in Dimona (51%), Tel Aviv (100%), Kfar Hasidim (100%) and Ashdod (51%).
C. On May 18, 2021, the Company
acquired 100% of “Pharmazone” trading house, “Doron” pharmacy and “Ahuza” pharmacy located in
Raanana.
D. On June 3, 2021, the Company
acquired, through Cannolam, 51% of “Kineret” - pharmacy located in Kfar Saba.
E. On July 6, 2021, the Company
engaged in an agreement to purchase, through Cannolam, “Green-Zone” – pharmacy located in Yokneam.
F. On July 6, 2021, the Company
engaged in an agreement to purchase “Green-Log” - wholesaler located in Yokneam.
G. On August 5, 2021, the
Company engaged in an agreement to purchase “My Club” pharmacy located in Em Haderech.
H. On August 8, 2021, the
Company engaged in an agreement to purchase 51% of “Club Pharm Shely” pharmacy located in Binyamina.
I. On August 11, 2021, the
company engaged in an agreement to purchase 3 pharmacies (“Max Pharm Rishon”, “Max Pharm Holon” and another
one in Petah Tikva) and consulting center from Cannomed Medical Cannabis Industries Ltd. All of the pharmacies acquired are licensed
to sell medical cannabis. Petah Tikva pharmacy is in the process of getting licensed.
J. On October 20, 2021, the
company engaged in an agreement to purchase 51% of “Maayan Haim” pharmacy located in Bet Dagan which has a license to
sell Medical cannabis. Measurement
of fair values Presented
hereunder is information regarding the techniques the Group used to measure the fair value of the assets and liabilities recognized as
a result of the business combination:
A. Contingent
consideration in business combination See
Note 2 on financial instruments regarding measurement of the fair value of contingent consideration in a business combination. The Group
has recognized NIS 18,668 9,613 New
information was obtained within one year from the acquisition date about facts and circumstances that had existed at the acquisition
date. Therefore, the Company adjusted the relevant amounts that were recognized at the time of the acquisition. The adjustment did not
have a material effect on the financial statements. Intercure
Ltd. Notes
to the Consolidated Financial Statements Note
8 - Investment in Subsidiaries:
B. Presented
below is the fair value, as of the acquisition’s date, of the transferred consideration: Schedule
of Transferred Consideration
NIS
in thousands
Consideration paid in cash 24,304
Payable in respect of shares 17,376
Deferred consideration in cash 9,862
Contingent consideration 18,668
Non-controlling interests 1,178
Transferred
consideration 71,388
C. Net
cash flow in the acquisition Schedule of Acquisition of Cash Flows
NIS
in thousands
Consideration paid in cash (24,304 )
Less - acquired cash
and cash equivalents 5,210
Total (19,094 )
D. Amounts
recognized on the acquisition date in respect of assets and liabilities: Schedule
of Amounts Recognized on Acquisition
NIS
in thousands
Cash and cash equivalents 5,210
Restricted cash 586
Trade and other receivables 20,452
Deferred tax assets 1,056
Inventory 22,788
Property, plant and equipment and right-of-use
asset 6,267
Goodwill 329
Short term loans (699 )
Current maturities (93 )
Trade and other payable (50,670 )
Financial liabilities (3,583 )
Loan from non-controlling interest (5,119 )
Liabilities in respect of employee benefits (383 )
Lease liability (2,650 )
Total
identifiable net assets (6,509 )
E. Goodwill The
cost of the business combination embedded payment in respect of the control premium for the acquisition of The Subsidiaries. Additionally,
the consideration which was paid in the business combination included amounts associated with the expected benefits from synergy (collaboration),
growth in revenue, and future developments in the Subsidiaries operating market. These benefits are not recognized separately from goodwill,
since the future economic benefits which are expected to arise from them are not reliably measurable. All of the above led to the recognition
of goodwill in the amount of NIS 67,690 Intercure
Ltd. Notes to
the Consolidated Financial Statements Note
8 - Investment in Subsidiaries: The
goodwill is attributable mainly to the skills and technical talent of the acquiree’s work force, and the synergies expected to
be achieved from integrating the company into the group’s existing regular business.
F. Non-controlling
interests The
total sum of non-controlling interests in the Subsidiaries which was recognized on the acquisitions date is NIS 9,043
G. Impact
of the acquisition on the Company’s results Total
revenue for the consolidation period ended December 31, 2021 includes approximately NIS 54,609 Additionally,
total comprehensive profit for the consolidation period ended December 31, 2021 includes profit of approximately NIS 3,153 162,164 3,068 Acquisition-related
costs T he
group incurred acquisition-related costs of nis 356 Acquisitions
in 2022 Details
in respect of subsidiaries
A. On
January 19, 2022, the Company engaged in an agreement to purchase 51% of “Orni”
pharmacy located in Tel Aviv.
B. On
February 5, 2022, the Company engaged in an agreement to purchase 100% of “Maayan Haim”
pharmacy located in Ashdod.
C. On
April 24, 2022, the Company engaged in an agreement to purchase 51% of “Amidar”
pharmacy located in Naharia.
D. On
July 27, 2022, the Company engaged in an agreement to purchase 51% of “Refua Center”
pharmacy located in Bnei Brak.
E. In
October 2022, the Company purchase 51% of “Amirim Pharm” pharmacy located in
Hadera. Intercure
Ltd. Notes to
the Consolidated Financial Statements Note
8 - Investment in Subsidiaries: Measurement
of fair values Presented
hereunder is information regarding the techniques the Group used to measure the fair value of the assets and liabilities recognized as
a result of the business combination:
A. Contingent
consideration in business combination See
Note 2 on financial instruments regarding measurement of the fair value of contingent consideration in a business combination. As of
December 31, 2022 the Group has NIS 10,185 If
new information is obtained within one year from the acquisition date about facts and circumstances that existed at the acquisition date,
the Group will retrospectively adjust the relevant amounts that were recognized at the time of the acquisition.
B. Presented
below is the fair value, as of the acquisitions dates, of the transferred consideration:
NIS
in thousands
Consideration
paid in cash -
Deferred consideration in
cash 4,352
Contingent consideration 10,185
Non-controlling
interests (142 )
Transferred
consideration 14,395
C. Net
cash flow in the acquisition
NIS
in thousands
Consideration paid in cash -
Less - acquired
cash and cash equivalents 1,560
Total 1,560
D. Amounts
recognized on the acquisition date in respect of assets and liabilities:
NIS
in thousands
Cash and cash
equivalents 1,560
Restricted cash 196
Financial assets measured
at fair value through profit or loss 47
Trade and other receivables 1,936
Inventory 2,631
Property, plant and equipment
and right-of-use asset 1,934
Goodwill 150
Overdraft (1,170 )
Current maturities (75 )
Trade and other payable (7,524 )
Financial liabilities (3,237 )
Loan to non-controlling interest 2,598
Liabilities
in respect of employee benefits (383 )
Total
identifiable net assets (1,337 ) Intercure
Ltd. Notes to
the Consolidated Financial Statements Note
8 - Investment in Subsidiaries:
E. Goodwill The
cost of the business combination embedded payment in respect of the control premium for the acquisition of The Subsidiaries. Additionally,
the consideration which was paid in the business combination included amounts associated with the expected benefits from synergy (collaboration),
growth in revenue, and future developments in the Subsidiaries operating market. These benefits are not recognized separately from goodwill,
since the future economic benefits which are expected to arise from them are not reliably measurable. All of the above led to the recognition
of goodwill in the amount of NIS 15,882 The
goodwill is attributable mainly to the skills and technical talent of the acquiree’s work force, and the synergies expected to
be achieved from integrating the company into the group’s existing regular business.
F. Non-controlling
interests The
total sum of non-controlling interests in the Subsidiaries which was recognized on the acquisitions date is NIS 142
G. Impact
of the acquisition on the Company’s results Total
revenue for the consolidation period ended December 31, 2022 includes approximately NIS 22,460 Additionally,
total comprehensive profit for the consolidation period ended December 31, 2022 includes profit of approximately NIS 378 Had
the acquisition taken place at the beginning of the twelve-month period ended December 31, 2022, the total revenue of the acquired subsidiaries
would have been NIS 34,876 Acquisition-related
costs T he
group incurred acquisition-related costs of NIS 625
C. Investment
in associate On
December 19, 2022, the Company entered into a partnership agreement with Praetorian Global, Inc. the parent company of the cannabis brand,
“Binske” to grant InterCure an exclusive right to cultivate, manufacture, market, and distribute Binske-branded products
in major global pharmaceutical markets including Israel, Germany, Australia, UK and others. On December 30, 2022, the Company engaged
in an agreement to with a Business partner to establish a 50/50 partnership in order to produce the Binske products, the agreement included
an investment by each partner of up to NIS 40 20 20 2.42 The loan term is 7.5 years Intercure
Ltd. Notes to
the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and right of use asset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Plant and Equipment and right of use assets</t>
        </is>
      </c>
      <c r="B4" s="4" t="inlineStr">
        <is>
          <t xml:space="preserve">Note
9 - Property, Plant and Equipment and right of use assets Schedule
of Property, Plant and Equipment and Right of use assets 2022
Computers
Right-of-use
asset Machinery
Buildings
Total
NIS
in thousands
Cost
Balance
as of January 1, 2022 3,961 27,115 8,123 58,798 97,997
Acquisitions
as part of business combination 165 - 22 1,747 1,934
Additions
during the year 2,687 6,655 7,460 9,587 26,389
Balance
as of December 31, 2022 6,813 33,770 15,605 70,132 126,320
Less
accumulated depreciation
Balance
as of January 1, 2022 729 3,146 1,358 6,255 11,488
Additions
during the year 761 4,218 1,773 4,947 11,699
Balance
as of December 31, 2022 1,490 7,364 3,131 11,202 23,187
Property,
plant and equipment, net, as of December 31, 2022 5,323 26,406 12,474 58,930 103,133
Computers
Right-of-use
asset Machinery
Buildings
Total
NIS
in thousands
Cost
Balance
as of January 1, 2021 904 4,996 3,391 48,274 57,565
Acquisitions
as part of business combination 1,230 2,660 341 2,036 6,267
Additions
during the year 1,827 19,459 4,391 8,488 34,165
Balance
as of December 31, 2021 3,961 27,115 8,123 58,798 97,997
Less
accumulated depreciation
Balance
as of January 1, 2021 160 869 527 2,539 4,095
Additions
during the year 569 2,277 831 3,716 7,393
Balance
as of December 31, 2021 729 3,146 1,358 6,255 11,488
Property,
plant and equipment, net, as of December 31, 2021 3,232 23,969 6,765 52,543 86,509 Intercure
Ltd. Notes to
the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 in Assets Measured at Fair Value through Profit or Loss</t>
        </is>
      </c>
      <c r="B1" s="2" t="inlineStr">
        <is>
          <t>12 Months Ended</t>
        </is>
      </c>
    </row>
    <row r="2">
      <c r="B2" s="2" t="inlineStr">
        <is>
          <t>Dec. 31, 2022</t>
        </is>
      </c>
    </row>
    <row r="3">
      <c r="A3" s="3" t="inlineStr">
        <is>
          <t>Disclosure of fair value measurement of assets [abstract]</t>
        </is>
      </c>
      <c r="B3" s="4" t="inlineStr">
        <is>
          <t xml:space="preserve"> </t>
        </is>
      </c>
    </row>
    <row r="4">
      <c r="A4" s="4" t="inlineStr">
        <is>
          <t>Investment in Assets Measured at Fair Value through Profit or Loss</t>
        </is>
      </c>
      <c r="B4" s="4" t="inlineStr">
        <is>
          <t xml:space="preserve">Note
10 - Investment in Assets Measured at Fair Value through Profit or Loss The
Company’s investments in biomed companies are revalued at fair value through profit and loss. The fair value is determined according
to valuations, which are mostly performed using the OPM method. Schedule
of Investment in Assets Measured at Fair Value through Profit or Loss
2022 2021
December
31
2022 2021
NIS
in thousands
Fair value of the investment in Regenera (A) - -
Fair value of the investment in
Fore (B) 1,600 1,600
Fair value of the investment
in Cavnox (C) 965 965
Fair
value of the investment 2,565 2,565
A. Regenera
Pharma Ltd (“Regenera”) In
2015, the Company signed an investment agreement with Regenera Pharma Ltd. (hereinafter: “Regenera”), an Israeli private
company in the biomed sector, which is engaged in the research and development of innovative treatment methods for tissue restoration
in the human body. On
April 30, 2020, the Company’s board of directors discussed a notice which was received from Regenera, in which it was stated that
in light of weak clinical results from an optic nerve trial, and an adjustment to the trial protocol, Regenera intends to raise a total
of approximately USD 3 The
Company chose not to participate in the rights issue, and accordingly, on May 18, 2020, the Company was informed that Regenera had completed
the raising through a private allocation to some of the current shareholders, whereby in Stage A the investors provided a total of approximately
USD 1.3 2 As
a result the completion of the raising, the Company’s stake in Regenera was diluted from 11.76 9.33 7.85 On
September 29, 2020, the Company was informed that Regenera’s board of directors had resolved to discontinue Regenera’s activity.
In light of the information which the Company received, the Company wrote off the value of its stake in Regenera. Intercure
Ltd. Notes to
the Consolidated Financial Statements Note
10 - Investment in Assets Measured at Fair Value through Profit or Loss:
B. F.O.R.E
Biotherapeutics Ltd. (“Fore”) In
2015 the Company signed an investment agreement together with the PontifaVenture Capital and additional investors, for an investment
in F.O.R.E Biotherapeutics Ltd. (formerly known as NovellusDX Ltd.) (hereinafter: the “Agreement” and “Fore”). Fore
is developing an innovative technology which is intended to significantly improve the results of treatment of patients suffering from
various types of cancer, using designated biological drugs (hereinafter: the “Product”). In
September 2020, a capital raising round of approximately USD 56 500 88 181 Following
the raising, the Company’s stake in Fore as of December 31, 2021 was 0.72 1,600 In
October 2022, Fore has initiated an investment round. If the Company chooses not to participate it will be diluted from 0.44 0.10 As
of December 31, 2022, the Company’s stake in Fore is approximately 0.52 0.44
C. Cavnox
Ltd. (“Cavnox”) In
October 2021, the Company signed an investment agreement with Cavnox Ltd. (hereinafter: “Cavnox”), a private Israeli company
that was established on the basis of knowledge developed at the Technion Institute for Research and Development Ltd. which relates to
cannabis-based treatment for various types of cancer. Cavnox
plans to operate in two parallel clinical channels:
1. The
first and immediate clinical channel is the medical cannabis route in Israel on the extraction
of a cannabis strain that includes within it the molecules relevant to the treatment of the
selected indication. Cavnox is currently advancing in the construction of the clinical trial
in this channel for the treatment of chronic lymphocytic leukemia (CLL) with a mutation in
the Notch gene.
2. The
second clinical channel is a pharmaceutical route which Cavnox will not use a cannabis strain
extract that contains the relevant molecules but will develop a dedicated formulation that
includes only the relevant molecules when Cavnox intends to use synthesized molecules as
is customary in the pharma worlds. The
Company invested in Cavnox a total of USD 300 Intercure
Ltd. Notes to
the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ivables and Payables</t>
        </is>
      </c>
      <c r="B1" s="2" t="inlineStr">
        <is>
          <t>12 Months Ended</t>
        </is>
      </c>
    </row>
    <row r="2">
      <c r="B2" s="2" t="inlineStr">
        <is>
          <t>Dec. 31, 2022</t>
        </is>
      </c>
    </row>
    <row r="3">
      <c r="A3" s="3" t="inlineStr">
        <is>
          <t>Trade and other receivables [abstract]</t>
        </is>
      </c>
      <c r="B3" s="4" t="inlineStr">
        <is>
          <t xml:space="preserve"> </t>
        </is>
      </c>
    </row>
    <row r="4">
      <c r="A4" s="4" t="inlineStr">
        <is>
          <t>Receivables and Payables</t>
        </is>
      </c>
      <c r="B4" s="4" t="inlineStr">
        <is>
          <t xml:space="preserve">Note
11 - Receivables and Payables Schedule
of Trade Receivables
A. T rade
receivables:
2022 2021
December
31
2022 2021
NIS
in thousands
Open accounts * 34,841 14,532
Credit cards receivable 3,725 3,788
Provision for discount (753 ) -
Provision
for doubtful debts (894 ) (913 )
Trade
Receivables 36,919 17,407
* For additional information, please
see Note 12A(2) regarding factoring. Schedule
of Other Receivables
B. O ther
receivables:
2022 2021
December
31
2022 2021
NIS
in thousands
Institutions 6,384 2,535
Prepaid expenses 3,132 4,979
Prepayments to suppliers 1,212 8,140
Loans to non-related
parties, net (A) 64,352 4,680
Receivables revenue 3,840 1,187
Related parties 16,087 -
Others 2,368 11,723
Other
Receivables 97,375 33,244 (A)
The balance as of December 31, 2022, is comprised mainly of debts and loans provided to non-related parties as part of mergers and acquisitions
processes which did not materialize and were not completed, net of respective provision for impairment. Debts and loans of approximately
NIS 46 12 21 Schedule
of Provision for Impairment
Balance before provision for impairment 76,081
Provision for impairment (11,729 )
Balance after provision for impairment 64,352
C. O ther
payables: Schedule
of Other Payables
2022 2021
December
31
2022 2021
NIS
in thousands
Accrued expenses 3,857 5,959
Institutions 21,236 * 2,706
Payroll and related liabilities 6,732 * 5,243
Deferred revenues 8,060 2,901
Short term Lease liability 4,349 3,307
Advanced payments 66 3,990
Deferred consideration
due to acquisitions 4,080 9,862
Others 17 * 7,082
Other
Payables 48,397 41,050
* Reclassified Intercure
Ltd. Notes to
the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Management of Financial Risk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 and Management of Financial Risks</t>
        </is>
      </c>
      <c r="B4" s="4" t="inlineStr">
        <is>
          <t xml:space="preserve">Note
12 - Financial Instruments and Management of Financial Risks
A. Financial
risk factors The
Company’s activity exposes it to various financial risks, such as market risks (foreign currency risk, interest rate risk and price
risk), credit risk and liquidity risk. The Company’s overall risk management plan focuses on activities to minimize possible negative
effects on the Company’s financial performance.
1) Market
risks:
A. Foreign
currency risk The
carrying amounts of the Group’s financial assets and liabilities which are denominated in foreign currency are as follows: Disclosure
Of Foreign Currency Financial Assets And Liabilities
2022 2021 2022 2021
Assets Liabilities
As
of December 31 As
of December 31
2022 2021 2022 2021
NIS
in thousands NIS
in thousands NIS
in thousands NIS
in thousands
Cash - USD 17,302 72,497 - -
Investment in Fore -
USD 1,600 1,600 - -
Investment in Cavnox
- USD 965 965 - -
Investment 965 965 - -
Other receivables -
USD 2,899 7,464 - -
B. Price
risk The
Company has invested in marketable shares listed on a stock exchange (XTL), which are classified as financial assets in respect of which
the Group is exposed to risk due to volatility in the security’s price, which is determined based on market prices on the Stock
Exchange. The balance of these investments in the financial statements as of December 31, 2022 is NIS 157
2) Credit
risk Cash
and cash equivalents: Credit
risk arises in respect of cash and cash equivalents. The Company engaged with banking corporations which have been given minimum independent
ratings of AA. Customer
debt: The
terms of customer credit are up to end of month + 90 56 7 Intercure
Ltd. Notes to
the Consolidated Financial Statements Note
12 - Financial Instruments and Management of Financial Risks:
3) Liquidity
risk: The
Company evaluates the risk of cash shortage using monthly budgets. The
following table presents the repayment periods of the Group’s financial liabilities, in accordance with their contractual terms,
by undiscounted amounts (including payments in respect of interest): As
of December 31, 2022: Schedule
of Financial Liabilities Contractual Terms, by Undiscounted Amounts
Up
to one year One
year or more Total
NIS
in thousands
Credit from
banking corporations ** 126,935 99,684 226,619
Trade payables and other
payables 174,463 - 174,463
Lease liability (1) 4,349 23,102 27,451
Short
term loan from related party (Note 13B) 1,090 - 1,090
Total
financial liabilities undiscounted amount 306,837 122,786 429,623 As
of December 31, 2021:
Up
to one year One
year or more Total
NIS
in thousands
Credit from
banking corporations ** 70,561 11,877 82,436
Trade payables and other
payables 102,217 - 102,217
Lease liability (1) 3,307 21,371 24,678
Short
term loan from related party (Note 13B) 173 1,625 1,798
Total
financial liabilities undiscounted amount 176,258 34,872 211,129
** The Company is in compliance with
the required financial covenants. Therefore, the liabilities are presented under non-current liabilities
(1) The company
has lease agreements for the company’s offices in Herzliya and for the pharmacies located throughout Israel. The
term of the lease agreements ends between 2025 - 2036
D. Change
in interest curves and inflation expectations As
from 2021 inflation rates in Israel and the world have been rising – in 2021 the rate of change in the Consumer Price Index in
Israel increased, an increase that continued also in 2022. Along with the worldwide rise in prices, central banks around the world decided
to raise interest rates with the aim of curbing rising prices. The changes in interest rates had some effect on items in the financial
statements as the company has loans of NIS 227 Intercure
Ltd. Notes to
the Consolidated Financial Statements Note
12 - Financial Instruments and Management of Financial Risks:
B. Disclosure
of fair value The
following table presents the Company’s financial assets and financial liabilities which are measured at fair value as of December
31, 2022: Schedule
of Financial Assets measured in Fair Value
Level
1 Level
2 Level
3 Total
NIS
in thousands
Assets:
Financial
assets measured at fair value through profit or loss:
Investments
in investees 48 - 2,565 2,613
Investment
in XTL stocks 157 - - 157
Total
assets 205 - 2,565 2,770 The
following table presents the Company’s financial assets and financial liabilities which are measured at fair value as of December
31, 2021:
Level
1 Level
2 Level
3 Total
NIS
in thousands
Assets:
Financial
assets measured at fair value through profit or loss:
Investments
in investees - - 2,565 2,565
Investment
in XTL stocks 330 - - 330
Total
assets 330 - 2,565 2,895 Financial
assets The
Company has investments in investees measured at fair value through profit or loss. The
fair value of the investments in these investees as of December 31, 2022 amounted to a total of NIS 2,770 In
accordance with the valuation of the investment, the fair value of shares was estimated according to the Monte Carlo method. This method
is used to model the probability of different outcomes in a process that cannot easily be predicted due to the intervention of random
variables. For
details regarding the fair value of the investment in XTL shares, see Note 7 above. Intercure
Ltd. Notes to
the Consolidated Financial Statements Note
12 - Financial Instruments and Management of Financial Risks: Changes
in financial instruments whose fair value measurement was classified at level 3: Schedule
of Financial Assets Measured at Fair Value through Profit or Loss
Financial
assets measured at fair value through profit or loss in
2022 2021
NIS
in thousands
Opening balance 2,565 3,141
Investment (sale) of assets measured at fair
value through profit or loss - 1,246
Loss which was recognized
in the statement of income - (1,822 )
Closing balance 2,565 2,565
C. Sensitivity
analysis to changes in market factors: The
following table specifies the sensitivity to an increase or decrease of 1.5% in the relevant exchange rate. This metric represents the
estimate of management regarding reasonably possible changes to the exchange rate. The sensitivity analysis includes current balances
of monetary items denominated in foreign currency, and adjusts the translation thereof at the end of the period to a change of 1.5% in
foreign currency rates. Schedule of Sensitivity Analysis in Profit or Loss in Foreign Currency
Impact
of the USD
As
of December 31
2022
NIS
in thousands
Profit or loss 417 Sensitivity
tests and main assumptions The
selected changes to the relevant risk variables, as presented in Note 10, were determined in accordance with the estimates of management
regarding reasonably possible changes to those risk variables. The
Company performed sensitivity tests to main market risk factors which could affect the reported operating results or financial position.
The sensitivity tests present profit or loss and/or the change in capital (before tax) for each financial instrument in respect of the
relevant risk variable which was chosen for it, as of each reporting date. The evaluation of risk factors was performed based on the
significance of the exposure of the operating results or financial position in respect of each risk factor, with reference to the functional
currency, and assuming that all other variables remain unchanged. The
risk tests in respect of marketable investments for which quoted market prices (stock exchange prices) are available were based on possible
changes in those market prices. Intercure
Ltd. Notes to
the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Transactions with Related Parties</t>
        </is>
      </c>
      <c r="B4" s="4" t="inlineStr">
        <is>
          <t xml:space="preserve">Note
13 - Transactions with Related Parties
A. L oans
from controlling shareholder On
December 23, 2015, the Company entered into an agreement with Mr. Alexander Rabinovitch, the Company’s controlling shareholder,
under which Mr. Rabinovitch undertook to provide to the Company, independently or through a company under his control, a total amount
of USD 1.25 1.25 On
June 24, 2018, the Company reported an agreement for the acquisition of Canndoc shares. The acquisition was financed by the provision
of a credit facility, which was provided to the Company by the Company’s controlling shareholder. The consideration in the amount
of NIS 9,000 7,786 1,214 8,570,000 The
par value of the loan bears annual interest in NIS, calculated annually, according to the minimum interest rate prescribed in section
3J of the Israeli Income Tax Ordinance ( 2.61 The
shareholder’s loans were fully repaid on October 22, 2020.
B. L oans
from related party Following
the acquisition of Canndoc and the appointment of Mr. Avner Barak as a director in the Company, a loan of Mr. Avner Barak to Canndoc
in the amount of NIS 718 2.62 15 17 7 76 Cannolam
and other acquisitions has a loan to shareholders that were as of the date of acquisition, the balance of the loan as of December 31,
2022 is NIS 1,014 2.42 Intercure
Ltd. Notes to
the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y</t>
        </is>
      </c>
      <c r="B1" s="2" t="inlineStr">
        <is>
          <t>12 Months Ended</t>
        </is>
      </c>
    </row>
    <row r="2">
      <c r="B2" s="2" t="inlineStr">
        <is>
          <t>Dec. 31, 2022</t>
        </is>
      </c>
    </row>
    <row r="3">
      <c r="A3" s="3" t="inlineStr">
        <is>
          <t>Lease liabilities [abstract]</t>
        </is>
      </c>
      <c r="B3" s="4" t="inlineStr">
        <is>
          <t xml:space="preserve"> </t>
        </is>
      </c>
    </row>
    <row r="4">
      <c r="A4" s="4" t="inlineStr">
        <is>
          <t>Lease liability</t>
        </is>
      </c>
      <c r="B4" s="4" t="inlineStr">
        <is>
          <t xml:space="preserve">Note
14 - Lease liability Maturity
analysis of the Group’s lease liabilities Schedule of Maturity Analysis of Lease Liabilities
December
31,
2022
NIS
thousands
Less than one year 4,349
One to five years 13,273
More than five years 9,829
Total 27,451
Current maturities
of lease liability 4,349
Long-term lease liability 23,102
Payments of lease
liabilities 4,603 Amounts
recognized in profit or loss Schedule of Recognized Profit or Loss
2022 2021 2020
NIS
thousands NIS
thousands NIS
thousands
Interest expenses on lease liability 719 480 64
Variable lease payments not included in the
measurement
of the lease liability 988 2,574 546
Variable lease payments not included in the
measurement of the lease liability 988 2,574 546
Total 1,707 3,054 610 Intercure
Ltd. Notes to
the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s>
  <sheetData>
    <row r="1">
      <c r="A1" s="1" t="inlineStr">
        <is>
          <t>Consolidated Statements of Financial Position - ILS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32589</v>
      </c>
      <c r="C3" s="5" t="n">
        <v>196217</v>
      </c>
    </row>
    <row r="4">
      <c r="A4" s="4" t="inlineStr">
        <is>
          <t>Restricted cash</t>
        </is>
      </c>
      <c r="B4" s="6" t="n">
        <v>13907</v>
      </c>
      <c r="C4" s="6" t="n">
        <v>21083</v>
      </c>
    </row>
    <row r="5">
      <c r="A5" s="4" t="inlineStr">
        <is>
          <t>Trade receivables, net</t>
        </is>
      </c>
      <c r="B5" s="6" t="n">
        <v>36919</v>
      </c>
      <c r="C5" s="6" t="n">
        <v>17407</v>
      </c>
    </row>
    <row r="6">
      <c r="A6" s="4" t="inlineStr">
        <is>
          <t>Other receivables</t>
        </is>
      </c>
      <c r="B6" s="6" t="n">
        <v>97375</v>
      </c>
      <c r="C6" s="6" t="n">
        <v>33244</v>
      </c>
    </row>
    <row r="7">
      <c r="A7" s="4" t="inlineStr">
        <is>
          <t>Inventory</t>
        </is>
      </c>
      <c r="B7" s="6" t="n">
        <v>120133</v>
      </c>
      <c r="C7" s="6" t="n">
        <v>62313</v>
      </c>
    </row>
    <row r="8">
      <c r="A8" s="4" t="inlineStr">
        <is>
          <t>Biological assets</t>
        </is>
      </c>
      <c r="B8" s="6" t="n">
        <v>6365</v>
      </c>
      <c r="C8" s="6" t="n">
        <v>5566</v>
      </c>
    </row>
    <row r="9">
      <c r="A9" s="4" t="inlineStr">
        <is>
          <t>Financial assets measured at fair value through profit or loss</t>
        </is>
      </c>
      <c r="B9" s="6" t="n">
        <v>205</v>
      </c>
      <c r="C9" s="6" t="n">
        <v>330</v>
      </c>
    </row>
    <row r="10">
      <c r="A10" s="4" t="inlineStr">
        <is>
          <t>Total Current assets</t>
        </is>
      </c>
      <c r="B10" s="6" t="n">
        <v>507493</v>
      </c>
      <c r="C10" s="6" t="n">
        <v>336160</v>
      </c>
    </row>
    <row r="11">
      <c r="A11" s="3" t="inlineStr">
        <is>
          <t>Non-current assets</t>
        </is>
      </c>
      <c r="B11" s="4" t="inlineStr">
        <is>
          <t xml:space="preserve"> </t>
        </is>
      </c>
      <c r="C11" s="4" t="inlineStr">
        <is>
          <t xml:space="preserve"> </t>
        </is>
      </c>
    </row>
    <row r="12">
      <c r="A12" s="4" t="inlineStr">
        <is>
          <t>Property, plant and equipment and right-of-use asset</t>
        </is>
      </c>
      <c r="B12" s="6" t="n">
        <v>103133</v>
      </c>
      <c r="C12" s="6" t="n">
        <v>86509</v>
      </c>
    </row>
    <row r="13">
      <c r="A13" s="4" t="inlineStr">
        <is>
          <t>Goodwill</t>
        </is>
      </c>
      <c r="B13" s="6" t="n">
        <v>284181</v>
      </c>
      <c r="C13" s="6" t="n">
        <v>268291</v>
      </c>
    </row>
    <row r="14">
      <c r="A14" s="4" t="inlineStr">
        <is>
          <t>Investment in associate and loan</t>
        </is>
      </c>
      <c r="B14" s="6" t="n">
        <v>40000</v>
      </c>
      <c r="C14" s="4" t="inlineStr">
        <is>
          <t xml:space="preserve"> </t>
        </is>
      </c>
    </row>
    <row r="15">
      <c r="A15" s="4" t="inlineStr">
        <is>
          <t>Deferred tax assets</t>
        </is>
      </c>
      <c r="B15" s="6" t="n">
        <v>20635</v>
      </c>
      <c r="C15" s="6" t="n">
        <v>3020</v>
      </c>
    </row>
    <row r="16">
      <c r="A16" s="4" t="inlineStr">
        <is>
          <t>Financial assets measured at fair value through profit or loss</t>
        </is>
      </c>
      <c r="B16" s="6" t="n">
        <v>2565</v>
      </c>
      <c r="C16" s="6" t="n">
        <v>2565</v>
      </c>
    </row>
    <row r="17">
      <c r="A17" s="4" t="inlineStr">
        <is>
          <t>Total Non-current assets</t>
        </is>
      </c>
      <c r="B17" s="6" t="n">
        <v>450514</v>
      </c>
      <c r="C17" s="6" t="n">
        <v>360385</v>
      </c>
    </row>
    <row r="18">
      <c r="A18" s="4" t="inlineStr">
        <is>
          <t>Total assets</t>
        </is>
      </c>
      <c r="B18" s="6" t="n">
        <v>958007</v>
      </c>
      <c r="C18" s="6" t="n">
        <v>696545</v>
      </c>
    </row>
    <row r="19">
      <c r="A19" s="3" t="inlineStr">
        <is>
          <t>Current liabilities</t>
        </is>
      </c>
      <c r="B19" s="4" t="inlineStr">
        <is>
          <t xml:space="preserve"> </t>
        </is>
      </c>
      <c r="C19" s="4" t="inlineStr">
        <is>
          <t xml:space="preserve"> </t>
        </is>
      </c>
    </row>
    <row r="20">
      <c r="A20" s="4" t="inlineStr">
        <is>
          <t>Short term loans and current maturities</t>
        </is>
      </c>
      <c r="B20" s="6" t="n">
        <v>126935</v>
      </c>
      <c r="C20" s="6" t="n">
        <v>70559</v>
      </c>
    </row>
    <row r="21">
      <c r="A21" s="4" t="inlineStr">
        <is>
          <t>Trade payables</t>
        </is>
      </c>
      <c r="B21" s="6" t="n">
        <v>126067</v>
      </c>
      <c r="C21" s="6" t="n">
        <v>64474</v>
      </c>
    </row>
    <row r="22">
      <c r="A22" s="4" t="inlineStr">
        <is>
          <t>Other payables</t>
        </is>
      </c>
      <c r="B22" s="6" t="n">
        <v>48397</v>
      </c>
      <c r="C22" s="6" t="n">
        <v>41050</v>
      </c>
    </row>
    <row r="23">
      <c r="A23" s="4" t="inlineStr">
        <is>
          <t>Contingent consideration</t>
        </is>
      </c>
      <c r="B23" s="6" t="n">
        <v>10230</v>
      </c>
      <c r="C23" s="6" t="n">
        <v>15780</v>
      </c>
    </row>
    <row r="24">
      <c r="A24" s="4" t="inlineStr">
        <is>
          <t>Short term loans from non-controlling interest</t>
        </is>
      </c>
      <c r="B24" s="6" t="n">
        <v>1090</v>
      </c>
      <c r="C24" s="6" t="n">
        <v>1722</v>
      </c>
    </row>
    <row r="25">
      <c r="A25" s="4" t="inlineStr">
        <is>
          <t>Total Current liabilities</t>
        </is>
      </c>
      <c r="B25" s="6" t="n">
        <v>312719</v>
      </c>
      <c r="C25" s="6" t="n">
        <v>193585</v>
      </c>
    </row>
    <row r="26">
      <c r="A26" s="3" t="inlineStr">
        <is>
          <t>Non-current liabilities</t>
        </is>
      </c>
      <c r="B26" s="4" t="inlineStr">
        <is>
          <t xml:space="preserve"> </t>
        </is>
      </c>
      <c r="C26" s="4" t="inlineStr">
        <is>
          <t xml:space="preserve"> </t>
        </is>
      </c>
    </row>
    <row r="27">
      <c r="A27" s="4" t="inlineStr">
        <is>
          <t>Long term loans</t>
        </is>
      </c>
      <c r="B27" s="6" t="n">
        <v>99684</v>
      </c>
      <c r="C27" s="6" t="n">
        <v>11877</v>
      </c>
    </row>
    <row r="28">
      <c r="A28" s="4" t="inlineStr">
        <is>
          <t>Liabilities in respect of employee benefits</t>
        </is>
      </c>
      <c r="B28" s="6" t="n">
        <v>1025</v>
      </c>
      <c r="C28" s="6" t="n">
        <v>224</v>
      </c>
    </row>
    <row r="29">
      <c r="A29" s="4" t="inlineStr">
        <is>
          <t>Loan from related party</t>
        </is>
      </c>
      <c r="B29" s="4" t="inlineStr">
        <is>
          <t xml:space="preserve"> </t>
        </is>
      </c>
      <c r="C29" s="6" t="n">
        <v>76</v>
      </c>
    </row>
    <row r="30">
      <c r="A30" s="4" t="inlineStr">
        <is>
          <t>Lease liability</t>
        </is>
      </c>
      <c r="B30" s="6" t="n">
        <v>23102</v>
      </c>
      <c r="C30" s="6" t="n">
        <v>21371</v>
      </c>
    </row>
    <row r="31">
      <c r="A31" s="4" t="inlineStr">
        <is>
          <t>Total Non-current liabilities</t>
        </is>
      </c>
      <c r="B31" s="6" t="n">
        <v>123811</v>
      </c>
      <c r="C31" s="6" t="n">
        <v>33548</v>
      </c>
    </row>
    <row r="32">
      <c r="A32" s="4" t="inlineStr">
        <is>
          <t>Total liabilities</t>
        </is>
      </c>
      <c r="B32" s="6" t="n">
        <v>436530</v>
      </c>
      <c r="C32" s="6" t="n">
        <v>227133</v>
      </c>
    </row>
    <row r="33">
      <c r="A33" s="3" t="inlineStr">
        <is>
          <t>Equity</t>
        </is>
      </c>
      <c r="B33" s="4" t="inlineStr">
        <is>
          <t xml:space="preserve"> </t>
        </is>
      </c>
      <c r="C33" s="4" t="inlineStr">
        <is>
          <t xml:space="preserve"> </t>
        </is>
      </c>
    </row>
    <row r="34">
      <c r="A34" s="4" t="inlineStr">
        <is>
          <t>Share capital, premium and other reserves</t>
        </is>
      </c>
      <c r="B34" s="6" t="n">
        <v>632025</v>
      </c>
      <c r="C34" s="6" t="n">
        <v>623567</v>
      </c>
    </row>
    <row r="35">
      <c r="A35" s="4" t="inlineStr">
        <is>
          <t>Capital reserve for transactions with controlling shareholder</t>
        </is>
      </c>
      <c r="B35" s="6" t="n">
        <v>2388</v>
      </c>
      <c r="C35" s="6" t="n">
        <v>2388</v>
      </c>
    </row>
    <row r="36">
      <c r="A36" s="4" t="inlineStr">
        <is>
          <t>Receipts on account of shares</t>
        </is>
      </c>
      <c r="B36" s="6" t="n">
        <v>8541</v>
      </c>
      <c r="C36" s="6" t="n">
        <v>8541</v>
      </c>
    </row>
    <row r="37">
      <c r="A37" s="4" t="inlineStr">
        <is>
          <t>Accumulated losses</t>
        </is>
      </c>
      <c r="B37" s="6" t="n">
        <v>-141649</v>
      </c>
      <c r="C37" s="6" t="n">
        <v>-186468</v>
      </c>
    </row>
    <row r="38">
      <c r="A38" s="4" t="inlineStr">
        <is>
          <t>Equity attributable to owners of the Company</t>
        </is>
      </c>
      <c r="B38" s="6" t="n">
        <v>501305</v>
      </c>
      <c r="C38" s="6" t="n">
        <v>448028</v>
      </c>
    </row>
    <row r="39">
      <c r="A39" s="4" t="inlineStr">
        <is>
          <t>Non-controlling interests</t>
        </is>
      </c>
      <c r="B39" s="6" t="n">
        <v>20172</v>
      </c>
      <c r="C39" s="6" t="n">
        <v>21384</v>
      </c>
      <c r="D39" s="4" t="inlineStr">
        <is>
          <t>[1]</t>
        </is>
      </c>
    </row>
    <row r="40">
      <c r="A40" s="4" t="inlineStr">
        <is>
          <t>Total equity</t>
        </is>
      </c>
      <c r="B40" s="6" t="n">
        <v>521477</v>
      </c>
      <c r="C40" s="6" t="n">
        <v>469412</v>
      </c>
    </row>
    <row r="41">
      <c r="A41" s="4" t="inlineStr">
        <is>
          <t>Total equity and liabilities</t>
        </is>
      </c>
      <c r="B41" s="5" t="n">
        <v>958007</v>
      </c>
      <c r="C41" s="5" t="n">
        <v>696545</v>
      </c>
    </row>
    <row r="42"/>
    <row r="43">
      <c r="A43" s="4" t="inlineStr">
        <is>
          <t>[1]Immaterial adjustment of comparative data, see Note 2 (W)</t>
        </is>
      </c>
    </row>
  </sheetData>
  <mergeCells count="3">
    <mergeCell ref="C1:D1"/>
    <mergeCell ref="A42:D42"/>
    <mergeCell ref="A43:D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es on Income</t>
        </is>
      </c>
      <c r="B1" s="2" t="inlineStr">
        <is>
          <t>12 Months Ended</t>
        </is>
      </c>
    </row>
    <row r="2">
      <c r="B2" s="2" t="inlineStr">
        <is>
          <t>Dec. 31, 2022</t>
        </is>
      </c>
    </row>
    <row r="3">
      <c r="A3" s="3" t="inlineStr">
        <is>
          <t>Major components of tax expense (income) [abstract]</t>
        </is>
      </c>
      <c r="B3" s="4" t="inlineStr">
        <is>
          <t xml:space="preserve"> </t>
        </is>
      </c>
    </row>
    <row r="4">
      <c r="A4" s="4" t="inlineStr">
        <is>
          <t>Taxes on Income</t>
        </is>
      </c>
      <c r="B4" s="4" t="inlineStr">
        <is>
          <t xml:space="preserve">Note
15 - Taxes on Income
A. Tax
rates applicable to the Company The
corporate tax rate has been 23
B. Tax
assessments In
accordance with the agreement with the tax authorities, the Company has tax assessments that are considered as final up to and including
the tax year 2021.
C. Carryforward
tax losses and other temporary differences The
Company has business losses and capital losses for tax purposes which are carried forward to future years and which amount to, as of
December 31, 2022, a total of approximately NIS 105,638
D. Deferred
taxes The
Company recorded deferred tax in the amount of NIS 92,141 (1)
Recognized deferred tax assets and liabilities Deferred
taxes are calculated according to the tax rate anticipated to be in effect on the date of reversal as stated above. The
movement in deferred tax assets and liabilities is attributable to the following items: Schedule
of Deferred Tax Assets and Liabilities
Balance of deferred tax
asset
(liability)
as at January 1, 2022 3,020
Deferred
tax asset liability, beginning balance 3,020
Changes recognized in biological assets (184 )
Changes recognized in carryforward tax losses 17,678
Other changes 121
Balance of deferred tax
asset
(liability)
as at December 31, 2022 20,635
Deferred
tax asset liability, ending balance 20,635
E. Current
taxes The
Company recorded a provision for current taxes in the amount of NIS 17,708
F. Taxes
on income which are included in the statements of profit or loss. For
the year ended December 31 Schedule
of Components of Taxes
2022 2021 2020
NIS
in thousands NIS
in thousands NIS
in thousands
Current
tax expense 17,708 10,467 636
Deferred
tax (income) (17,615 ) 974 (2,904 )
Total tax
(benefit) expense 93 11,441 (2,268 ) Intercure
Ltd. Notes to
the Consolidated Financial Statements Note
15 - Taxes on Income:
G. A
reconciliation between the theoretical tax on earnings before income and tax expenses for
the year ended December 31 Schedule
of Reconciliation Between Tax on Earnings Before Income and Tax Expenses
2022 2021 2020
NIS
in thousands
Loss
(Profit) before taxes on income (43,842 ) (18,734 ) 38,308
tax rate 23 % 23 % 23 %
Total tax benefit (expense) at applicable tax
rate (10,084 ) (4,309 ) 8,811
Nondeductible expenses (2,999 ) (419 ) (8,555 )
Nondeductible Share-based payment (2,049 ) (1,484 ) (2,302 )
Creation of deferred taxes for tax losses from
previous years for which deferred taxes were not created in the past 12,837 (2,709 ) (217 )
Change in temporary differences for which deferred
taxes are not recognized (1,075 )
Other permanent differences 3,277 (2,520 ) (5 )
Income tax benefit (expense) (93 ) (11,441 ) 2,2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Charges and Contingent Liabilities</t>
        </is>
      </c>
      <c r="B1" s="2" t="inlineStr">
        <is>
          <t>12 Months Ended</t>
        </is>
      </c>
    </row>
    <row r="2">
      <c r="B2" s="2" t="inlineStr">
        <is>
          <t>Dec. 31, 2022</t>
        </is>
      </c>
    </row>
    <row r="3">
      <c r="A3" s="3" t="inlineStr">
        <is>
          <t>Disclosure of contingent liabilities [abstract]</t>
        </is>
      </c>
      <c r="B3" s="4" t="inlineStr">
        <is>
          <t xml:space="preserve"> </t>
        </is>
      </c>
    </row>
    <row r="4">
      <c r="A4" s="4" t="inlineStr">
        <is>
          <t>Commitments, Charges and Contingent Liabilities</t>
        </is>
      </c>
      <c r="B4" s="4" t="inlineStr">
        <is>
          <t xml:space="preserve">Note
16 - Commitments, Charges and Contingent Liabilities
A. Loan
from the Company’s controlling shareholder See
Note 13 above.
B. Engagements
1. Canndoc
has an advanced propagation and growing facility which is located in Kibbutz Beit HaEmek,
in which it develops and grows a wide variety of unique strains of medical cannabis (hereinafter:
the “Northern Facility”). As of the reporting date, the northern facility is
spread over an area of approximately 5 dunams, whereby Canndoc has the right of first refusal
regarding an option to expand the area of the northern facility to a total area of approximately
16 dunams. The northern facility includes a greenhouse for propagating, growing and florescence,
as well as a processing facility and operational areas. During the reporting period, Canndoc
performed extension, upgrade and adjustment works on the northern facility, for the purpose
of ensuring the northern facility’s compliance with the high-quality standards required
to export from Israel and adjusting the quality of the products to the level required in
Israel and in the target countries. The performance of the upgrade works was concluded in
the fourth quarter of 2019; On May 21, 2020, an addendum to the agreement was signed, which
formalized, inter alia, the investment in the Company’s facility in Beit HaEmek. As
of the publication date of the report, the suspensory conditions for the fulfillment of the
agreement have not yet been met. In
Kibbutz Beit HaEmek, as of December 31, 2022 the Company had approximately NIS 10 7 4 0 30 Intercure
Ltd. Notes
to the Consolidated Financial Statements Note
16 - Commitments, Charges and Contingent Liabilities
2. On
April 23, 2019, Canndoc signed a binding agreement with an Israeli corporation which holds
agricultural areas in Kibbutz Nir Oz, in the Western Negev, for the construction of a production
complex with maximum production potential of up to 88 tons of medical cannabis per year,
which will operate in addition to the northern facility (hereinafter: the “Southern
Site”). During 2020, the Company completed the investment in the construction of facilities
for the purpose of growing and production of inventory. On
May 26, 2020, Canndoc announced the receipt of a license from the medical cannabis unit at the ministry of health (the “medical
cannabis unit”), for the engagement in and holding of a dangerous drug, in accordance with sections 6 and 7 of the dangerous drugs
ordinance (new version), 5733-1973, for the propagation and growing of cannabis plants, and the processing of inflorescence and plants
under imc-gap quality conditions, in Canndoc’s growing facility in southern Israel (hereinafter: the “southern site”),
in a commercial scope of approximately 24,500 plants in parallel, as set forth in the growing license (hereinafter: the “growing
license”). In accordance with the standard practice, the license is conditional on completing the construction of a post-harvest
processing facility, and receipt of full imc-gap certification. On
December 24, 2020, Canndoc announced that it had received a permanent license from the medical cannabis unit. During the reporting year
of the financial statements, Canndoc has begun commercial growing in the southern facility. In
Kibbutz Nir-Oz, as of December 31, 2022 the Company had approximately NIS 50 36 During
the reporting period the activity generated revenue of approximately NIS 30 0 26
3. Pursuant
to note 8B(I), Statement of claim was filed by Geffen Residence &amp; Renewal (former: Cannomed
Medical Cannabis Industries Ltd.) (“Geffen”) with the Tel-Aviv district court
on March 6, 2023. According to Geffen, Intercure fundamentally breached the purchase agreement
signed between the parties in 2021. It is alleged that Intercure has failed to pay Geffen
the full consideration under the agreement. The position of Intercure is that the agreement
was breached by Geffen after it gave Intercure false representations under the agreement
and did not meet the closing condition that was stipulated in the contract regarding Petach-Tikva
pharmacy which did not receive medical cannabis license and accordingly the acquisition was
not materialized. Intercure
Ltd. Notes to
the Consolidated Financial Statements Note
16 - Commitments, Charges and Contingent Liabilities
C. Contingent
liabilities
A. On
August 19, 2019, a motion was filed with the District Court of Tel Aviv-Yafo against 17 companies which are engaged in the medical
cannabis production and growing segment, or which hold plants for the production of cannabis products, including Canndoc, to approve
a claim as a class action (the “Motion”), asserting the provision of drugs to patients in poor condition (as alleged
in the motion), in a manner which constitutes prohibited discrimination, as stated in the Equal Rights for Persons with Disabilities
Law, 5758-1998, as well as activities within the framework of a restrictive arrangement, in a manner which breaches the provisions
of the Economic Competition Law, 5748-1988 due to the allegedly defective marking of the product components, while restricting the
quantity and/or quality and/or type of the provided services. The claimed sum amounts to NIS 686 On
July 14, 2021, The Court recommended that the parties negotiate independently in order to avoid litigation, and if negotiations fail,
then begin mediation proceedings. The parties agreed to follow the Court’s recommendations. The negotiations between the parties
have not yet begun. On
March 14, 2022 the applicant filed a request to amend the application for approval of a class action (“the request for amendment”).
A copy of the amended request for the approval a class action was not attached to the request for amendment. The judge has disqualified
herself from hearing the case, and therefore, the case will be redirected. On
June 21, 2022, the company responded to the request for amendment. On
November 27, 2022, the applicant submitted the amended application for approval of the motion (“the amended motion”), and
on February 8th, 2023, the company submitted its respond to the Application for approval of a class action. A preliminary hearing was
scheduled for April 27, 2023. As
of the reporting date, the Company is unable to estimate the eventual chances of the claim, insofar as the motion to approve is approved
as a class action. In light of the above, a provision in respect of the motion was not included in the Company’s financial statements. Intercure
Ltd. Notes to
the Consolidated Financial Statements Note
16 - Commitments, Charges and Contingent Liabilities
B. On May 25, 2020, a motion was filed with the District Court
of Tel Aviv-Yafo to approve a class action against the Company and its directors and officers, in which the petitioner’s main assertion
is that the Company allegedly breached its obligation to report to the public, by the required date and in the required scope of the
disclosure (as alleged), events and developments which affected the value of Regenera. The Company rejects the assertions in the motion,
and emphasizes that its reports are submitted in accordance with the law. In October 2020 the Company filed a response to the motion
in accordance with the provisions of the law. In January 2021, a preliminary hearing regarding the motion was held in court, and on March
8, 2021, the Court decided to appoint an export to determine the class and the damage. The expert opinion was submitted and after an
investigation and discussion with the expert, the parties agreed that the petitioner will withdraw the motion. On December 2, 2022, the
Tel Aviv District Court approved a consent motion to withdraw the Lawsuit, without any payment to the plaintiff from the Company.
C. On December 8, 2020, a third party with whom Canndoc is engaged
in a medical cannabis growing agreement (hereinafter: the “Plaintiff” and the “Agreement”, respectively) filed
with the Magistrate’s Court of Kfar Sabba a summary procedure claim in the amount of NIS 2,271,310 Intercure
Ltd. Notes to
the Consolidated Financial Statements Note
16 - Commitments, Charges and Contingent Liabilities
D. On
July 27, 2022 Cantek Group companies (the “Companies”) filed a request for a debt settlement with their creditors, and
for a stay of proceedings order in accordance with the Insolvency and Economic Rehabilitation Law, all as a result of large debts
accumulated by the group of companies. On
July 31, 2022, the court issued a stay of proceedings order against the Companies and appointed a settlement manager to assist in settling
the debts of the Companies. Intercure and Canndoc filed a debt claim against the Companies in September 2022 totaling 3,501,659 A
creditors gathering headed by the settlement manager of the Companies was held on November 16, 2022, to approve a proposed debt
settlement that had been proposed by the Companies itself, but Intercure objected to the proposed settlement, as it treated the
creditors of the entire Companies the same, disregarding the different entities within the Companies, its different creditors and
their securities. The proposed settlement would have adversely affected Intercure’s status Due to Intercure’s opposition
to the proposed settlement, the debt settlement did not pass by the required majority. Subject to the settlement manager’s
decision, the chance that most of Intercure’s debt will be repaid within the proposed settlement is higher than the chance
that it won’t be repaid.
E. On
January 31, 2023 the agreement with Cann Pharmaceutical Ltd. (“Better”) to acquire 100 7,875,189 Intercure
Ltd. Notes to
the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2</t>
        </is>
      </c>
    </row>
    <row r="3">
      <c r="A3" s="3" t="inlineStr">
        <is>
          <t>Disclosure of classes of share capital [abstract]</t>
        </is>
      </c>
      <c r="B3" s="4" t="inlineStr">
        <is>
          <t xml:space="preserve"> </t>
        </is>
      </c>
    </row>
    <row r="4">
      <c r="A4" s="4" t="inlineStr">
        <is>
          <t>Equity</t>
        </is>
      </c>
      <c r="B4" s="4" t="inlineStr">
        <is>
          <t xml:space="preserve">Note
17 – Equity
A. Composition
of share capital: Schedule
of Composition of Share Capital
December 31 December 31
2022 2021 2022 2021
Registered Issued and paid-up
Ordinary shares with no par value ** 100,000,000 100,000,000 45,572,690 45,133,945
** On April 8, 2021,
the Company effectuated a reverse split of its ordinary shares in ratio of 1-for-4.44926
B. On
January 9, 2020, 54,000 5.65
C. On
May 3, 2020, two consultants exercised 62,020 4 62,060
D. On
May 13, 2020, a former employee of the subsidiary exercised 280,000 2.09 280,000
E. In
June 2020, the Company’s audit committee and board of directors approved an allocation
of Company shares, in a private allocation of shares and options, to seven institutional
investors, to one additional investor, Yael Feigel, a related party, and to the Company’s
controlling shareholder or to a company under his control, which will invest in the Company
a total of approximately NIS 38.2 9,257,820 8,332,038 8,332,038
F. On
August 31, 2020, the Company’s board of directors authorized management to take action
to offer a total of up to 4,303,356 3.6 4 vesting period
of 15 quarters
G. On
September 17, 2020, 1,788,962
H. On
January 26, 2021, the Company’s board of directors approved, subject to the publication
and approval of the outline, the allocation of 3,831,949
I. At
the closing of the SPAC transaction, which occurred on April 23, 2021, the company issued
15,650,280 Intercure
Ltd. Notes to
the Consolidated Financial Statements Note
17 – Equity
J. On
April 27, 2021, the Company issued to Mr. Alexander Rabinovich, CEO, 224,756 224,756 2,150,919 3,594 423,501
K. On
August 30, 2021, the Company’s board of directors authorized management to offer a
total of up to 340,170 0.8
L. On
November 2021, an employed exercised 10,103 18.38
M. During
2021, four institutional investors exercised 240,972 19.58 240,972
N. During
2021, the Company engaged in several acquisitions as described in Note 8D. As a result of
the acquisitions the company has committed to issue ordinary shares, as part of the acquisitions
considerations, equal to NIS 17.3 During
2021, the Company allocated 139,966 During
2022, the Company allocated 438,745
O. On
May 15, 2022, the Company’s board of directors authorized management to offer a total
of up to 596,937 1.3
P. On
September 15, 2022, the company held an annual Special General Meeting of Shareholders, that
approved an extension of the exercise period for 1,030,325 3 December 31, 2026
Q. On
November 14, 2022, the Company’s board of directors authorized management to offer
a total of up to 287,131 Intercure
Ltd. Notes to
the Consolidated Financial Statements Note
17 – Equity
R. Changes
in share capital:
1) The
Company’s registered capital as of December 31, 2022 is 1,000,000,000
2) Issued
and paid-up capital Schedule of Changes in Share Capital
Number of shares
Balance as of January 1, 2022 45,133,945
Issuance of shares (Note 17N) 438,745
Balance as of December 31, 2022 45,572,690
S. Rights
associated with shares: Each
share gives its owner the right to participate and to vote in the general meetings (each share has one voting right), and the right to
receive dividends and/or bonus shares.
T. Share-based
payment transactions: Expense
recognized in the financial statements The
expense which was recognized in the financial statements for received services is presented in the following table: Schedule of Share-based Payment Expenses
2022 2021 2020
For the year ended December 31
2022 2021 2020
NIS in thousands
Total expenses recognized from share-based payment transactions 8,907 6,452 10,008 Intercure
Ltd. Notes to
the Consolidated Financial Statements Note
17 – Equity
U. Options
plan : On
March 31, 2015, the Company’s board of directors resolved to adopt a new plan for the allocation of shares and options to employees,
directors and consultants (the “2015 Options Plan”). Presented
below are the main terms of the 2015 options plan:
● In
accordance with the 2015 options plan, options or shares will be allocated to the Company’s
employees in accordance with section 102 of the Income Tax Ordinance (New Version), 5721-1961
(hereinafter: the “Income Tax Ordinance”), in accordance with the trustee track
or the non-trustee track. Options will be allocated to consultants, service providers, controlling
shareholders or any other entity other than Company employees in accordance with section
3(I) of the Income Tax Ordinance only.
● The
exercise price of each share option will be determined by the board of directors in its exclusive
discretion, in accordance with the provisions of the law, and subject to guidelines which
will be recommended by the committee from time to time. On
July 7, 2022, the Company’s board of directors resolved to adopt a new plan for the allocation of shares and options to employees,
directors and consultants (the “2022 Options Plan”). Presented
below are the main terms of the 2022 options plan:
● In
accordance with the 2022 options plan, options or shares will be allocated to the Company’s
employees in accordance with section 102 of the Income Tax Ordinance (New Version), 5721-1961
(hereinafter: the “Income Tax Ordinance”), in accordance with the trustee track
or the non-trustee track. Options will be allocated to consultants, service providers, controlling
shareholders or any other entity other than Company employees in accordance with section
3(I) of the Income Tax Ordinance only.
● The
exercise price of each share option will be approved by the board of directors in its exclusive
discretion, in accordance with the provisions of the law, and subject to guidelines which
will be recommended by the committee from time to time. Intercure
Ltd. Notes to
the Consolidated Financial Statements Note
17 – Equity Characteristics
and scope of share-based payment arrangements during the period: During
the period ended December 31, 2022, the Company had share-based payment arrangements as described below: Schedule of Share-based Payment Arrangements
Grant date 05/2022 09/2022 11/2022
Number granted 596,937 460,000 287,131
Contractual life 4 4 4
Vesting immediate 6 % 6 % 6 %
Vesting period - rest 48 48 48
Exercise price (NIS) 20.68 21.76 16.96
Economic value of all options (B&amp;S) as of the grant date (NIS in thousands) 5,632 1,568 1,586
Data and economic assumptions in the model:
Share price (in NIS) 23.84 15.68 17.70
Risk-free interest rate 0.30 % 0.30 % 0.33 %
Volatility rate 40.87 % 40.99 % 37.48 %
Options as of January 1, 2022 - - -
Granted options: 596,937 460,000 287,131
Vested options 146,161 86,250 35,891
Options exercised into shares - - -
Expired options: - - -
Options exercisable as of December 31, 2022: 146,161 86,250 35,891 Intercure
Ltd. Notes to
the Consolidated Financial Statements Note
17 – Equity( Changes
during the year Presented
below is a table listing the number of share options, the weighted average of their exercise prices, and the changes which were made
to the employee options plans during the current year: Schedule of Share Options Activity
2022 2021** 2020
Number
of options Weighted
average exercise price Number
of options Weighted
average exercise price Number
of options Weighted
average exercise price
NIS NIS NIS
Share options
at beginning of year 2,257,753 17.06 1,199,791 15.40 6,634,183 3.77
Share options which were granted
during the year 1,344,068 20.25 1,201,426 18.88 54,000 5.65
Share options which were forfeited
during the year 128,438 6.90 132,688 18.38 - -
Share options which expired
during the year 71,270 4.84 674 18.38 1,070,000 5.06
Share
options which were exercised during the year - - 10,103 18.38 280,000 2.09
Share
options at end of year 3,402,113 11.44 2,257,753 17.06 5,338,183 3.46
Exercisable
share options at year end 1,923,260 6.86 1,413,615 15.90 5,252,203 1 The
exercise prices of the stock options in the years 2019 to 2020 ranged from 1.91 20.28 3.9
** on April 8, 2021,
the company issue a shares consolidation by 4.44926. 2020 information included in the above table was not adjusted with respect to the
share consolidation mentioned above. Intercure
Ltd. Notes to
th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t>
        </is>
      </c>
      <c r="B1" s="2" t="inlineStr">
        <is>
          <t>12 Months Ended</t>
        </is>
      </c>
    </row>
    <row r="2">
      <c r="B2" s="2" t="inlineStr">
        <is>
          <t>Dec. 31, 2022</t>
        </is>
      </c>
    </row>
    <row r="3">
      <c r="A3" s="3" t="inlineStr">
        <is>
          <t>Expenses by nature [abstract]</t>
        </is>
      </c>
      <c r="B3" s="4" t="inlineStr">
        <is>
          <t xml:space="preserve"> </t>
        </is>
      </c>
    </row>
    <row r="4">
      <c r="A4" s="4" t="inlineStr">
        <is>
          <t>Expenses</t>
        </is>
      </c>
      <c r="B4" s="4" t="inlineStr">
        <is>
          <t xml:space="preserve">Note
18 - Expenses
A. Cost
of revenue Schedule of Cost of Revenue
2022 2021 2020
For the year ended December 31
2022 2021 2020
NIS in thousands
Payroll and associated expenses 6,567 11,605 3,396
Farm operating expenses 13,673 20,407 11,749
Purchases 282,029 115,952 29,688
Depreciation 4,780 3,163 2,562
Changes in inventory (77,322 ) (27,439 ) (12,746 )
Total
cost of revenue 229,727 123,688 34,649
B. General
and administrative expenses: Schedule of General and Administrative Expenses
2022 2021 2020
For the year ended December 31
2022 2021 2020
NIS in thousands
Payroll and associated expenses 10,960 8,673 5,207
Consulting and professional expenses 7,759 4,686 1,183
Directors’ fees 821 567 329
Insurance 2,147 2,661 395
Rent and maintenance 5,997 2,837 395
Provision for doubtful debts (20 ) * 477 -
Fees 302 337 172
Depreciation 4,224 2,931 691
Other 3,892 * 4,037 221
Total
General and administrative expense 36,082 27,206 8,593
* Reclassified
C. C.
Sales and Marketing: Schedule of Sales and Marketing
2022 2021 2020
For the year ended December 31
2022 2021 2020
NIS in thousands
Payroll and associated expenses 36,225 15,053 2,524
Commission distribution 5,597 5,624 4,544
Other 14,711 2,537 1,372
Total
Sales and marketing 56,533 23,214 8,440 Intercure
Ltd. Notes to
the Consolidated Financial Statements Note
18 - Expenses
D. Other
expenses (income): Schedule of Other Expenses Income
A. Other income 2022 2021 2020
For the year ended December 31
A. Other income 2022 2021 2020
NIS in thousands
Remeasurement of contingent consideration 10,572 - -
Other 300 860 -
Total
Other income 10,872 860 -
2022 2021 2020
B. Other expenses For the year ended December 31
2022 2021 2020
NIS in thousands
Issuance expenses - 3,504 3,321
Provision for impairment (See Note 11B) 11,729 - -
Other 1,271 327 1,242
Total
Other expenses 13,000 3,831 4,5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income</t>
        </is>
      </c>
      <c r="B1" s="2" t="inlineStr">
        <is>
          <t>12 Months Ended</t>
        </is>
      </c>
    </row>
    <row r="2">
      <c r="B2" s="2" t="inlineStr">
        <is>
          <t>Dec. 31, 2022</t>
        </is>
      </c>
    </row>
    <row r="3">
      <c r="A3" s="3" t="inlineStr">
        <is>
          <t>Finance Income</t>
        </is>
      </c>
      <c r="B3" s="4" t="inlineStr">
        <is>
          <t xml:space="preserve"> </t>
        </is>
      </c>
    </row>
    <row r="4">
      <c r="A4" s="4" t="inlineStr">
        <is>
          <t>Finance income</t>
        </is>
      </c>
      <c r="B4" s="4" t="inlineStr">
        <is>
          <t xml:space="preserve">Note
19 - Finance income Schedule of Finance income
2022 2021 2020
For the year ended December 31
2022 2021 2020
NIS in thousands
Income from deposits 844 130 21
Exchange differences 7,326 - 599
Total finance income 8,170 130 620 Intercure
Ltd. Notes to
the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e expenses</t>
        </is>
      </c>
      <c r="B1" s="2" t="inlineStr">
        <is>
          <t>12 Months Ended</t>
        </is>
      </c>
    </row>
    <row r="2">
      <c r="B2" s="2" t="inlineStr">
        <is>
          <t>Dec. 31, 2022</t>
        </is>
      </c>
    </row>
    <row r="3">
      <c r="A3" s="3" t="inlineStr">
        <is>
          <t>Finance Expenses</t>
        </is>
      </c>
      <c r="B3" s="4" t="inlineStr">
        <is>
          <t xml:space="preserve"> </t>
        </is>
      </c>
    </row>
    <row r="4">
      <c r="A4" s="4" t="inlineStr">
        <is>
          <t>Finance expenses</t>
        </is>
      </c>
      <c r="B4" s="4" t="inlineStr">
        <is>
          <t xml:space="preserve">Note
20 - Finance expenses Schedule of Finance Expenses
2022 2021 2020
For the year ended December 31
2022 2021 2020
NIS in thousands
Interest in respect of loan from related party - 43 174
Expenses in respect of fees and interest 14,059 4,627 264
Exchange differences - 4,536 -
Interest expense in respect of lease liability 630 375 90
Other 266 - -
Total finance expenses 14,955 9,581 5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2</t>
        </is>
      </c>
    </row>
    <row r="3">
      <c r="A3" s="3" t="inlineStr">
        <is>
          <t>Earnings (Loss) per share</t>
        </is>
      </c>
      <c r="B3" s="4" t="inlineStr">
        <is>
          <t xml:space="preserve"> </t>
        </is>
      </c>
    </row>
    <row r="4">
      <c r="A4" s="4" t="inlineStr">
        <is>
          <t>Earnings (Loss) Per Share</t>
        </is>
      </c>
      <c r="B4" s="4" t="inlineStr">
        <is>
          <t xml:space="preserve">Note
21 - Earnings (Loss) Per Share Details
regarding the number of shares in the calculation of profit or (loss) per share Schedule
of Calculation of Loss Per Share
For the year ended December 31
2022 2021* 2020*
Weighted number of shares Profit NIS in thousands Weighted number of shares Profit NIS in thousands Weighted number of shares Loss NIS in thousands
Number of shares and profit (loss) for calculating basic profit (loss) per share 45,352,601 44,819 38,492,600 4,690 25,396,312 (37,231 )
Options which could potentially be dilutive in the future, antidilutive in 2022, 2021 and 2020 54,271 2,346,532 4,371,792
* On
April 8, 2021, the Company effectuated a reverse split of its ordinary shares in ratio of 1-for-4.44926 Intercure
Ltd. Notes to
the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lances and Transactions with Related Parties</t>
        </is>
      </c>
      <c r="B1" s="2" t="inlineStr">
        <is>
          <t>12 Months Ended</t>
        </is>
      </c>
    </row>
    <row r="2">
      <c r="B2" s="2" t="inlineStr">
        <is>
          <t>Dec. 31, 2022</t>
        </is>
      </c>
    </row>
    <row r="3">
      <c r="A3" s="3" t="inlineStr">
        <is>
          <t>Outstanding balances for related party transactions [abstract]</t>
        </is>
      </c>
      <c r="B3" s="4" t="inlineStr">
        <is>
          <t xml:space="preserve"> </t>
        </is>
      </c>
    </row>
    <row r="4">
      <c r="A4" s="4" t="inlineStr">
        <is>
          <t>Balances and Transactions with Related Parties</t>
        </is>
      </c>
      <c r="B4" s="4" t="inlineStr">
        <is>
          <t xml:space="preserve">Note
22 - Balances and Transactions with Related Parties Schedule of Transactions Between Related Parties
A. Balances
with related parties (consolidated) Composition:
2022 2021
December 31
2022 2021
NIS in thousands
Short-term loans (Note 13) 1,090 1,722
Long-term loans (Note 13) - 76
Other receivables (Note 11B) 16,087 -
Other payables (Note 11C) 372 308
B. Benefits
in respect of the employment of key management personnel (including directors) (*) who are
employed in the Company: Schedule of Employed and Non Employed Employment Benefits
For the year ended December 31
2022 2021 2020
Amount Amount Amount
Number of people NIS in thousands Number of people NIS in thousands Number of people NIS in thousands
Short-term employee benefits - 4 2,198 3 946 3 782
Management fees 1 675 1 606 1 122
Share-based payment 4 6,362 1 3,023 1 9,874
4 9,235 3 4,575 3 10,778
(*) The key management
personnel include the Chairman of the Board, the Company’s CEO, and the CFO
C. Benefits
in respect of key management personnel (including directors) who are not employees of the
Company:
For the year ended December 31
2022 2021 2020
Amount Amount Amount
Number of people NIS in thousands Number of people NIS in thousands Number of people NIS in thousands
Short term employee benefits - - - - 1 371
Management fees 4 739 3 550 3 329
Share-based payment 3 14 3 48 3 134
4 753 3 598 4 834
(*) The key management
personnel who are not employees of the Company include one director, two outside directors, and one independent director. Intercure
Ltd. Notes to
the Consolidated Financial Statements Note
22 - Balances and Transactions with Related Parties:
D. Other
transactions with related parties 1.
Rental Income - sublease agreement with companies related to the related party The
subsidiary Canndoc leases an office floor, and subleases part of the floor to four companies related to the controlling shareholder. Revenue
of NIS 291 229 2.
Payroll and associated expenses of related party The
total sum of payroll and associated expenses which was recognized in Sales and Marketing is NIS 5,017 3.
Loan from the Company’s controlling shareholder - See Note 13A above. 4.
Investment agreement between the controlling shareholder and the Company - See Notes 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Dec. 31, 2022</t>
        </is>
      </c>
    </row>
    <row r="3">
      <c r="A3" s="3" t="inlineStr">
        <is>
          <t>Disclosure of geographical areas [abstract]</t>
        </is>
      </c>
      <c r="B3" s="4" t="inlineStr">
        <is>
          <t xml:space="preserve"> </t>
        </is>
      </c>
    </row>
    <row r="4">
      <c r="A4" s="4" t="inlineStr">
        <is>
          <t>Operating Segments</t>
        </is>
      </c>
      <c r="B4" s="4" t="inlineStr">
        <is>
          <t>Note
23 - Operating Segments The
Company has 2 operating segments: (A) Investments in portfolio companies in the biomed sector, and (B) Investments in the medical cannabis
sector.
A. Investments
in portfolio companies in the biomed sector: the Company has investments in Regenera, XTL,
Cavnox and Fore. These investments are measured at fair value through profit or loss. See
Note 10. Presented
below are financial data regarding the segment: Schedule of Financial Data Regarding Segment
2022 2021
NIS in thousands
Loss from investment in XTL (174 ) (46 )
L oss from
investment in - (1,822 )
Loss
from investment (174 ) (1,868 )
2022 2021
NIS in thousands
Fair value of the investment in XTL 156 330
Fair value of the investment in Cavnox 965 965
Fair value of the investment in Fore 1,600 1,600
Fair
value of the investment 2,721 2,895 Investments
in the medical cannabis sector: Canndoc, Cannolam, Pharmazone and other investments as described in Note 8. The Company’s Chief
Operating Decision Maker (the CEO) reviews the financial results as a single business unit. Intercure
Ltd. Notes to
the Consolidated Financial Statements Note
23 - Operating Segments:
B. Operating
segment data: Reconciliation
of operating segment data include addition of assets and liabilities which were not attributed to segments. Schedule of Operating Segments
Cannabis segment Biomed segment Reconciliations Total
NIS in thousands
Cannabis segment Biomed segment Reconciliations Total
Year ended December 31, 2022
External revenue 388,684 - - 388,684
Segment profit (loss) 68,552 (174 ) - 68,378
General and administrative expenses not attributable to segments (15,623 )
Other expenses, net (2,128 )
Operating Profit 50,627
Segment assets 886,184 2,770 69,053 958,007
Segment liabilities 526,285 - (89,755 ) 436,530
Cannabis segment Biomed segment Reconciliations Total
NIS in thousands
Cannabis segment Biomed segment Reconciliations Total
Year ended December 31, 2021
External revenue 219,677 - - 219,677
Segment profit (loss) 44,646 (1,868 ) - 42,778
General and administrative expenses not attributable to segments (11,620 )
Other expenses, net (2,971 )
Operating Profit 28,187
Segment assets 551,435 2,895 131,994 686,324
Segment liabilities 132,562 - 94,571 227,133
Cannabis segment Biomed segment Reconciliations Total
NIS in thousands
Cannabis segment Biomed segment Reconciliations Total
Year ended December 31, 2020
External revenue 65,035 - - 65,035
Segment profit (loss) 14,250 (37,195 ) - (22,945 )
General and administrative expenses not attributable to segments (10,892 )
Other expenses, net (4,563 )
Operating loss (38,400)
Operating Profit (loss) (38,400)
Segment assets 114,559 3,517 208,194 326,270
Segment liabilities 23,935 - 10,226 34,161 Major
customers Revenues
from two customers of the cannabis segment represents approximately NIS 49 41 17 22 2 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Presentation basis of the financial statements</t>
        </is>
      </c>
      <c r="B4" s="4" t="inlineStr">
        <is>
          <t xml:space="preserve">A. Presentation
basis of the financial statements The
consolidated financial statements have been prepared in accordance with International Financial Reporting Standards (IFRSs) as issued
by the International Accounting Standards Board (IASB). The
Company’s financial statements are prepared on a historical cost basis, except for financial and biological assets measured at
fair value through profit or loss and contingent consideration. In
its preparation of the financial statements, management is required to use significant accounting estimates. Management is also required
to exercise discretion in the process of applying the significant accounting policies. The issues which require significant discretion
and the use of estimates, which have a significant impact on the amounts which were recognized in the financial statements, are specified
in Note 3. Actual results may differ significantly from the estimates and assumptions which were used by Company management. Intercure
Ltd. Notes
to the Consolidated Financial Statements Note
2 - Significant Accounting Policies </t>
        </is>
      </c>
    </row>
    <row r="5">
      <c r="A5" s="4" t="inlineStr">
        <is>
          <t>Basis of consolidation</t>
        </is>
      </c>
      <c r="B5" s="4" t="inlineStr">
        <is>
          <t xml:space="preserve">B. Basis
of consolidation
(1) Business combinations The
group implements the acquisition method to all business combinations. The acquisition date is the date on which the acquirer obtains
control over the acquiree. control exists when the group is exposed, or has rights, to variable returns from its involvement with the
acquiree and it has the ability to affect those returns through its power over the acquiree. substantive rights held by the group and
others are taken into account when assessing control. The
group recognizes goodwill on acquisition according to the fair value of the consideration transferred including any amounts recognized
in respect of rights that do not confer control in the acquiree as well as the fair value at the acquisition date of any pre-existing
equity right of the group in the acquiree, less the net amount of the identifiable assets acquired and the liabilities assumed. On
the acquisition date the acquirer recognizes a contingent liability assumed in a business combination if there is a present obligation
resulting from past events and its fair value can be reliably measured. Costs
associated with the acquisition that were incurred by the acquirer in the business combination such as: finder’s fees, advisory,
legal, valuation and other professional or consulting fees, other than those associated with an issue of debt or equity instruments connected
to the business combination, are expensed in the period the services are received.
(2) Consolidated financial
statements The
consolidated financial statements include the reports of companies over which the Company has control (subsidiaries). Subsidiaries
are entities which are controlled by the Company. The Company controls an entity when the Company has the power to influence the investee
entity, when it has exposure or rights to variable returns from its involvement in the entity, and when it has the ability to exercise
its influence over the investee entity in order to affect the amount of returns which it will receive from that entity. Subsidiaries
are fully included in the consolidation beginning from the date when the Company obtains control of them. Consolidation is discontinued
on the date when control ceases. The
consolidation of financial statements is performed beginning on the date when control was obtained, until the date when control was discontinued. The
financial statements of the Company and the subsidiaries are prepared for identical dates and periods. The accounting policy in the financial
statements of the investees was implemented in a manner which was uniform and consistent with the policy which was applied in the Company’s
financial statements. Material intercompany balances and transactions, and profit and loss due to transactions Intercure
Ltd. Notes
to the Consolidated Financial Statements Note
2 - Significant Accounting Policies between
the Company and the subsidiaries, were canceled in their entirety in the consolidated financial statements.
(3) Non-controlling interests Non-controlling
interests comprise the equity of a subsidiary that cannot be attributed, directly or indirectly, to the parent company. Measurement
of non-controlling interests on the date of the business combination Non-controlling
interests that are instruments that give rise to a present ownership interest and entitle the holder to a share of net assets in the
event of liquidation (for example: ordinary shares), are measured at the date of the business combination at their proportionate interest
in the identifiable assets and liabilities of the acquiree, on a transaction-by-transaction basis. This accounting policy choice does
not apply to other instruments that meet the definition of non-controlling interests (for example: options to ordinary shares). Such
instruments will be measured at fair value or in accordance with other relevant IFRSs. Allocation
of profit or loss and other comprehensive income to the shareholders Profit
or loss and any part of other comprehensive income are allocated to the owners of the Company and the non-controlling interests. Total
profit or loss and other comprehensive income is allocated to the owners of the Company and the non-controlling interests even if the
result is a negative balance of non-controlling interests.
(4) Transactions eliminated
on consolidation Intra-group
balances and transactions, and any unrealized income and expenses arising from intra-group transactions, are eliminated in preparing
the consolidated financial statements. Unrealized losses are eliminated in the same way as unrealized gains, but only to the extent that
there is no evidence of impairment.
(5) Investment in associates
and joint ventures (equity accounted investees) Associates
are those entities in which the Group has significant influence, but not control or joint control, over the financial and operating policies.
There is a rebuttable presumption that significant influence exists when the Group holds between 20 50 Joint
ventures are joint arrangements in which the Group has rights to the net assets of the arrangement. Associates and joint ventures are
accounted for using the equity method (equity accounted investees) and are recognized initially at cost. Intercure
Ltd. Notes
to the Consolidated Financial Statements Note
2 - Significant Accounting Policies </t>
        </is>
      </c>
    </row>
    <row r="6">
      <c r="A6" s="4" t="inlineStr">
        <is>
          <t>Transactions, assets and liabilities in foreign currency</t>
        </is>
      </c>
      <c r="B6" s="4" t="inlineStr">
        <is>
          <t>C. Transactions,
assets and liabilities in foreign currency Transactions
denominated in a foreign currency other than the Company’s functional currency are recorded upon initial recognition, according
to the exchange rate on the transaction date. Following initial recognition, monetary assets and liabilities denominated in foreign currency
are translated on each reporting date into the functional currency, according to the exchange rate as of that date. Exchange differences
are carried to the statement of income. Non-monetary assets and liabilities denominated
in foreign currency which are presented at cost are translated according to the exchange rate on the transaction date. Non-monetary assets
and liabilities denominated in foreign currency which are presented at fair value are translated into the
functional currency using the exchange rate as of the date when the fair value was determined.</t>
        </is>
      </c>
    </row>
    <row r="7">
      <c r="A7" s="4" t="inlineStr">
        <is>
          <t>Cash and cash equivalents</t>
        </is>
      </c>
      <c r="B7" s="4" t="inlineStr">
        <is>
          <t xml:space="preserve">D. Cash
and cash equivalents Cash
equivalents are considered highly liquid investments, including unrestricted short term deposits in banking corporations whose maturity
period does not exceed three months after the date of the deposit. </t>
        </is>
      </c>
    </row>
    <row r="8">
      <c r="A8" s="4" t="inlineStr">
        <is>
          <t>Short term deposits</t>
        </is>
      </c>
      <c r="B8" s="4" t="inlineStr">
        <is>
          <t>E. Short
term deposits Short
term deposits in banking corporations whose original period exceeds three months after the date of the investment, and which do not meet
the definition of cash equivalents. The deposits are presented according to the terms of their deposit.</t>
        </is>
      </c>
    </row>
    <row r="9">
      <c r="A9" s="4" t="inlineStr">
        <is>
          <t>Biological assets</t>
        </is>
      </c>
      <c r="B9" s="4" t="inlineStr">
        <is>
          <t xml:space="preserve">F. Biological
assets In
accordance with IAS 41, the Company measures biological assets which are mostly comprised of medical cannabis plants and agricultural
produce at fair value less selling costs until harvesting. This value is used as the cost basis of inventory after the harvest. Profit
or loss due to changes in fair value less selling costs are included under the Company’s profit / loss in the year when they materialized.
Growing costs in respect of the biological assets are capitalized to the cost of the biological assets. When calculating the fair value
of a biological asset, the Company is required to use various estimates and approximations, including, inter alia, estimates regarding
the growth stage of the seedlings until the harvest date, harvesting costs, selling costs, costs associated with oil extraction and packaging
of finished products, estimates regarding the selling price of the Company’s products, and estimates of materials lost in process.
Changes in these assumptions may result in significant changes in the value of the biological asset, the value of inventory, and the
cost of sales, as well as in the fair value component in respect of the biological asset. Intercure
Ltd. Notes
to the Consolidated Financial Statements Note
2 - Significant Accounting Policies </t>
        </is>
      </c>
    </row>
    <row r="10">
      <c r="A10" s="4" t="inlineStr">
        <is>
          <t>Inventory</t>
        </is>
      </c>
      <c r="B10" s="4" t="inlineStr">
        <is>
          <t>G. Inventory Inventory
is measured as the lower of either cost or net realizable value. The cost of purchased inventory is determined on a first in - first
out (FIFO) basis. The Company classifies the cannabis agricultural produce from a biological asset to inventory when harvesting, according
to the fair value less selling costs on that date. This value serves as the cost basis of inventory. Processing costs and other additional
costs which materialize in the process of bringing the inventory to its current location and condition are added to the cost of inventory.
Net realizable value represents the estimated selling price in the ordinary course of business, less estimated costs to completion
and the costs required to execute the sale. The Company periodically evaluates the condition and age of inventory, and provisions for
slow inventory are made accordingly.</t>
        </is>
      </c>
    </row>
    <row r="11">
      <c r="A11" s="4" t="inlineStr">
        <is>
          <t>Revenue recognition</t>
        </is>
      </c>
      <c r="B11" s="4" t="inlineStr">
        <is>
          <t>H. Revenue
recognition Revenue
from contracts with customers is recognized in the statement of income when the control of the asset or of the service has been transferred
to the customer. The control transfer date is generally the date of delivery to the customer. Revenue is measured and recognized according
to the fair value of the proceeds which are expected to be received in accordance with the contract terms, less amounts which have been
collected for third parties (e.g., taxes). Revenue is recognized in the statements of profit or loss up to the extent to which are expected
to flow to the Company, and the revenue and costs, if relevant, are reliably measurable. When
determining the amount of revenue from contracts with customers, the Company evaluates whether it functions as a primary provider, or
as an agent in the contract. The
Company is the primary provider when it controls the guaranteed goods or services before they are transferred to the customer. In such
cases, the Company recognizes revenue as the gross amount of proceeds. In cases where the products are transferred to the distributor
and held by them in consignment until their sale by the distributor to a third party which constitutes the end customer, the Company
recognizes revenue from their sale on the date when they are sold by the distributor to the third party.</t>
        </is>
      </c>
    </row>
    <row r="12">
      <c r="A12" s="4" t="inlineStr">
        <is>
          <t>Property, plant and equipment</t>
        </is>
      </c>
      <c r="B12" s="4" t="inlineStr">
        <is>
          <t>I. Property,
plant and equipment Items
of property, plant and equipment are presented at cost plus direct acquisition costs, less accumulated depreciation and less accumulated
impairment loss, and do not include routine maintenance expenses. The cost includes replacement parts and auxiliary equipment which are
used in connection with fixed assets. Items
of property, plant and equipment which are of significant cost relative to the total cost of the item are depreciated separately, according
to the component approach. Intercure
Ltd. Notes
to the Consolidated Financial Statements Note
2 - Significant Accounting Policies Depreciation
is calculated in equal annual rates according to the straight line method, throughout the asset’s useful lifetime, as follows: Schedule
of Depreciation Rate
%
Machinery and equipment 7 15
Computers 33
Leasehold improvements 10 Building
improvements are depreciated in a straight line throughout the estimated lifetime of the improvement. The
useful lifetime, depreciation method and residual value of each asset is evaluated, as a minimum, at the end of each year, and changes
are treated as a prospective change in accounting estimate. The depreciation of assets is discontinued when the asset is classified as
held for sale or when the asset is written off, whichever is earlier.</t>
        </is>
      </c>
    </row>
    <row r="13">
      <c r="A13" s="4" t="inlineStr">
        <is>
          <t>Impairment</t>
        </is>
      </c>
      <c r="B13" s="4" t="inlineStr">
        <is>
          <t xml:space="preserve">J. Impairment Non-financial
assets Timing
of impairment testing The
carrying amounts of the Group’s non-financial assets, other than biological assets, investment property, inventories and deferred
tax assets, are reviewed at each reporting date to determine whether there is any indication of impairment. If any such indication exists,
then the asset’s recoverable amount is estimated. Once
a year and on the same date, or more frequently if there are indications of impairment, the Group estimates the recoverable amount of
each cash generating unit that contains goodwill, or intangible assets that have indefinite useful lives or are unavailable for use. Determining
cash-generating units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Measurement
of recoverable amount The
recoverable amount of an asset or cash-generating unit is the greater of its value in use and its fair value less costs of disposal.
In assessing value in use, the estimated future cash flows are discounted to their present value using a pre-tax discount rate that reflects
the assessments of market participants regarding the time value of money and the risks specific to the asset or cash-generating unit,
for which the estimated future cash flows from the asset or cash-generating unit were not adjusted. Intercure
Ltd. Notes
to the Consolidated Financial Statements Note
2 - Significant Accounting Policies Allocation
of goodwill to cash generating units Subject
to an operating segment ceiling test (before the aggregation of similar segments), for the purposes of goodwill impairment testing, cash-generating
units to which goodwill has been allocated are aggregated so that the level at which impairment testing is performed reflects the lowest
level at which goodwill is monitored for internal reporting purposes. When goodwill is not monitored for internal reporting purposes,
it is allocated to operating segments (before the aggregation of similar segments) and not to a cash-generating unit (or group of cash-
generating units) lower in level than an operating segment. Goodwill
acquired in a business combination is allocated to groups of cash-generating units, including those existing in the Group before the
business combination, that are expected to benefit from the synergies of the combination. For
purposes of goodwill impairment testing, when the non-controlling interests were initially measured according to their relative share
of the acquiree’s net assets , </t>
        </is>
      </c>
    </row>
    <row r="14">
      <c r="A14" s="4" t="inlineStr">
        <is>
          <t>Income tax expense</t>
        </is>
      </c>
      <c r="B14" s="4" t="inlineStr">
        <is>
          <t>K. Income
tax expense Income
tax comprises current and deferred tax. Current tax and deferred tax are recognized in profit or loss except to the extent that they
relate to a business combination, or are recognized directly in equity or in other comprehensive income to the extent they relate to
items recognized directly in equity or in other comprehensive income. Current
taxes Current
tax is the expected tax payable (or receivable) on the taxable income for the year, using tax rates enacted or substantively enacted
at the reporting date. Current taxes also include taxes in respect of prior years and any tax arising from dividends. Offset
of current tax assets and liabilities Current
tax assets and liabilities are offset if there is a legally enforceable right to offset current tax liabilities and assets, and there
is intent to settle current tax liabilities and assets on a net basis or the tax assets and liabilities will be realized simultaneously. Uncertain
tax positions A
provision for uncertain tax positions, including additional tax and interest expenses, is recognized when it is more probable than not
that the Group will have to use its economic resources to pay the obligation. Intercure
Ltd. Notes
to the Consolidated Financial Statements Note
2 - Significant Accounting Policies Deferred
taxes Deferred
tax is recognized in respect of temporary differences between the carrying amounts of assets and liabilities for financial reporting
purposes and the amounts used for taxation purposes. Deferred tax is not recognized for the following temporary differences :
● The
initial recognition of goodwill,
● The
initial recognition of assets and liabilities in a transaction that is not a business combination and that affects neither accounting
nor taxable profit or loss,
● Differences
relating to investments in subsidiaries, joint arrangements and associates, to the extent that the Group is able to control the timing
of the reversal of the temporary difference and it is probable that they will not reverse in the foreseeable future, either by way
of selling the investment or by way of distributing dividends in respect of the investment The
measurement of deferred tax reflects the tax consequences that would follow the manner in which the Group expects, at the end of the
reporting period, to recover or settle the carrying amount of its assets and liabilities. For investment property that is measured at
fair value, there is a rebuttable presumption that the carrying amount of the investment property will be recovered through sale .
Deferred
tax is measured at the tax rates that are expected to be applied to temporary differences when they reverse, based on the laws that have
been enacted or substantively enacted by the reporting date . A
deferred tax asset is recognized for unused tax losses, tax benef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 Deferred
tax assets that were not recognized are reevaluated at each reporting date and recognized if it has become probable that future taxable
profits will be available against which they can be utilized. Offset
of deferred tax assets and liabilities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current tax assets and liabilities will be realized simultaneously. Intercure
Ltd. Notes
to the Consolidated Financial Statements Note
2 - Significant Accounting Policies Additional
tax on dividend distribution The
Group may be required to pay additional tax if a dividend is distributed by Group companies. This additional tax was not included in
the financial statements, since the policy of the Group companies is to not distribute a dividend which creates an additional tax liability
for the recipient company in the foreseeable future. In cases where an investee company expects to distribute a dividend from profits
involving additional tax for the Company, the Company creates a tax provision in respect of the additional tax it may be required to
pay in respect of the dividend distribution. Additional
income taxes that arise from the distribution of dividends by the Company are recognized in profit or loss at the same time that the
liability to pay the related dividend is recognized. Inter-company
transactions Deferred
tax in respect of inter-company transactions in the consolidated financial statements is recognized according to the tax rate applicable
to the buying company.</t>
        </is>
      </c>
    </row>
    <row r="15">
      <c r="A15" s="4" t="inlineStr">
        <is>
          <t>Employee benefits</t>
        </is>
      </c>
      <c r="B15" s="4" t="inlineStr">
        <is>
          <t>L. Employee
benefits Post-employment
benefit plans – defined contribution plan The
Group has a defined contribution plan in respect of the Company’s liability to pay the savings component of provident funds and
in respect of those of its employees who are subject to Section 14 of the Severance Pay Law – 1963. Defined
contribution plans A
defined contribution plan is a post-employment benefit plan under which an entity pays fixed contributions into a separate entity and
has no legal or constructive obligation to pay further amounts. Obligations for contributions to defined contribution pension plans are
recognized as an expense in profit or loss in the periods during which related services are rendered by employees. Contributions to a
defined contribution plan that are due more than 12 months after the end of the period in which the employees render the service are
discounted to their present value.</t>
        </is>
      </c>
    </row>
    <row r="16">
      <c r="A16" s="4" t="inlineStr">
        <is>
          <t>Financing income and expenses</t>
        </is>
      </c>
      <c r="B16" s="4" t="inlineStr">
        <is>
          <t xml:space="preserve">M. Financing
income and expenses Financing
income comprises interest income on funds invested, dividend income, gains on changes in the fair value of financial assets at fair value
through profit or loss, foreign currency gains, net gains on disposal of an investment in a debt instrument measured at fair value through
other comprehensive income, gains on hedging instruments that are recognized in profit or loss and the reclassification of net gains
and losses previously recognized in other comprehensive income on cash flow hedges of foreign currency and interest rate risks for borrowings. Intercure
Ltd. Notes
to the Consolidated Financial Statements Note
2 - Significant Accounting Policies Financing
expenses comprise interest expense on borrowings, changes in time value of provisions and deferred consideration, changes in the fair
value of contingent consideration from a business combination, changes in the fair value of financial assets at fair value through profit
or loss, net losses on disposal of an investment in a debt instrument measured at fair value through other comprehensive income, impairment
losses on financial assets (other than losses on impairment of trade receivables, other receivables and contract assets that are presented
in a separate item) and losses on hedging instruments that are recognized in profit or loss. Foreign
currency gains and losses on financial assets and financial liabilities are reported on a net basis as either financing income or financing
expenses depending on whether foreign currency movements are in a net gain or net loss position. </t>
        </is>
      </c>
    </row>
    <row r="17">
      <c r="A17" s="4" t="inlineStr">
        <is>
          <t>Transactions with controlling shareholder</t>
        </is>
      </c>
      <c r="B17" s="4" t="inlineStr">
        <is>
          <t>N. Transactions
with controlling shareholder Assets
and liabilities included in a transaction with a controlling shareholder are measured at fair value on the date of the transaction. As
the transaction is on the equity level, the Company includes the difference between the fair value and the consideration from the transaction
in its equity.</t>
        </is>
      </c>
    </row>
    <row r="18">
      <c r="A18" s="4" t="inlineStr">
        <is>
          <t>Financial instruments</t>
        </is>
      </c>
      <c r="B18" s="4" t="inlineStr">
        <is>
          <t xml:space="preserve">O. Financial
instruments
1. Financial
assets Financial
assets are measured on the date of initial recognition at fair value plus transaction costs which are directly attributable to the acquisition
of the financial asset, except in case of a financial asset measured at fair value through profit or loss, for which the transaction
costs are carried to the statement of income. The
Company classifies and measures the debt instruments in its financial statements based on the following criteria:
(A) The
Company’s business model for the management of financial assets; and
(B) The
characteristics of the financial asset’s contractual cash flows.
Most
of the Company’s financial assets are classified as Financial assets measured at fair value through profit or loss Intercure
Ltd. Notes
to the Consolidated Financial Statements Note
2 - Significant Accounting Policies
2. Impairment
of financial assets The
Company evaluates, on each reporting date, the loss provision in respect of financial debt instruments which are not measured at fair
value through profit or loss. The
Company distinguishes between two situations involving recognition of a loss provision.
A) Debt
instruments whose credit quality has not significantly deteriorated since the initial recognition date, or cases involving low credit
risk - the loss provision which will be recognized in respect of that debt instrument will take into account expected credit loss
during the 12 month period after the reporting date; or
B) Debt
instruments whose credit quality has significantly deteriorated since the initial recognition date, and cases involving credit risk
which is not low - the loss provision which will be recognized will take into account expected credit losses throughout the instrument’s
remaining lifetime. The
Company applies the expedient which was determined in the standard, according to which it assumes that a debt instrument’s credit
risk has not significantly increased since the initial recognition date if it was determined, on the reporting date, that the instrument’s
credit risk is low, for example, when the instrument has an external rating of “investment grade”. Impairment
in respect of debt instruments which are measured at amortized cost is carried to the statement of income against a provision, while
impairment in respect of debt instruments which are measured at fair value through other comprehensive income is carried against a capital
reserve, and does not reduce the carrying amount of the financial asset in the statement of financial position. The
Company has financial assets with short credit periods, such as trade receivables, to which it is entitled to apply the expedient specified
in the model, i.e., the Company will measure the loss provision in an amount equal to the expected credit losses throughout the instrument’s
entire lifetime. The Company chose to adopt the expedient in respect of those financial assets.
3. Financial
liabilities measured at amortized cost On
the date of initial recognition, the Company measures the financial liabilities at fair value less transaction costs which are directly
attributable to the issuance of the financial liability. Following initial recognition, the Company measures all financial liabilities
at amortized cost using the effective interest method, except for financial liabilities at fair value through profit or loss. Intercure
Ltd. Notes
to the Consolidated Financial Statements Note
2 - Significant Accounting Policies
4. Derecognition
of financial liabilities The
Company derecognizes a financial liability when and only when it has been settled, canceled or has expired. A
financial liability is extinguished when the debtor has settled the liability by cash payment, through other financial assets, through
goods or services, or has been legally released from the liability. In
case of changes to the terms of an existing financial liability, the Company evaluates whether the terms of the liability differ significantly
from the current terms. When
a significant change is made to the terms of an existing financial liability, the change is treated as derecognition of the original
liability, and recognition of the new liability. The difference between the aforementioned two liabilities in the financial statements
is credited to the statement of income. In
case the change is immaterial, the Company updates the amount of the liability, by discounting the new cash flows using the original
effective interest rate, while the differences are carried to the statement of loss and comprehensive loss. When
evaluating whether the case involves a significant change to the terms of an existing liability, the Company takes into account qualitative
and quantitative considerations. </t>
        </is>
      </c>
    </row>
    <row r="19">
      <c r="A19" s="4" t="inlineStr">
        <is>
          <t>Fair value measurement</t>
        </is>
      </c>
      <c r="B19" s="4" t="inlineStr">
        <is>
          <t>P. Fair
value measurement Fair
value is the price which would be received upon the sale of an asset, or the price which would be paid upon the transfer of a liability,
in an ordinary transaction between market participants on the measurement date. The
measurement of fair value is based on the assumption that the transaction will be executed in the main market of the asset or liability
in question, or in lieu of a main market, in the most advantageous market. The
fair value of an asset or liability is measured according to assumptions which market participants would use when pricing the asset or
liability, assuming the market participants are working in favor of their own economic interests. The
Group uses valuation techniques as appropriate for the circumstances, and for which sufficient obtainable data exists in order to measure
fair value, while maximizing the use of relevant observable inputs, and minimizing the use of unobservable inputs. All
assets and liabilities which are measured at fair value, or whose fair value was disclosed, are divided into categories in the fair value
hierarchy, based on the lowest level of inputs which is significant to the measurement of fair value in its entirety: Intercure
Ltd. Notes
to the Consolidated Financial Statements Note
2 - Significant Accounting Policies
Level
1: Quoted
prices (without adjustments) in an active market of identical assets and liabilities.
Level
2: Inputs
which are not quoted prices which are included in level 1, which are directly or indirectly observable.
Level
3: Inputs
which are not based on observable market data, as described in Note 6 - Biological Assets. Investments in financial assets measured
at fair value through profit or loss (investments in companies in the biomed sector) are mostly performed using the OPM valuation technique
(without using market data), as described in Note 10.</t>
        </is>
      </c>
    </row>
    <row r="20">
      <c r="A20" s="4" t="inlineStr">
        <is>
          <t>Share-based payment</t>
        </is>
      </c>
      <c r="B20" s="4" t="inlineStr">
        <is>
          <t xml:space="preserve">Q. Share-based
payment Employees
and other service providers of the Company are entitled to benefits in the form of the Group’s equity-settled share-based payment
plans. The
cost of equity-settled transactions with employees is measured according to the fair value of the equity instrument on the grant date.
The fair value is established using a generally accepted options pricing model. The
cost of equity-settled transactions is recognized in the Consolidated Statements of Profit or Loss and Other Comprehensive Income along
with the corresponding increase in equity over the period when the terms of performance and/or the service are fulfilled, and ends on
the date when the relevant employees become entitled to the compensation (hereinafter: the “Vesting Period”). The cumulative
expense which is recognized in respect of equity-settled transactions at the end of each reporting date until the vesting date reflects
the rate of passage of the vesting period, and the Group’s best estimate of the number of equity instruments that will eventually
vest. The expense or income in the statement of income reflects the change between the expense which accrued until the end of the reporting
period, and that which accrued until the end of the previous period. When the Company makes changes to the terms of an equity-settled
grant, an additional expense is recognized, beyond the original expense which was calculated in respect of the change, which increases
the overall fair value of the compensation which is granted or which benefits the employee / other service provider, according to the
fair value on the date of the change. Intercure
Ltd. Notes
to the Consolidated Financial Statements Note
2 - Significant Accounting Policies </t>
        </is>
      </c>
    </row>
    <row r="21">
      <c r="A21" s="4" t="inlineStr">
        <is>
          <t>Earnings (loss) per share</t>
        </is>
      </c>
      <c r="B21" s="4" t="inlineStr">
        <is>
          <t xml:space="preserve">R. Earnings
(loss) per share The
Company calculated the amounts of basic earnings (loss) per share and diluted earnings (loss)per share in respect of the profit (loss)
for the year which is attributable to holders of the Company’s ordinary shares. Basic
earnings (loss) per share is calculated by dividing the profit (loss) attributable to ordinary shareholders of the Company by the weighted
average number of ordinary shares that were outstanding during the year. The
weighted average of the number of shares which were used to calculate diluted earnings (loss) per share is the weighted average of the
number of ordinary shares which was calculated for the purpose of basic earnings (loss)per share, plus the weighted average of the number
of ordinary shares which would have been issued as a result of the conversion of all of the dilutive potential ordinary shares into ordinary
shares. Dilutive potential ordinary shares are considered as if they had been converted to ordinary shares at the beginning of the period,
or beginning on their issuance date, whichever is later. Potential ordinary shares are considered dilutive when their inclusion decreases
the earnings per share from continuing operations, or increases the loss per share from continuing operations. </t>
        </is>
      </c>
    </row>
    <row r="22">
      <c r="A22" s="4" t="inlineStr">
        <is>
          <t>Operating segments</t>
        </is>
      </c>
      <c r="B22" s="4" t="inlineStr">
        <is>
          <t>S. Operating
segments Operating
segments are reported according to the same basis of internal reports that are regularly reviewed by the Company’s Chief Operating
Decision Maker, who is responsible for allocating resource to the Company’s operating segments, and assessing their performance.
The Company has two operating segments: 1. Investments in the medical cannabis sector ;
2. Investments in portfolio companies in the biomed sector.</t>
        </is>
      </c>
    </row>
    <row r="23">
      <c r="A23" s="4" t="inlineStr">
        <is>
          <t>Leases</t>
        </is>
      </c>
      <c r="B23" s="4" t="inlineStr">
        <is>
          <t xml:space="preserve">T. Leases Determining
whether an arrangement contains a lease On
the inception date of the lease, the Group determines whether the arrangement is a lease or contains a lease, while examining if it conveys
the right to control the use of an identified asset for a period of time in exchange for consideration. In its assessment of whether
an arrangement conveys the right to control the use of an identified asset, the Group assesses whether it has the following two rights
throughout the lease term:
(a) The right to obtain substantially
all the economic benefits from use of the identified asset; and
(b) The right to direct the identified
asset’s use. Intercure
Ltd. Notes
to the Consolidated Financial Statements Note
2 - Significant Accounting Policies Leased
assets and lease liabilities Contracts
that award the Group control over the use of a leased asset for a period of time in exchange for consideration, are accounted for as
leases. Upon initial recognition, the Group recognizes a liability at the present value of the balance of future lease payments (these
payments do not include certain variable lease payments), and concurrently recognizes a right-of-use asset at the same amount of the
lease liability, adjusted for any prepaid or accrued lease payments, plus initial direct costs incurred in respect of the lease. Since
the interest rate implicit in the Group’s leases is not readily determinable, the incremental borrowing rate of the lessee is used.
Subsequent to initial recognition, the right-of-use asset is accounted for using the cost model, and depreciated over the shorter of
the lease term or useful life of the asset. The
Group has elected to apply the practical expedient by which short-term leases of up to one year and/or leases in which the underlying
asset has a low value, are accounted for such that lease payments are recognized in profit or loss on a straight-line basis, over the
lease term, without recognizing an asset and/or liability in the statement of financial position. The
lease term The
lease term is the non-cancellable period of the lease plus periods covered by an extension or termination option if it is reasonably
certain that the lessee will or will not exercise the option, respectively. Depreciation
of right-of-use asset After
lease commencement, a right-of-use asset is measured on a cost basis less accumulated depreciation and accumulated impairment losses
and is adjusted for re-measurements of the lease liability. Depreciation is calculated on a straight-line basis over the useful life
or contractual lease period, whichever earlier, as follows:
Buildings 5 10 years Subleases In
leases where the Group subleases the underlying asset, the Group examines whether the sublease is a finance lease or operating lease
with respect to the right-of-use received from the head lease. The Group examined the subleases existing on the date of initial application
based on the remaining contractual terms at that date. Intercure
Ltd. Notes
to the Consolidated Financial Statements Note
2 - Significant Accounting Policies </t>
        </is>
      </c>
    </row>
    <row r="24">
      <c r="A24" s="4" t="inlineStr">
        <is>
          <t>New standards, amendments to standards and interpretations not yet adopted</t>
        </is>
      </c>
      <c r="B24" s="4" t="inlineStr">
        <is>
          <t xml:space="preserve">U. New
standards, amendments to standards and interpretations not yet adopted
Standard/interpretation/ Effective
date and
amendment The
requirements of the publication transitional
provisions Effects
Amendment
to IAS 12, Income Taxes: Deferred Tax related to Assets and Liabilities arising from a Single
Transaction The
Amendment narrows the scope of the exemption from recognizing deferred taxes as a result
of temporary differences created at the initial recognition of assets and/or liabilities,
so that it does not apply to transactions that give rise to equal and offsetting temporary
differences. As
a result, companies will need to recognize a deferred tax asset or a deferred tax liability for these temporary differences at the
initial recognition of transactions that give rise to equal and offsetting temporary differences, such as lease transactions and
provisions for decommissioning and restoration. The
Amendment is effective for annual periods beginning on or after January 1, 2023, by amending
the opening balance of the retained earnings or adjusting a different component of equity
in the period the Amendment was first adopted. Earlier
application is permitted. Application
of the Amendment did not have a material effect on the financial statements. Intercure
Ltd. Notes
to the Consolidated Financial Statements Note
2 - Significant Accounting Policies
Standard/interpretation/ Effective
date and
amendment The
requirements of the publication transitional
provisions Effects
Amendment
to IAS 1, Presentation of Financial Statements: Classification of Liabilities as Current or Non-Current The
Amendment replaces certain requirements for classifying liabilities as current or non-current. Thus for example, according to the
Amendment, a liability will be classified as non-current when the entity has the right to defer settlement for at least 12 months
after the reporting period, and it “has substance” and is in existence at the end of the reporting period, this instead
of the requirement that there be an “unconditional” right. According to the Amendment, a right is in existence at the
reporting date only if the entity complies with conditions for deferring settlement at that date. Furthermore, the Amendment clarifies
that the conversion option of a liability will affect its classification as current or non-current, other than when the conversion
option is recognized as equity. The
Amendment is effective for reporting periods beginning on or after January 1, 2024 with earlier application being permitted. The
Amendment is applicable retrospectively, including an amendment to comparative data. The
Group is examining the effects of the Amendment on the financial statements with no plans for early adoption
Amendment
to IAS 1, Presentation of Financial Statements: “Disclosure of Accounting Policies.” According
to the amendment companies must provide disclosure of their material The
amendment to IAS 1 also clarifies that accounting policy information is expected to be material if, without it, the users of the
financial statements would be unable to understand other material information in the financial statements. The amendment also clarifies
that immaterial accounting policy information need not be disclosed. The
amendment is applicable for reporting periods beginning on or after January 1, 2023. Earlier application is permitted Application
of the Amendment did not have a material effect on the financial statements. Intercure
Ltd. Notes
to the Consolidated Financial Statements Note
2 - Significant Accounting Policies </t>
        </is>
      </c>
    </row>
    <row r="25">
      <c r="A25" s="4" t="inlineStr">
        <is>
          <t>Change in accounting policy, IAS 7</t>
        </is>
      </c>
      <c r="B25" s="4" t="inlineStr">
        <is>
          <t xml:space="preserve">V. Change in accounting policy,
IAS 7 In
September 2022, the Company elected to change the method of accounting for classification of interest paid in the statement of cash flows
under investing activities. The Company has retrospectively amended the statement of cash flows for periods ending at 31 December 2021,
and 31 December 2020, in order to reflect the effects of changes in the accounting policy to comparative periods. Before
the change in accounting policy, the Company classified interest paid in the statement of cash flows under operating activities. The
Company believes classification of interest paid under investing activities in the statement of cash flows provides more relevant information
to the users of its financial statements as it reflects better the essence of interest paid during the Company’s normal course
of business.
(1) Effect
of the classification on the statements of cash flows: Schedule of Effect of Classification on Statements of Cash Flows
As presented in accounting these financial
Year
ended December 31, 2021
Effect of
change As presented
in
As presented in accounting these financial
in
the past policy statements
NIS
thousands NIS
thousands NIS
thousands
Profit for the period 7,293 - 7,293
Interest paid (5,116 ) 5,116 -
Taxes on income paid (11,796 ) - (11,796 )
Adjustments required to present cash flows
from operating activities (A) 34,638 - 34,638
Net cash provided by (used
in) operating activities 25,019 5,116 30,135
Net cash provided by financing
activities 203,056 (5,116 ) 197,940
As presented in accounting these financial
Year
ended December 31, 2020
Effect of
change As presented
in
As presented in accounting these financial
in
the past policy statements
NIS
thousands NIS
thousands NIS
thousands
Loss for the period (36,040 ) - (36,040 )
Interest paid (93 ) 93 -
Taxes on income paid - - -
Adjustments required to present cash flows
from operating activities (A) 43,936 - 43,936
Net cash provided by (used
in) operating activities 7,803 93 7,896
Net cash provided by financing
activities 25,289 (93 ) 25,196 Intercure
Ltd. Notes
to the Consolidated Financial Statements Note
2 - Significant Accounting Policies </t>
        </is>
      </c>
    </row>
    <row r="26">
      <c r="A26" s="4" t="inlineStr">
        <is>
          <t>Immaterial adjustment of comparative data</t>
        </is>
      </c>
      <c r="B26" s="4" t="inlineStr">
        <is>
          <t xml:space="preserve">W. Immaterial adjustment
of comparative data Subsequent
to release of the Company’s annual consolidated financial statements as of December 31,2021 and prior to the release date of the
interim condensed consolidated financial as of March 30, 2022, an error was discovered in the accounting treatment of Non-controlling
interests. The
Company examined the materiality of the error that was discovered in its financial statements with respect to the relevant reporting
periods, and after examining the quantitative and qualitative parameters it reached the conclusion that the aforesaid error has no effect
on how the users of the consolidated financial statements make economic decisions and/or analyze the aforesaid financial statements.
Therefore, the error is not a material error that requires issuing revised consolidated financial statements of the Group. Presented
hereunder are the effects of the correction, which was included in the comparative data in these financial statements by marking the
corrected items with “immaterial adjustment”.
(1) Effect of the correction
on the statement of financial position Schedule
of Effect of Correction on Statements of Financial Position
As presented Effect of these financial
December
31, 2021
As presented
in
As presented Effect of these financial
in
the past correction statements
NIS
thousands NIS
thousands NIS
thousands
Goodwill 258,070 10,221 268,291
Non-controlling interests 11,163 10,221 21,3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Profit or Loss and Other Comprehensive Income - ILS (₪) ₪ in Thousands</t>
        </is>
      </c>
      <c r="B1" s="2" t="inlineStr">
        <is>
          <t>12 Months Ended</t>
        </is>
      </c>
    </row>
    <row r="2">
      <c r="B2" s="2" t="inlineStr">
        <is>
          <t>Dec. 31, 2022</t>
        </is>
      </c>
      <c r="C2" s="2" t="inlineStr">
        <is>
          <t>Dec. 31, 2021</t>
        </is>
      </c>
      <c r="E2" s="2" t="inlineStr">
        <is>
          <t>Dec. 31, 2020</t>
        </is>
      </c>
    </row>
    <row r="3">
      <c r="A3" s="3" t="inlineStr">
        <is>
          <t>Profit or loss [abstract]</t>
        </is>
      </c>
      <c r="B3" s="4" t="inlineStr">
        <is>
          <t xml:space="preserve"> </t>
        </is>
      </c>
      <c r="C3" s="4" t="inlineStr">
        <is>
          <t xml:space="preserve"> </t>
        </is>
      </c>
      <c r="E3" s="4" t="inlineStr">
        <is>
          <t xml:space="preserve"> </t>
        </is>
      </c>
    </row>
    <row r="4">
      <c r="A4" s="4" t="inlineStr">
        <is>
          <t>Revenue</t>
        </is>
      </c>
      <c r="B4" s="5" t="n">
        <v>388684</v>
      </c>
      <c r="C4" s="5" t="n">
        <v>219677</v>
      </c>
      <c r="E4" s="5" t="n">
        <v>65035</v>
      </c>
    </row>
    <row r="5">
      <c r="A5" s="4" t="inlineStr">
        <is>
          <t>Cost of revenue before fair value adjustments</t>
        </is>
      </c>
      <c r="B5" s="6" t="n">
        <v>229727</v>
      </c>
      <c r="C5" s="6" t="n">
        <v>123688</v>
      </c>
      <c r="E5" s="6" t="n">
        <v>34649</v>
      </c>
    </row>
    <row r="6">
      <c r="A6" s="4" t="inlineStr">
        <is>
          <t>Gross income before impact of changes in fair value</t>
        </is>
      </c>
      <c r="B6" s="6" t="n">
        <v>158957</v>
      </c>
      <c r="C6" s="6" t="n">
        <v>95989</v>
      </c>
      <c r="E6" s="6" t="n">
        <v>30386</v>
      </c>
    </row>
    <row r="7">
      <c r="A7" s="4" t="inlineStr">
        <is>
          <t>Unrealized changes to fair value adjustments of biological assets</t>
        </is>
      </c>
      <c r="B7" s="6" t="n">
        <v>13054</v>
      </c>
      <c r="C7" s="6" t="n">
        <v>6574</v>
      </c>
      <c r="E7" s="6" t="n">
        <v>3202</v>
      </c>
    </row>
    <row r="8">
      <c r="A8" s="4" t="inlineStr">
        <is>
          <t>Loss from fair value changes realized in the current year</t>
        </is>
      </c>
      <c r="B8" s="6" t="n">
        <v>16928</v>
      </c>
      <c r="C8" s="6" t="n">
        <v>11432</v>
      </c>
      <c r="E8" s="6" t="n">
        <v>1613</v>
      </c>
    </row>
    <row r="9">
      <c r="A9" s="4" t="inlineStr">
        <is>
          <t>Gross profit</t>
        </is>
      </c>
      <c r="B9" s="6" t="n">
        <v>155083</v>
      </c>
      <c r="C9" s="6" t="n">
        <v>91131</v>
      </c>
      <c r="E9" s="6" t="n">
        <v>31975</v>
      </c>
    </row>
    <row r="10">
      <c r="A10" s="4" t="inlineStr">
        <is>
          <t>Research and development expenses</t>
        </is>
      </c>
      <c r="B10" s="6" t="n">
        <v>632</v>
      </c>
      <c r="C10" s="6" t="n">
        <v>1235</v>
      </c>
      <c r="E10" s="6" t="n">
        <v>1576</v>
      </c>
    </row>
    <row r="11">
      <c r="A11" s="4" t="inlineStr">
        <is>
          <t>General and administrative expenses</t>
        </is>
      </c>
      <c r="B11" s="6" t="n">
        <v>36082</v>
      </c>
      <c r="C11" s="6" t="n">
        <v>27206</v>
      </c>
      <c r="E11" s="6" t="n">
        <v>8593</v>
      </c>
    </row>
    <row r="12">
      <c r="A12" s="4" t="inlineStr">
        <is>
          <t>Sales and marketing expenses</t>
        </is>
      </c>
      <c r="B12" s="6" t="n">
        <v>56533</v>
      </c>
      <c r="C12" s="6" t="n">
        <v>23214</v>
      </c>
      <c r="E12" s="6" t="n">
        <v>8440</v>
      </c>
    </row>
    <row r="13">
      <c r="A13" s="4" t="inlineStr">
        <is>
          <t>Other expenses, net</t>
        </is>
      </c>
      <c r="B13" s="6" t="n">
        <v>2128</v>
      </c>
      <c r="C13" s="6" t="n">
        <v>2971</v>
      </c>
      <c r="E13" s="6" t="n">
        <v>4563</v>
      </c>
    </row>
    <row r="14">
      <c r="A14" s="4" t="inlineStr">
        <is>
          <t>Changes in the fair value of financial assets through profit or loss, net</t>
        </is>
      </c>
      <c r="B14" s="6" t="n">
        <v>174</v>
      </c>
      <c r="C14" s="6" t="n">
        <v>1868</v>
      </c>
      <c r="E14" s="6" t="n">
        <v>37195</v>
      </c>
    </row>
    <row r="15">
      <c r="A15" s="4" t="inlineStr">
        <is>
          <t>Share based payments</t>
        </is>
      </c>
      <c r="B15" s="6" t="n">
        <v>8907</v>
      </c>
      <c r="C15" s="6" t="n">
        <v>6452</v>
      </c>
      <c r="E15" s="6" t="n">
        <v>10008</v>
      </c>
    </row>
    <row r="16">
      <c r="A16" s="4" t="inlineStr">
        <is>
          <t>Operating profit (loss)</t>
        </is>
      </c>
      <c r="B16" s="6" t="n">
        <v>50627</v>
      </c>
      <c r="C16" s="6" t="n">
        <v>28185</v>
      </c>
      <c r="E16" s="6" t="n">
        <v>-38400</v>
      </c>
    </row>
    <row r="17">
      <c r="A17" s="4" t="inlineStr">
        <is>
          <t>Financing income</t>
        </is>
      </c>
      <c r="B17" s="6" t="n">
        <v>8170</v>
      </c>
      <c r="C17" s="6" t="n">
        <v>130</v>
      </c>
      <c r="E17" s="6" t="n">
        <v>620</v>
      </c>
    </row>
    <row r="18">
      <c r="A18" s="4" t="inlineStr">
        <is>
          <t>Financing expenses</t>
        </is>
      </c>
      <c r="B18" s="6" t="n">
        <v>14955</v>
      </c>
      <c r="C18" s="6" t="n">
        <v>9581</v>
      </c>
      <c r="E18" s="6" t="n">
        <v>528</v>
      </c>
    </row>
    <row r="19">
      <c r="A19" s="4" t="inlineStr">
        <is>
          <t>Financing expenses (income), net</t>
        </is>
      </c>
      <c r="B19" s="6" t="n">
        <v>6785</v>
      </c>
      <c r="C19" s="6" t="n">
        <v>9451</v>
      </c>
      <c r="E19" s="6" t="n">
        <v>-92</v>
      </c>
    </row>
    <row r="20">
      <c r="A20" s="4" t="inlineStr">
        <is>
          <t>Profit (loss) before taxes on income</t>
        </is>
      </c>
      <c r="B20" s="6" t="n">
        <v>43842</v>
      </c>
      <c r="C20" s="6" t="n">
        <v>18734</v>
      </c>
      <c r="E20" s="6" t="n">
        <v>-38308</v>
      </c>
    </row>
    <row r="21">
      <c r="A21" s="4" t="inlineStr">
        <is>
          <t>Tax (expense) benefit</t>
        </is>
      </c>
      <c r="B21" s="6" t="n">
        <v>-93</v>
      </c>
      <c r="C21" s="6" t="n">
        <v>-11441</v>
      </c>
      <c r="E21" s="6" t="n">
        <v>2268</v>
      </c>
    </row>
    <row r="22">
      <c r="A22" s="4" t="inlineStr">
        <is>
          <t>Total comprehensive profit (loss) for the year</t>
        </is>
      </c>
      <c r="B22" s="6" t="n">
        <v>43749</v>
      </c>
      <c r="C22" s="6" t="n">
        <v>7293</v>
      </c>
      <c r="E22" s="6" t="n">
        <v>-36040</v>
      </c>
    </row>
    <row r="23">
      <c r="A23" s="3" t="inlineStr">
        <is>
          <t>Attribution of net profit (loss) for the year:</t>
        </is>
      </c>
      <c r="B23" s="4" t="inlineStr">
        <is>
          <t xml:space="preserve"> </t>
        </is>
      </c>
      <c r="C23" s="4" t="inlineStr">
        <is>
          <t xml:space="preserve"> </t>
        </is>
      </c>
      <c r="E23" s="4" t="inlineStr">
        <is>
          <t xml:space="preserve"> </t>
        </is>
      </c>
    </row>
    <row r="24">
      <c r="A24" s="4" t="inlineStr">
        <is>
          <t>To the Company’s shareholders</t>
        </is>
      </c>
      <c r="B24" s="6" t="n">
        <v>44819</v>
      </c>
      <c r="C24" s="6" t="n">
        <v>4690</v>
      </c>
      <c r="D24" s="4" t="inlineStr">
        <is>
          <t>[1]</t>
        </is>
      </c>
      <c r="E24" s="6" t="n">
        <v>-37231</v>
      </c>
      <c r="F24" s="4" t="inlineStr">
        <is>
          <t>[1]</t>
        </is>
      </c>
    </row>
    <row r="25">
      <c r="A25" s="4" t="inlineStr">
        <is>
          <t>To non-controlling interests</t>
        </is>
      </c>
      <c r="B25" s="6" t="n">
        <v>-1070</v>
      </c>
      <c r="C25" s="6" t="n">
        <v>2603</v>
      </c>
      <c r="E25" s="6" t="n">
        <v>1191</v>
      </c>
    </row>
    <row r="26">
      <c r="A26" s="4" t="inlineStr">
        <is>
          <t>Total</t>
        </is>
      </c>
      <c r="B26" s="5" t="n">
        <v>43749</v>
      </c>
      <c r="C26" s="5" t="n">
        <v>7293</v>
      </c>
      <c r="E26" s="5" t="n">
        <v>-36040</v>
      </c>
    </row>
    <row r="27">
      <c r="A27" s="3" t="inlineStr">
        <is>
          <t>Earnings (Loss) per share</t>
        </is>
      </c>
      <c r="B27" s="4" t="inlineStr">
        <is>
          <t xml:space="preserve"> </t>
        </is>
      </c>
      <c r="C27" s="4" t="inlineStr">
        <is>
          <t xml:space="preserve"> </t>
        </is>
      </c>
      <c r="E27" s="4" t="inlineStr">
        <is>
          <t xml:space="preserve"> </t>
        </is>
      </c>
    </row>
    <row r="28">
      <c r="A28" s="4" t="inlineStr">
        <is>
          <t>Basic earnings (loss)</t>
        </is>
      </c>
      <c r="B28" s="7" t="n">
        <v>0.99</v>
      </c>
      <c r="C28" s="7" t="n">
        <v>0.12</v>
      </c>
      <c r="E28" s="7" t="n">
        <v>-1.42</v>
      </c>
    </row>
    <row r="29">
      <c r="A29" s="4" t="inlineStr">
        <is>
          <t>Diluted earnings (loss)</t>
        </is>
      </c>
      <c r="B29" s="7" t="n">
        <v>0.99</v>
      </c>
      <c r="C29" s="7" t="n">
        <v>0.11</v>
      </c>
      <c r="E29" s="7" t="n">
        <v>-1.42</v>
      </c>
    </row>
    <row r="30"/>
    <row r="31">
      <c r="A31" s="4" t="inlineStr">
        <is>
          <t>[1]On
April 8, 2021, the Company effectuated a reverse split of its ordinary shares in ratio of 1-for-4.44926</t>
        </is>
      </c>
    </row>
  </sheetData>
  <mergeCells count="6">
    <mergeCell ref="A1:A2"/>
    <mergeCell ref="B1:F1"/>
    <mergeCell ref="C2:D2"/>
    <mergeCell ref="E2:F2"/>
    <mergeCell ref="A30:F30"/>
    <mergeCell ref="A31:F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Depreciation Rate</t>
        </is>
      </c>
      <c r="B4" s="4" t="inlineStr">
        <is>
          <t xml:space="preserve">Depreciation
is calculated in equal annual rates according to the straight line method, throughout the asset’s useful lifetime, as follows: Schedule
of Depreciation Rate
%
Machinery and equipment 7 15
Computers 33
Leasehold improvements 10 </t>
        </is>
      </c>
    </row>
    <row r="5">
      <c r="A5" s="4" t="inlineStr">
        <is>
          <t>Schedule of Effect of Classification on Statements of Cash Flows</t>
        </is>
      </c>
      <c r="B5" s="4" t="inlineStr">
        <is>
          <t xml:space="preserve"> Schedule of Effect of Classification on Statements of Cash Flows
As presented in accounting these financial
Year
ended December 31, 2021
Effect of
change As presented
in
As presented in accounting these financial
in
the past policy statements
NIS
thousands NIS
thousands NIS
thousands
Profit for the period 7,293 - 7,293
Interest paid (5,116 ) 5,116 -
Taxes on income paid (11,796 ) - (11,796 )
Adjustments required to present cash flows
from operating activities (A) 34,638 - 34,638
Net cash provided by (used
in) operating activities 25,019 5,116 30,135
Net cash provided by financing
activities 203,056 (5,116 ) 197,940
As presented in accounting these financial
Year
ended December 31, 2020
Effect of
change As presented
in
As presented in accounting these financial
in
the past policy statements
NIS
thousands NIS
thousands NIS
thousands
Loss for the period (36,040 ) - (36,040 )
Interest paid (93 ) 93 -
Taxes on income paid - - -
Adjustments required to present cash flows
from operating activities (A) 43,936 - 43,936
Net cash provided by (used
in) operating activities 7,803 93 7,896
Net cash provided by financing
activities 25,289 (93 ) 25,196 </t>
        </is>
      </c>
    </row>
    <row r="6">
      <c r="A6" s="4" t="inlineStr">
        <is>
          <t>Schedule of Effect of Correction on Statements of Financial Position</t>
        </is>
      </c>
      <c r="B6" s="4" t="inlineStr">
        <is>
          <t xml:space="preserve"> Schedule
of Effect of Correction on Statements of Financial Position
As presented Effect of these financial
December
31, 2021
As presented
in
As presented Effect of these financial
in
the past correction statements
NIS
thousands NIS
thousands NIS
thousands
Goodwill 258,070 10,221 268,291
Non-controlling interests 11,163 10,221 21,3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t>
        </is>
      </c>
      <c r="B3" s="4" t="inlineStr">
        <is>
          <t xml:space="preserve"> </t>
        </is>
      </c>
    </row>
    <row r="4">
      <c r="A4" s="4" t="inlineStr">
        <is>
          <t>Schedule of Cash and Cash Equivalents</t>
        </is>
      </c>
      <c r="B4" s="4" t="inlineStr">
        <is>
          <t xml:space="preserve"> Schedule of Cash and Cash Equivalents
2022 2021
December
31
2022 2021
NIS
in thousands
Cash 192,351 193,214
Short term deposits 40,238 3,003
Total
cash and cash equivalents 232,589 196,217 The
currencies in which balances of cash and cash equivalents are denominated, or to which they are linked, are:
2022 2021
December
31
2022 2021
NIS
in thousands
USD 17,302 72,497
NIS 215,287 123,720
Total
cash and cash equivalents 232,589 196,2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2</t>
        </is>
      </c>
    </row>
    <row r="3">
      <c r="A3" s="3" t="inlineStr">
        <is>
          <t>Schedule Of Inventory</t>
        </is>
      </c>
      <c r="B3" s="4" t="inlineStr">
        <is>
          <t xml:space="preserve"> </t>
        </is>
      </c>
    </row>
    <row r="4">
      <c r="A4" s="4" t="inlineStr">
        <is>
          <t>Schedule of Inventory</t>
        </is>
      </c>
      <c r="B4" s="4" t="inlineStr">
        <is>
          <t xml:space="preserve"> Schedule of Inventory
2022 2021
December
31
2022 2021
NIS
in thousands
Finished
goods 50,140 39,256
Goods
in process and dried inflorescence 69,993 23,057
Total
inventory 120,133 62,3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Biological Assets (Tables)</t>
        </is>
      </c>
      <c r="B1" s="2" t="inlineStr">
        <is>
          <t>12 Months Ended</t>
        </is>
      </c>
    </row>
    <row r="2">
      <c r="B2" s="2" t="inlineStr">
        <is>
          <t>Dec. 31, 2022</t>
        </is>
      </c>
    </row>
    <row r="3">
      <c r="A3" s="3" t="inlineStr">
        <is>
          <t>Disclosure of detailed information about biological assets [abstract]</t>
        </is>
      </c>
      <c r="B3" s="4" t="inlineStr">
        <is>
          <t xml:space="preserve"> </t>
        </is>
      </c>
    </row>
    <row r="4">
      <c r="A4" s="4" t="inlineStr">
        <is>
          <t>Schedule of Fair Value Assets</t>
        </is>
      </c>
      <c r="B4" s="4" t="inlineStr">
        <is>
          <t xml:space="preserve">The
table hereunder presents the biological assets that are measured at fair value, using a valuation method according to the fair value
levels. Schedule
of Fair Value Assets
Level
1 Level
2 Level
3 Total
December
31, 2022
Level
1 Level
2 Level
3 Total
NIS
thousands NIS
thousands NIS
thousands NIS
thousands
Biological
Assets - - 6,365 6,365
Level
1 Level
2 Level
3 Total
December
31, 2021
Level
1 Level
2 Level
3 Total
NIS
thousands NIS
thousands NIS
thousands NIS
thousands
Biological
Assets - - 5,566 5,566 </t>
        </is>
      </c>
    </row>
    <row r="5">
      <c r="A5" s="4" t="inlineStr">
        <is>
          <t>Schedule of Changes in Biological Assets</t>
        </is>
      </c>
      <c r="B5" s="4" t="inlineStr">
        <is>
          <t xml:space="preserve">The
Company’s biological assets are primarily comprised of medical cannabis seedlings and medical cannabis. Presented below are the
changes in biological assets during the reporting period: Schedule
of Changes in Biological Assets
2022 2021
NIS
in thousands
Balance as of January 1 5,566 3,153
Costs of growing medical cannabis plants 79,131 24,556
Change in fair value less selling costs 13,054 6,574
Transfer to inventory (91,386 ) (28,717 )
Balance as of December
31 6,365 5,566 </t>
        </is>
      </c>
    </row>
    <row r="6">
      <c r="A6" s="4" t="inlineStr">
        <is>
          <t>Schedule of Assumptions in Biological Assets</t>
        </is>
      </c>
      <c r="B6" s="4" t="inlineStr">
        <is>
          <t xml:space="preserve"> Schedule of Assumptions in Biological Assets
31/12/2022 31/12/2021
Net growing
area (in thousands of square meters) 10.5 10.5
Estimate net yield as
of the reporting date (tons) (1) 1.9 1.6
Estimated net selling
price (NIS per gram) (2) 17.4 17.4
Estimated growing cycle
length (in weeks) (3) 13 13
Estimated growing cycle
completion rate (in percent) (4) 28 % 29 %
Proportion of plants
which do not reach the harvesting stage (5) 3 % 8 %
(1) According
to the number of seedlings as of the end of the reporting period
(2) According
to the price range of the Company’s existing products as of the end of the reporting
period
(3) In
accordance with the Company’s experience, and according to the strains which exist
as of the reporting date
(4) By
planting date vs. growing cycle length
(5) According
to the final product net weight</t>
        </is>
      </c>
    </row>
    <row r="7">
      <c r="A7" s="4" t="inlineStr">
        <is>
          <t>Schedule of Sensitivity Analysis of Biological Assets</t>
        </is>
      </c>
      <c r="B7" s="4" t="inlineStr">
        <is>
          <t>Schedule of Sensitivity Analysis of Biological Assets
31/12/2022 31/12/2021
Average selling
price 769 673
Proportion of oil products 18 50
Proportion of plants
which do not reach the harvesting (20 ) (4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80" customWidth="1" min="2" max="2"/>
  </cols>
  <sheetData>
    <row r="1">
      <c r="A1" s="1" t="inlineStr">
        <is>
          <t>Investment in Subsidiaries (Tables)</t>
        </is>
      </c>
      <c r="B1" s="2" t="inlineStr">
        <is>
          <t>12 Months Ended</t>
        </is>
      </c>
    </row>
    <row r="2">
      <c r="B2" s="2" t="inlineStr">
        <is>
          <t>Dec. 31, 2022</t>
        </is>
      </c>
    </row>
    <row r="3">
      <c r="A3" s="3" t="inlineStr">
        <is>
          <t>IfrsStatementLineItems [Line Items]</t>
        </is>
      </c>
      <c r="B3" s="4" t="inlineStr">
        <is>
          <t xml:space="preserve"> </t>
        </is>
      </c>
    </row>
    <row r="4">
      <c r="A4" s="4" t="inlineStr">
        <is>
          <t>Schedule of Transferred Consideration</t>
        </is>
      </c>
      <c r="B4" s="4" t="inlineStr">
        <is>
          <t xml:space="preserve"> Schedule
of Transferred Consideration
NIS
in thousands
Consideration paid in cash 24,304
Payable in respect of shares 17,376
Deferred consideration in cash 9,862
Contingent consideration 18,668
Non-controlling interests 1,178
Transferred
consideration 71,388
NIS
in thousands
Consideration
paid in cash -
Deferred consideration in
cash 4,352
Contingent consideration 10,185
Non-controlling
interests (142 )
Transferred
consideration 14,395 </t>
        </is>
      </c>
    </row>
    <row r="5">
      <c r="A5" s="4" t="inlineStr">
        <is>
          <t>Schedule of Acquisition of Cash Flows</t>
        </is>
      </c>
      <c r="B5" s="4" t="inlineStr">
        <is>
          <t xml:space="preserve">Schedule of Acquisition of Cash Flows
NIS
in thousands
Consideration paid in cash (24,304 )
Less - acquired cash
and cash equivalents 5,210
Total (19,094 )
NIS
in thousands
Consideration paid in cash -
Less - acquired
cash and cash equivalents 1,560
Total 1,560 </t>
        </is>
      </c>
    </row>
    <row r="6">
      <c r="A6" s="4" t="inlineStr">
        <is>
          <t>Schedule of Amounts Recognized on Acquisition</t>
        </is>
      </c>
      <c r="B6" s="4" t="inlineStr">
        <is>
          <t xml:space="preserve"> Schedule
of Amounts Recognized on Acquisition
NIS
in thousands
Cash and cash equivalents 5,210
Restricted cash 586
Trade and other receivables 20,452
Deferred tax assets 1,056
Inventory 22,788
Property, plant and equipment and right-of-use
asset 6,267
Goodwill 329
Short term loans (699 )
Current maturities (93 )
Trade and other payable (50,670 )
Financial liabilities (3,583 )
Loan from non-controlling interest (5,119 )
Liabilities in respect of employee benefits (383 )
Lease liability (2,650 )
Total
identifiable net assets (6,509 )
NIS
in thousands
Cash and cash
equivalents 1,560
Restricted cash 196
Financial assets measured
at fair value through profit or loss 47
Trade and other receivables 1,936
Inventory 2,631
Property, plant and equipment
and right-of-use asset 1,934
Goodwill 150
Overdraft (1,170 )
Current maturities (75 )
Trade and other payable (7,524 )
Financial liabilities (3,237 )
Loan to non-controlling interest 2,598
Liabilities
in respect of employee benefits (383 )
Total
identifiable net assets (1,337 )</t>
        </is>
      </c>
    </row>
    <row r="7">
      <c r="A7" s="4" t="inlineStr">
        <is>
          <t>Cannolam Ltd [Member]</t>
        </is>
      </c>
      <c r="B7" s="4" t="inlineStr">
        <is>
          <t xml:space="preserve"> </t>
        </is>
      </c>
    </row>
    <row r="8">
      <c r="A8" s="3" t="inlineStr">
        <is>
          <t>IfrsStatementLineItems [Line Items]</t>
        </is>
      </c>
      <c r="B8" s="4" t="inlineStr">
        <is>
          <t xml:space="preserve"> </t>
        </is>
      </c>
    </row>
    <row r="9">
      <c r="A9" s="4" t="inlineStr">
        <is>
          <t>Schedule of Transferred Consideration</t>
        </is>
      </c>
      <c r="B9" s="4" t="inlineStr">
        <is>
          <t xml:space="preserve"> Schedule
of Transferred Consideration
NIS
in thousands
Issuance of 1,788,962
ordinary shares of the Company (A) 6,904
Issuance of 1,788,962 ordinary
shares of the Company (A) 6,904
Rights to agricultural produce 10,200
Shareholder’s loan (600 )
Non-controlling interests 15,655
Transferred
consideration 32,159
(A) The fair value
of the ordinary shares which were issued as part of the consideration of the business combination was determined based on the closing
price of the Company’s stock on the Tel Aviv Stock Exchange on July 1, 2020.</t>
        </is>
      </c>
    </row>
    <row r="10">
      <c r="A10" s="4" t="inlineStr">
        <is>
          <t>Schedule of Acquisition of Cash Flows</t>
        </is>
      </c>
      <c r="B10" s="4" t="inlineStr">
        <is>
          <t xml:space="preserve">Schedule of Acquisition of Cash Flows
NIS
in thousands
Consideration paid in cash -
Less - acquired
cash and cash equivalents 387
Total 387 </t>
        </is>
      </c>
    </row>
    <row r="11">
      <c r="A11" s="4" t="inlineStr">
        <is>
          <t>Schedule of Amounts Recognized on Acquisition</t>
        </is>
      </c>
      <c r="B11" s="4" t="inlineStr">
        <is>
          <t xml:space="preserve"> Schedule
of Amounts Recognized on Acquisition
NIS
in thousands
Cash and cash equivalents 387
Trade and other receivables 1,790
Rights to agricultural produce 10,200
Inventory 237
Property, plant and equipment and right-of-use
asset 3,204
Financial liabilities (2,462 )
Loan from non-controlling interest (1,296 )
Lease liability (2,039 )
Total
identifiable net assets 10,021
Total
identifiable net assets and liabilities 22,1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and right of use assets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Schedule of Property, Plant and Equipment and Right of use assets</t>
        </is>
      </c>
      <c r="B4" s="4" t="inlineStr">
        <is>
          <t xml:space="preserve"> Schedule
of Property, Plant and Equipment and Right of use assets 2022
Computers
Right-of-use
asset Machinery
Buildings
Total
NIS
in thousands
Cost
Balance
as of January 1, 2022 3,961 27,115 8,123 58,798 97,997
Acquisitions
as part of business combination 165 - 22 1,747 1,934
Additions
during the year 2,687 6,655 7,460 9,587 26,389
Balance
as of December 31, 2022 6,813 33,770 15,605 70,132 126,320
Less
accumulated depreciation
Balance
as of January 1, 2022 729 3,146 1,358 6,255 11,488
Additions
during the year 761 4,218 1,773 4,947 11,699
Balance
as of December 31, 2022 1,490 7,364 3,131 11,202 23,187
Property,
plant and equipment, net, as of December 31, 2022 5,323 26,406 12,474 58,930 103,133
Computers
Right-of-use
asset Machinery
Buildings
Total
NIS
in thousands
Cost
Balance
as of January 1, 2021 904 4,996 3,391 48,274 57,565
Acquisitions
as part of business combination 1,230 2,660 341 2,036 6,267
Additions
during the year 1,827 19,459 4,391 8,488 34,165
Balance
as of December 31, 2021 3,961 27,115 8,123 58,798 97,997
Less
accumulated depreciation
Balance
as of January 1, 2021 160 869 527 2,539 4,095
Additions
during the year 569 2,277 831 3,716 7,393
Balance
as of December 31, 2021 729 3,146 1,358 6,255 11,488
Property,
plant and equipment, net, as of December 31, 2021 3,232 23,969 6,765 52,543 86,5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vestment in Assets Measured at Fair Value through Profit or Loss (Tables)</t>
        </is>
      </c>
      <c r="B1" s="2" t="inlineStr">
        <is>
          <t>12 Months Ended</t>
        </is>
      </c>
    </row>
    <row r="2">
      <c r="B2" s="2" t="inlineStr">
        <is>
          <t>Dec. 31, 2022</t>
        </is>
      </c>
    </row>
    <row r="3">
      <c r="A3" s="3" t="inlineStr">
        <is>
          <t>Disclosure of fair value measurement of assets [abstract]</t>
        </is>
      </c>
      <c r="B3" s="4" t="inlineStr">
        <is>
          <t xml:space="preserve"> </t>
        </is>
      </c>
    </row>
    <row r="4">
      <c r="A4" s="4" t="inlineStr">
        <is>
          <t>Schedule of Investment in Assets Measured at Fair Value through Profit or Loss</t>
        </is>
      </c>
      <c r="B4" s="4" t="inlineStr">
        <is>
          <t xml:space="preserve">The
Company’s investments in biomed companies are revalued at fair value through profit and loss. The fair value is determined according
to valuations, which are mostly performed using the OPM method. Schedule
of Investment in Assets Measured at Fair Value through Profit or Loss
2022 2021
December
31
2022 2021
NIS
in thousands
Fair value of the investment in Regenera (A) - -
Fair value of the investment in
Fore (B) 1,600 1,600
Fair value of the investment
in Cavnox (C) 965 965
Fair
value of the investment 2,565 2,5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ceivables and Payables (Tables)</t>
        </is>
      </c>
      <c r="B1" s="2" t="inlineStr">
        <is>
          <t>12 Months Ended</t>
        </is>
      </c>
    </row>
    <row r="2">
      <c r="B2" s="2" t="inlineStr">
        <is>
          <t>Dec. 31, 2022</t>
        </is>
      </c>
    </row>
    <row r="3">
      <c r="A3" s="3" t="inlineStr">
        <is>
          <t>Trade and other receivables [abstract]</t>
        </is>
      </c>
      <c r="B3" s="4" t="inlineStr">
        <is>
          <t xml:space="preserve"> </t>
        </is>
      </c>
    </row>
    <row r="4">
      <c r="A4" s="4" t="inlineStr">
        <is>
          <t>Schedule of Trade Receivables</t>
        </is>
      </c>
      <c r="B4" s="4" t="inlineStr">
        <is>
          <t xml:space="preserve"> Schedule
of Trade Receivables
A. T rade
receivables:
2022 2021
December
31
2022 2021
NIS
in thousands
Open accounts * 34,841 14,532
Credit cards receivable 3,725 3,788
Provision for discount (753 ) -
Provision
for doubtful debts (894 ) (913 )
Trade
Receivables 36,919 17,407 </t>
        </is>
      </c>
    </row>
    <row r="5">
      <c r="A5" s="4" t="inlineStr">
        <is>
          <t>Schedule of Other Receivables</t>
        </is>
      </c>
      <c r="B5" s="4" t="inlineStr">
        <is>
          <t xml:space="preserve"> Schedule
of Other Receivables
B. O ther
receivables:
2022 2021
December
31
2022 2021
NIS
in thousands
Institutions 6,384 2,535
Prepaid expenses 3,132 4,979
Prepayments to suppliers 1,212 8,140
Loans to non-related
parties, net (A) 64,352 4,680
Receivables revenue 3,840 1,187
Related parties 16,087 -
Others 2,368 11,723
Other
Receivables 97,375 33,244 </t>
        </is>
      </c>
    </row>
    <row r="6">
      <c r="A6" s="4" t="inlineStr">
        <is>
          <t>Schedule of Provision for Impairment</t>
        </is>
      </c>
      <c r="B6" s="4" t="inlineStr">
        <is>
          <t xml:space="preserve"> Schedule
of Provision for Impairment
Balance before provision for impairment 76,081
Provision for impairment (11,729 )
Balance after provision for impairment 64,352 </t>
        </is>
      </c>
    </row>
    <row r="7">
      <c r="A7" s="4" t="inlineStr">
        <is>
          <t>Schedule of Other Payables</t>
        </is>
      </c>
      <c r="B7" s="4" t="inlineStr">
        <is>
          <t xml:space="preserve"> Schedule
of Other Payables
2022 2021
December
31
2022 2021
NIS
in thousands
Accrued expenses 3,857 5,959
Institutions 21,236 * 2,706
Payroll and related liabilities 6,732 * 5,243
Deferred revenues 8,060 2,901
Short term Lease liability 4,349 3,307
Advanced payments 66 3,990
Deferred consideration
due to acquisitions 4,080 9,862
Others 17 * 7,082
Other
Payables 48,397 41,050
* Reclassifi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Management of Financial Risk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Disclosure Of Foreign Currency Financial Assets And Liabilities</t>
        </is>
      </c>
      <c r="B4" s="4" t="inlineStr">
        <is>
          <t xml:space="preserve">The
carrying amounts of the Group’s financial assets and liabilities which are denominated in foreign currency are as follows: Disclosure
Of Foreign Currency Financial Assets And Liabilities
2022 2021 2022 2021
Assets Liabilities
As
of December 31 As
of December 31
2022 2021 2022 2021
NIS
in thousands NIS
in thousands NIS
in thousands NIS
in thousands
Cash - USD 17,302 72,497 - -
Investment in Fore -
USD 1,600 1,600 - -
Investment in Cavnox
- USD 965 965 - -
Investment 965 965 - -
Other receivables -
USD 2,899 7,464 - - </t>
        </is>
      </c>
    </row>
    <row r="5">
      <c r="A5" s="4" t="inlineStr">
        <is>
          <t>Schedule of Financial Liabilities Contractual Terms, by Undiscounted Amounts</t>
        </is>
      </c>
      <c r="B5" s="4" t="inlineStr">
        <is>
          <t>As
of December 31, 2022: Schedule
of Financial Liabilities Contractual Terms, by Undiscounted Amounts
Up
to one year One
year or more Total
NIS
in thousands
Credit from
banking corporations ** 126,935 99,684 226,619
Trade payables and other
payables 174,463 - 174,463
Lease liability (1) 4,349 23,102 27,451
Short
term loan from related party (Note 13B) 1,090 - 1,090
Total
financial liabilities undiscounted amount 306,837 122,786 429,623 As
of December 31, 2021:
Up
to one year One
year or more Total
NIS
in thousands
Credit from
banking corporations ** 70,561 11,877 82,436
Trade payables and other
payables 102,217 - 102,217
Lease liability (1) 3,307 21,371 24,678
Short
term loan from related party (Note 13B) 173 1,625 1,798
Total
financial liabilities undiscounted amount 176,258 34,872 211,129
** The Company is in compliance with
the required financial covenants. Therefore, the liabilities are presented under non-current liabilities
(1) The company
has lease agreements for the company’s offices in Herzliya and for the pharmacies located throughout Israel.</t>
        </is>
      </c>
    </row>
    <row r="6">
      <c r="A6" s="4" t="inlineStr">
        <is>
          <t>Schedule of Financial Assets measured in Fair Value</t>
        </is>
      </c>
      <c r="B6" s="4" t="inlineStr">
        <is>
          <t xml:space="preserve">The
following table presents the Company’s financial assets and financial liabilities which are measured at fair value as of December
31, 2022: Schedule
of Financial Assets measured in Fair Value
Level
1 Level
2 Level
3 Total
NIS
in thousands
Assets:
Financial
assets measured at fair value through profit or loss:
Investments
in investees 48 - 2,565 2,613
Investment
in XTL stocks 157 - - 157
Total
assets 205 - 2,565 2,770 The
following table presents the Company’s financial assets and financial liabilities which are measured at fair value as of December
31, 2021:
Level
1 Level
2 Level
3 Total
NIS
in thousands
Assets:
Financial
assets measured at fair value through profit or loss:
Investments
in investees - - 2,565 2,565
Investment
in XTL stocks 330 - - 330
Total
assets 330 - 2,565 2,895 </t>
        </is>
      </c>
    </row>
    <row r="7">
      <c r="A7" s="4" t="inlineStr">
        <is>
          <t>Schedule of Financial Assets Measured at Fair Value through Profit or Loss</t>
        </is>
      </c>
      <c r="B7" s="4" t="inlineStr">
        <is>
          <t xml:space="preserve">Changes
in financial instruments whose fair value measurement was classified at level 3: Schedule
of Financial Assets Measured at Fair Value through Profit or Loss
Financial
assets measured at fair value through profit or loss in
2022 2021
NIS
in thousands
Opening balance 2,565 3,141
Investment (sale) of assets measured at fair
value through profit or loss - 1,246
Loss which was recognized
in the statement of income - (1,822 )
Closing balance 2,565 2,565 </t>
        </is>
      </c>
    </row>
    <row r="8">
      <c r="A8" s="4" t="inlineStr">
        <is>
          <t>Schedule of Sensitivity Analysis in Profit or Loss in Foreign Currency</t>
        </is>
      </c>
      <c r="B8" s="4" t="inlineStr">
        <is>
          <t xml:space="preserve"> Schedule of Sensitivity Analysis in Profit or Loss in Foreign Currency
Impact
of the USD
As
of December 31
2022
NIS
in thousands
Profit or loss 4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 liability (Tables)</t>
        </is>
      </c>
      <c r="B1" s="2" t="inlineStr">
        <is>
          <t>12 Months Ended</t>
        </is>
      </c>
    </row>
    <row r="2">
      <c r="B2" s="2" t="inlineStr">
        <is>
          <t>Dec. 31, 2022</t>
        </is>
      </c>
    </row>
    <row r="3">
      <c r="A3" s="3" t="inlineStr">
        <is>
          <t>Lease liabilities [abstract]</t>
        </is>
      </c>
      <c r="B3" s="4" t="inlineStr">
        <is>
          <t xml:space="preserve"> </t>
        </is>
      </c>
    </row>
    <row r="4">
      <c r="A4" s="4" t="inlineStr">
        <is>
          <t>Schedule of Maturity Analysis of Lease Liabilities</t>
        </is>
      </c>
      <c r="B4" s="4" t="inlineStr">
        <is>
          <t xml:space="preserve">Maturity
analysis of the Group’s lease liabilities Schedule of Maturity Analysis of Lease Liabilities
December
31,
2022
NIS
thousands
Less than one year 4,349
One to five years 13,273
More than five years 9,829
Total 27,451
Current maturities
of lease liability 4,349
Long-term lease liability 23,102
Payments of lease
liabilities 4,603 </t>
        </is>
      </c>
    </row>
    <row r="5">
      <c r="A5" s="4" t="inlineStr">
        <is>
          <t>Schedule of Recognized Profit or Loss</t>
        </is>
      </c>
      <c r="B5" s="4" t="inlineStr">
        <is>
          <t xml:space="preserve">Amounts
recognized in profit or loss Schedule of Recognized Profit or Loss
2022 2021 2020
NIS
thousands NIS
thousands NIS
thousands
Interest expenses on lease liability 719 480 64
Variable lease payments not included in the
measurement
of the lease liability 988 2,574 546
Variable lease payments not included in the
measurement of the lease liability 988 2,574 546
Total 1,707 3,054 6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0" customWidth="1" min="1" max="1"/>
    <col width="24" customWidth="1" min="2" max="2"/>
    <col width="25" customWidth="1" min="3" max="3"/>
    <col width="39" customWidth="1" min="4" max="4"/>
    <col width="27" customWidth="1" min="5" max="5"/>
    <col width="49" customWidth="1" min="6" max="6"/>
    <col width="35" customWidth="1" min="7" max="7"/>
    <col width="13" customWidth="1" min="8" max="8"/>
  </cols>
  <sheetData>
    <row r="1">
      <c r="A1" s="1" t="inlineStr">
        <is>
          <t>Consolidated Statements of Changes in Equity - ILS (₪) ₪ in Thousands</t>
        </is>
      </c>
      <c r="B1" s="2" t="inlineStr">
        <is>
          <t>Issued capital [member]</t>
        </is>
      </c>
      <c r="C1" s="2" t="inlineStr">
        <is>
          <t>Capital reserve [member]</t>
        </is>
      </c>
      <c r="D1" s="2" t="inlineStr">
        <is>
          <t>Receipts on Account of Shares [Member]</t>
        </is>
      </c>
      <c r="E1" s="2" t="inlineStr">
        <is>
          <t>Retained earnings [member]</t>
        </is>
      </c>
      <c r="F1" s="2" t="inlineStr">
        <is>
          <t>Equity attributable to owners of parent [member]</t>
        </is>
      </c>
      <c r="G1" s="2" t="inlineStr">
        <is>
          <t>Non-controlling interests [member]</t>
        </is>
      </c>
      <c r="H1" s="2" t="inlineStr">
        <is>
          <t>Total</t>
        </is>
      </c>
    </row>
    <row r="2">
      <c r="A2" s="4" t="inlineStr">
        <is>
          <t>Beginning Balance at Dec. 31, 2019</t>
        </is>
      </c>
      <c r="B2" s="5" t="n">
        <v>406297</v>
      </c>
      <c r="C2" s="5" t="n">
        <v>2388</v>
      </c>
      <c r="D2" s="5" t="n">
        <v>1214</v>
      </c>
      <c r="E2" s="5" t="n">
        <v>-153927</v>
      </c>
      <c r="F2" s="5" t="n">
        <v>255972</v>
      </c>
      <c r="G2" s="5" t="n">
        <v>229</v>
      </c>
      <c r="H2" s="5" t="n">
        <v>256201</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fit (loss) for the year</t>
        </is>
      </c>
      <c r="B4" s="4" t="inlineStr">
        <is>
          <t xml:space="preserve"> </t>
        </is>
      </c>
      <c r="C4" s="4" t="inlineStr">
        <is>
          <t xml:space="preserve"> </t>
        </is>
      </c>
      <c r="D4" s="4" t="inlineStr">
        <is>
          <t xml:space="preserve"> </t>
        </is>
      </c>
      <c r="E4" s="6" t="n">
        <v>-37231</v>
      </c>
      <c r="F4" s="6" t="n">
        <v>-37231</v>
      </c>
      <c r="G4" s="6" t="n">
        <v>1191</v>
      </c>
      <c r="H4" s="6" t="n">
        <v>-36040</v>
      </c>
    </row>
    <row r="5">
      <c r="A5" s="4" t="inlineStr">
        <is>
          <t>Share-based payment (Note 17U)</t>
        </is>
      </c>
      <c r="B5" s="6" t="n">
        <v>10008</v>
      </c>
      <c r="C5" s="4" t="inlineStr">
        <is>
          <t xml:space="preserve"> </t>
        </is>
      </c>
      <c r="D5" s="4" t="inlineStr">
        <is>
          <t xml:space="preserve"> </t>
        </is>
      </c>
      <c r="E5" s="4" t="inlineStr">
        <is>
          <t xml:space="preserve"> </t>
        </is>
      </c>
      <c r="F5" s="6" t="n">
        <v>10008</v>
      </c>
      <c r="G5" s="6" t="n">
        <v>528</v>
      </c>
      <c r="H5" s="6" t="n">
        <v>10536</v>
      </c>
    </row>
    <row r="6">
      <c r="A6" s="4" t="inlineStr">
        <is>
          <t>Exercise of share options (Note 17C-D)</t>
        </is>
      </c>
      <c r="B6" s="6" t="n">
        <v>833</v>
      </c>
      <c r="C6" s="4" t="inlineStr">
        <is>
          <t xml:space="preserve"> </t>
        </is>
      </c>
      <c r="D6" s="4" t="inlineStr">
        <is>
          <t xml:space="preserve"> </t>
        </is>
      </c>
      <c r="E6" s="4" t="inlineStr">
        <is>
          <t xml:space="preserve"> </t>
        </is>
      </c>
      <c r="F6" s="6" t="n">
        <v>833</v>
      </c>
      <c r="G6" s="4" t="inlineStr">
        <is>
          <t xml:space="preserve"> </t>
        </is>
      </c>
      <c r="H6" s="6" t="n">
        <v>833</v>
      </c>
    </row>
    <row r="7">
      <c r="A7" s="4" t="inlineStr">
        <is>
          <t>Issuance of shares, net (Note 17E)</t>
        </is>
      </c>
      <c r="B7" s="6" t="n">
        <v>28217</v>
      </c>
      <c r="C7" s="4" t="inlineStr">
        <is>
          <t xml:space="preserve"> </t>
        </is>
      </c>
      <c r="D7" s="6" t="n">
        <v>9803</v>
      </c>
      <c r="E7" s="4" t="inlineStr">
        <is>
          <t xml:space="preserve"> </t>
        </is>
      </c>
      <c r="F7" s="6" t="n">
        <v>38020</v>
      </c>
      <c r="G7" s="4" t="inlineStr">
        <is>
          <t xml:space="preserve"> </t>
        </is>
      </c>
      <c r="H7" s="6" t="n">
        <v>38020</v>
      </c>
    </row>
    <row r="8">
      <c r="A8" s="4" t="inlineStr">
        <is>
          <t>Issuance of shares for the acquisition of Canndoc (Note 8)</t>
        </is>
      </c>
      <c r="B8" s="6" t="n">
        <v>6904</v>
      </c>
      <c r="C8" s="4" t="inlineStr">
        <is>
          <t xml:space="preserve"> </t>
        </is>
      </c>
      <c r="D8" s="4" t="inlineStr">
        <is>
          <t xml:space="preserve"> </t>
        </is>
      </c>
      <c r="E8" s="4" t="inlineStr">
        <is>
          <t xml:space="preserve"> </t>
        </is>
      </c>
      <c r="F8" s="6" t="n">
        <v>6904</v>
      </c>
      <c r="G8" s="6" t="n">
        <v>15655</v>
      </c>
      <c r="H8" s="6" t="n">
        <v>22559</v>
      </c>
    </row>
    <row r="9">
      <c r="A9" s="4" t="inlineStr">
        <is>
          <t>Ending Balance at Dec. 31, 2020</t>
        </is>
      </c>
      <c r="B9" s="6" t="n">
        <v>452259</v>
      </c>
      <c r="C9" s="6" t="n">
        <v>2388</v>
      </c>
      <c r="D9" s="6" t="n">
        <v>11017</v>
      </c>
      <c r="E9" s="6" t="n">
        <v>-191158</v>
      </c>
      <c r="F9" s="6" t="n">
        <v>274506</v>
      </c>
      <c r="G9" s="6" t="n">
        <v>17603</v>
      </c>
      <c r="H9" s="6" t="n">
        <v>292109</v>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fit (loss) for the year</t>
        </is>
      </c>
      <c r="B11" s="4" t="inlineStr">
        <is>
          <t xml:space="preserve"> </t>
        </is>
      </c>
      <c r="C11" s="4" t="inlineStr">
        <is>
          <t xml:space="preserve"> </t>
        </is>
      </c>
      <c r="D11" s="4" t="inlineStr">
        <is>
          <t xml:space="preserve"> </t>
        </is>
      </c>
      <c r="E11" s="6" t="n">
        <v>4690</v>
      </c>
      <c r="F11" s="6" t="n">
        <v>4690</v>
      </c>
      <c r="G11" s="6" t="n">
        <v>2603</v>
      </c>
      <c r="H11" s="6" t="n">
        <v>7293</v>
      </c>
    </row>
    <row r="12">
      <c r="A12" s="4" t="inlineStr">
        <is>
          <t>Share-based payment (Note 17U)</t>
        </is>
      </c>
      <c r="B12" s="6" t="n">
        <v>6452</v>
      </c>
      <c r="C12" s="4" t="inlineStr">
        <is>
          <t xml:space="preserve"> </t>
        </is>
      </c>
      <c r="D12" s="4" t="inlineStr">
        <is>
          <t xml:space="preserve"> </t>
        </is>
      </c>
      <c r="E12" s="4" t="inlineStr">
        <is>
          <t xml:space="preserve"> </t>
        </is>
      </c>
      <c r="F12" s="6" t="n">
        <v>6452</v>
      </c>
      <c r="G12" s="4" t="inlineStr">
        <is>
          <t xml:space="preserve"> </t>
        </is>
      </c>
      <c r="H12" s="6" t="n">
        <v>6452</v>
      </c>
    </row>
    <row r="13">
      <c r="A13" s="4" t="inlineStr">
        <is>
          <t>Exercise of share options (Note 17C-D)</t>
        </is>
      </c>
      <c r="B13" s="6" t="n">
        <v>10974</v>
      </c>
      <c r="C13" s="4" t="inlineStr">
        <is>
          <t xml:space="preserve"> </t>
        </is>
      </c>
      <c r="D13" s="6" t="n">
        <v>-2476</v>
      </c>
      <c r="E13" s="4" t="inlineStr">
        <is>
          <t xml:space="preserve"> </t>
        </is>
      </c>
      <c r="F13" s="6" t="n">
        <v>8498</v>
      </c>
      <c r="G13" s="4" t="inlineStr">
        <is>
          <t xml:space="preserve"> </t>
        </is>
      </c>
      <c r="H13" s="6" t="n">
        <v>8498</v>
      </c>
    </row>
    <row r="14">
      <c r="A14" s="4" t="inlineStr">
        <is>
          <t>Issuance of shares, net (Note 17E)</t>
        </is>
      </c>
      <c r="B14" s="6" t="n">
        <v>136506</v>
      </c>
      <c r="C14" s="4" t="inlineStr">
        <is>
          <t xml:space="preserve"> </t>
        </is>
      </c>
      <c r="D14" s="4" t="inlineStr">
        <is>
          <t xml:space="preserve"> </t>
        </is>
      </c>
      <c r="E14" s="4" t="inlineStr">
        <is>
          <t xml:space="preserve"> </t>
        </is>
      </c>
      <c r="F14" s="6" t="n">
        <v>136506</v>
      </c>
      <c r="G14" s="4" t="inlineStr">
        <is>
          <t xml:space="preserve"> </t>
        </is>
      </c>
      <c r="H14" s="6" t="n">
        <v>136506</v>
      </c>
    </row>
    <row r="15">
      <c r="A15" s="4" t="inlineStr">
        <is>
          <t>Issuance of shares for the acquisition of Canndoc (Note 8)</t>
        </is>
      </c>
      <c r="B15" s="6" t="n">
        <v>17376</v>
      </c>
      <c r="C15" s="4" t="inlineStr">
        <is>
          <t xml:space="preserve"> </t>
        </is>
      </c>
      <c r="D15" s="4" t="inlineStr">
        <is>
          <t xml:space="preserve"> </t>
        </is>
      </c>
      <c r="E15" s="4" t="inlineStr">
        <is>
          <t xml:space="preserve"> </t>
        </is>
      </c>
      <c r="F15" s="6" t="n">
        <v>17376</v>
      </c>
      <c r="G15" s="6" t="n">
        <v>1178</v>
      </c>
      <c r="H15" s="6" t="n">
        <v>18554</v>
      </c>
    </row>
    <row r="16">
      <c r="A16" s="4" t="inlineStr">
        <is>
          <t>Ending Balance at Dec. 31, 2021</t>
        </is>
      </c>
      <c r="B16" s="6" t="n">
        <v>623567</v>
      </c>
      <c r="C16" s="6" t="n">
        <v>2388</v>
      </c>
      <c r="D16" s="6" t="n">
        <v>8541</v>
      </c>
      <c r="E16" s="6" t="n">
        <v>-186468</v>
      </c>
      <c r="F16" s="6" t="n">
        <v>448028</v>
      </c>
      <c r="G16" s="6" t="n">
        <v>21384</v>
      </c>
      <c r="H16" s="6" t="n">
        <v>469412</v>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fit (loss) for the year</t>
        </is>
      </c>
      <c r="B18" s="4" t="inlineStr">
        <is>
          <t xml:space="preserve"> </t>
        </is>
      </c>
      <c r="C18" s="4" t="inlineStr">
        <is>
          <t xml:space="preserve"> </t>
        </is>
      </c>
      <c r="D18" s="4" t="inlineStr">
        <is>
          <t xml:space="preserve"> </t>
        </is>
      </c>
      <c r="E18" s="6" t="n">
        <v>44819</v>
      </c>
      <c r="F18" s="6" t="n">
        <v>44819</v>
      </c>
      <c r="G18" s="6" t="n">
        <v>-1070</v>
      </c>
      <c r="H18" s="6" t="n">
        <v>43749</v>
      </c>
    </row>
    <row r="19">
      <c r="A19" s="4" t="inlineStr">
        <is>
          <t>Acquisitions of subsidiaries</t>
        </is>
      </c>
      <c r="B19" s="4" t="inlineStr">
        <is>
          <t xml:space="preserve"> </t>
        </is>
      </c>
      <c r="C19" s="4" t="inlineStr">
        <is>
          <t xml:space="preserve"> </t>
        </is>
      </c>
      <c r="D19" s="4" t="inlineStr">
        <is>
          <t xml:space="preserve"> </t>
        </is>
      </c>
      <c r="E19" s="4" t="inlineStr">
        <is>
          <t xml:space="preserve"> </t>
        </is>
      </c>
      <c r="F19" s="4" t="inlineStr">
        <is>
          <t xml:space="preserve"> </t>
        </is>
      </c>
      <c r="G19" s="6" t="n">
        <v>-142</v>
      </c>
      <c r="H19" s="6" t="n">
        <v>-142</v>
      </c>
    </row>
    <row r="20">
      <c r="A20" s="4" t="inlineStr">
        <is>
          <t>Settlement in cash of an obligation to issue shares</t>
        </is>
      </c>
      <c r="B20" s="6" t="n">
        <v>-449</v>
      </c>
      <c r="C20" s="4" t="inlineStr">
        <is>
          <t xml:space="preserve"> </t>
        </is>
      </c>
      <c r="D20" s="4" t="inlineStr">
        <is>
          <t xml:space="preserve"> </t>
        </is>
      </c>
      <c r="E20" s="4" t="inlineStr">
        <is>
          <t xml:space="preserve"> </t>
        </is>
      </c>
      <c r="F20" s="6" t="n">
        <v>-449</v>
      </c>
      <c r="G20" s="4" t="inlineStr">
        <is>
          <t xml:space="preserve"> </t>
        </is>
      </c>
      <c r="H20" s="6" t="n">
        <v>-449</v>
      </c>
    </row>
    <row r="21">
      <c r="A21" s="4" t="inlineStr">
        <is>
          <t>Share-based payment (Note 17U)</t>
        </is>
      </c>
      <c r="B21" s="6" t="n">
        <v>8907</v>
      </c>
      <c r="C21" s="4" t="inlineStr">
        <is>
          <t xml:space="preserve"> </t>
        </is>
      </c>
      <c r="D21" s="4" t="inlineStr">
        <is>
          <t xml:space="preserve"> </t>
        </is>
      </c>
      <c r="E21" s="4" t="inlineStr">
        <is>
          <t xml:space="preserve"> </t>
        </is>
      </c>
      <c r="F21" s="6" t="n">
        <v>8907</v>
      </c>
      <c r="G21" s="4" t="inlineStr">
        <is>
          <t xml:space="preserve"> </t>
        </is>
      </c>
      <c r="H21" s="6" t="n">
        <v>8907</v>
      </c>
    </row>
    <row r="22">
      <c r="A22" s="4" t="inlineStr">
        <is>
          <t>Ending Balance at Dec. 31, 2022</t>
        </is>
      </c>
      <c r="B22" s="5" t="n">
        <v>632025</v>
      </c>
      <c r="C22" s="5" t="n">
        <v>2388</v>
      </c>
      <c r="D22" s="5" t="n">
        <v>8541</v>
      </c>
      <c r="E22" s="5" t="n">
        <v>-141649</v>
      </c>
      <c r="F22" s="5" t="n">
        <v>501305</v>
      </c>
      <c r="G22" s="5" t="n">
        <v>20172</v>
      </c>
      <c r="H22" s="5" t="n">
        <v>5214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Schedule of Deferred Tax Assets and Liabilities</t>
        </is>
      </c>
      <c r="B4" s="4" t="inlineStr">
        <is>
          <t xml:space="preserve">The
movement in deferred tax assets and liabilities is attributable to the following items: Schedule
of Deferred Tax Assets and Liabilities
Balance of deferred tax
asset
(liability)
as at January 1, 2022 3,020
Deferred
tax asset liability, beginning balance 3,020
Changes recognized in biological assets (184 )
Changes recognized in carryforward tax losses 17,678
Other changes 121
Balance of deferred tax
asset
(liability)
as at December 31, 2022 20,635
Deferred
tax asset liability, ending balance 20,635 </t>
        </is>
      </c>
    </row>
    <row r="5">
      <c r="A5" s="4" t="inlineStr">
        <is>
          <t>Schedule of Components of Taxes</t>
        </is>
      </c>
      <c r="B5" s="4" t="inlineStr">
        <is>
          <t xml:space="preserve"> Schedule
of Components of Taxes
2022 2021 2020
NIS
in thousands NIS
in thousands NIS
in thousands
Current
tax expense 17,708 10,467 636
Deferred
tax (income) (17,615 ) 974 (2,904 )
Total tax
(benefit) expense 93 11,441 (2,268 )</t>
        </is>
      </c>
    </row>
    <row r="6">
      <c r="A6" s="4" t="inlineStr">
        <is>
          <t>Schedule of Reconciliation Between Tax on Earnings Before Income and Tax Expenses</t>
        </is>
      </c>
      <c r="B6" s="4" t="inlineStr">
        <is>
          <t xml:space="preserve"> Schedule
of Reconciliation Between Tax on Earnings Before Income and Tax Expenses
2022 2021 2020
NIS
in thousands
Loss
(Profit) before taxes on income (43,842 ) (18,734 ) 38,308
tax rate 23 % 23 % 23 %
Total tax benefit (expense) at applicable tax
rate (10,084 ) (4,309 ) 8,811
Nondeductible expenses (2,999 ) (419 ) (8,555 )
Nondeductible Share-based payment (2,049 ) (1,484 ) (2,302 )
Creation of deferred taxes for tax losses from
previous years for which deferred taxes were not created in the past 12,837 (2,709 ) (217 )
Change in temporary differences for which deferred
taxes are not recognized (1,075 )
Other permanent differences 3,277 (2,520 ) (5 )
Income tax benefit (expense) (93 ) (11,441 ) 2,2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chedule of Composition of Share Capital</t>
        </is>
      </c>
      <c r="B4" s="4" t="inlineStr">
        <is>
          <t xml:space="preserve"> Schedule
of Composition of Share Capital
December 31 December 31
2022 2021 2022 2021
Registered Issued and paid-up
Ordinary shares with no par value ** 100,000,000 100,000,000 45,572,690 45,133,945
** On April 8, 2021,
the Company effectuated a reverse split of its ordinary shares in ratio of 1-for-4.44926</t>
        </is>
      </c>
    </row>
    <row r="5">
      <c r="A5" s="4" t="inlineStr">
        <is>
          <t>Schedule of Changes in Share Capital</t>
        </is>
      </c>
      <c r="B5" s="4" t="inlineStr">
        <is>
          <t xml:space="preserve"> Schedule of Changes in Share Capital
Number of shares
Balance as of January 1, 2022 45,133,945
Issuance of shares (Note 17N) 438,745
Balance as of December 31, 2022 45,572,690 </t>
        </is>
      </c>
    </row>
    <row r="6">
      <c r="A6" s="4" t="inlineStr">
        <is>
          <t>Schedule of Share-based Payment Expenses</t>
        </is>
      </c>
      <c r="B6" s="4" t="inlineStr">
        <is>
          <t xml:space="preserve">The
expense which was recognized in the financial statements for received services is presented in the following table: Schedule of Share-based Payment Expenses
2022 2021 2020
For the year ended December 31
2022 2021 2020
NIS in thousands
Total expenses recognized from share-based payment transactions 8,907 6,452 10,008 </t>
        </is>
      </c>
    </row>
    <row r="7">
      <c r="A7" s="4" t="inlineStr">
        <is>
          <t>Schedule of Share-based Payment Arrangements</t>
        </is>
      </c>
      <c r="B7" s="4" t="inlineStr">
        <is>
          <t xml:space="preserve">During
the period ended December 31, 2022, the Company had share-based payment arrangements as described below: Schedule of Share-based Payment Arrangements
Grant date 05/2022 09/2022 11/2022
Number granted 596,937 460,000 287,131
Contractual life 4 4 4
Vesting immediate 6 % 6 % 6 %
Vesting period - rest 48 48 48
Exercise price (NIS) 20.68 21.76 16.96
Economic value of all options (B&amp;S) as of the grant date (NIS in thousands) 5,632 1,568 1,586
Data and economic assumptions in the model:
Share price (in NIS) 23.84 15.68 17.70
Risk-free interest rate 0.30 % 0.30 % 0.33 %
Volatility rate 40.87 % 40.99 % 37.48 %
Options as of January 1, 2022 - - -
Granted options: 596,937 460,000 287,131
Vested options 146,161 86,250 35,891
Options exercised into shares - - -
Expired options: - - -
Options exercisable as of December 31, 2022: 146,161 86,250 35,891 </t>
        </is>
      </c>
    </row>
    <row r="8">
      <c r="A8" s="4" t="inlineStr">
        <is>
          <t>Schedule of Share Options Activity</t>
        </is>
      </c>
      <c r="B8" s="4" t="inlineStr">
        <is>
          <t xml:space="preserve">Presented
below is a table listing the number of share options, the weighted average of their exercise prices, and the changes which were made
to the employee options plans during the current year: Schedule of Share Options Activity
2022 2021** 2020
Number
of options Weighted
average exercise price Number
of options Weighted
average exercise price Number
of options Weighted
average exercise price
NIS NIS NIS
Share options
at beginning of year 2,257,753 17.06 1,199,791 15.40 6,634,183 3.77
Share options which were granted
during the year 1,344,068 20.25 1,201,426 18.88 54,000 5.65
Share options which were forfeited
during the year 128,438 6.90 132,688 18.38 - -
Share options which expired
during the year 71,270 4.84 674 18.38 1,070,000 5.06
Share
options which were exercised during the year - - 10,103 18.38 280,000 2.09
Share
options at end of year 3,402,113 11.44 2,257,753 17.06 5,338,183 3.46
Exercisable
share options at year end 1,923,260 6.86 1,413,615 15.90 5,252,203 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Expenses (Tables)</t>
        </is>
      </c>
      <c r="B1" s="2" t="inlineStr">
        <is>
          <t>12 Months Ended</t>
        </is>
      </c>
    </row>
    <row r="2">
      <c r="B2" s="2" t="inlineStr">
        <is>
          <t>Dec. 31, 2022</t>
        </is>
      </c>
    </row>
    <row r="3">
      <c r="A3" s="3" t="inlineStr">
        <is>
          <t>Expenses by nature [abstract]</t>
        </is>
      </c>
      <c r="B3" s="4" t="inlineStr">
        <is>
          <t xml:space="preserve"> </t>
        </is>
      </c>
    </row>
    <row r="4">
      <c r="A4" s="4" t="inlineStr">
        <is>
          <t>Schedule of Cost of Revenue</t>
        </is>
      </c>
      <c r="B4" s="4" t="inlineStr">
        <is>
          <t xml:space="preserve">Schedule of Cost of Revenue
2022 2021 2020
For the year ended December 31
2022 2021 2020
NIS in thousands
Payroll and associated expenses 6,567 11,605 3,396
Farm operating expenses 13,673 20,407 11,749
Purchases 282,029 115,952 29,688
Depreciation 4,780 3,163 2,562
Changes in inventory (77,322 ) (27,439 ) (12,746 )
Total
cost of revenue 229,727 123,688 34,649 </t>
        </is>
      </c>
    </row>
    <row r="5">
      <c r="A5" s="4" t="inlineStr">
        <is>
          <t>Schedule of General and Administrative Expenses</t>
        </is>
      </c>
      <c r="B5" s="4" t="inlineStr">
        <is>
          <t>Schedule of General and Administrative Expenses
2022 2021 2020
For the year ended December 31
2022 2021 2020
NIS in thousands
Payroll and associated expenses 10,960 8,673 5,207
Consulting and professional expenses 7,759 4,686 1,183
Directors’ fees 821 567 329
Insurance 2,147 2,661 395
Rent and maintenance 5,997 2,837 395
Provision for doubtful debts (20 ) * 477 -
Fees 302 337 172
Depreciation 4,224 2,931 691
Other 3,892 * 4,037 221
Total
General and administrative expense 36,082 27,206 8,593
* Reclassified</t>
        </is>
      </c>
    </row>
    <row r="6">
      <c r="A6" s="4" t="inlineStr">
        <is>
          <t>Schedule of Sales and Marketing</t>
        </is>
      </c>
      <c r="B6" s="4" t="inlineStr">
        <is>
          <t xml:space="preserve">Schedule of Sales and Marketing
2022 2021 2020
For the year ended December 31
2022 2021 2020
NIS in thousands
Payroll and associated expenses 36,225 15,053 2,524
Commission distribution 5,597 5,624 4,544
Other 14,711 2,537 1,372
Total
Sales and marketing 56,533 23,214 8,440 </t>
        </is>
      </c>
    </row>
    <row r="7">
      <c r="A7" s="4" t="inlineStr">
        <is>
          <t>Schedule of Other Expenses Income</t>
        </is>
      </c>
      <c r="B7" s="4" t="inlineStr">
        <is>
          <t xml:space="preserve">Schedule of Other Expenses Income
A. Other income 2022 2021 2020
For the year ended December 31
A. Other income 2022 2021 2020
NIS in thousands
Remeasurement of contingent consideration 10,572 - -
Other 300 860 -
Total
Other income 10,872 860 -
2022 2021 2020
B. Other expenses For the year ended December 31
2022 2021 2020
NIS in thousands
Issuance expenses - 3,504 3,321
Provision for impairment (See Note 11B) 11,729 - -
Other 1,271 327 1,242
Total
Other expenses 13,000 3,831 4,5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income (Tables)</t>
        </is>
      </c>
      <c r="B1" s="2" t="inlineStr">
        <is>
          <t>12 Months Ended</t>
        </is>
      </c>
    </row>
    <row r="2">
      <c r="B2" s="2" t="inlineStr">
        <is>
          <t>Dec. 31, 2022</t>
        </is>
      </c>
    </row>
    <row r="3">
      <c r="A3" s="3" t="inlineStr">
        <is>
          <t>Finance Income</t>
        </is>
      </c>
      <c r="B3" s="4" t="inlineStr">
        <is>
          <t xml:space="preserve"> </t>
        </is>
      </c>
    </row>
    <row r="4">
      <c r="A4" s="4" t="inlineStr">
        <is>
          <t>Schedule of Finance income</t>
        </is>
      </c>
      <c r="B4" s="4" t="inlineStr">
        <is>
          <t xml:space="preserve">Schedule of Finance income
2022 2021 2020
For the year ended December 31
2022 2021 2020
NIS in thousands
Income from deposits 844 130 21
Exchange differences 7,326 - 599
Total finance income 8,170 130 6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e expenses (Tables)</t>
        </is>
      </c>
      <c r="B1" s="2" t="inlineStr">
        <is>
          <t>12 Months Ended</t>
        </is>
      </c>
    </row>
    <row r="2">
      <c r="B2" s="2" t="inlineStr">
        <is>
          <t>Dec. 31, 2022</t>
        </is>
      </c>
    </row>
    <row r="3">
      <c r="A3" s="3" t="inlineStr">
        <is>
          <t>Finance Expenses</t>
        </is>
      </c>
      <c r="B3" s="4" t="inlineStr">
        <is>
          <t xml:space="preserve"> </t>
        </is>
      </c>
    </row>
    <row r="4">
      <c r="A4" s="4" t="inlineStr">
        <is>
          <t>Schedule of Finance Expenses</t>
        </is>
      </c>
      <c r="B4" s="4" t="inlineStr">
        <is>
          <t xml:space="preserve">Schedule of Finance Expenses
2022 2021 2020
For the year ended December 31
2022 2021 2020
NIS in thousands
Interest in respect of loan from related party - 43 174
Expenses in respect of fees and interest 14,059 4,627 264
Exchange differences - 4,536 -
Interest expense in respect of lease liability 630 375 90
Other 266 - -
Total finance expenses 14,955 9,581 5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Loss) per share</t>
        </is>
      </c>
      <c r="B3" s="4" t="inlineStr">
        <is>
          <t xml:space="preserve"> </t>
        </is>
      </c>
    </row>
    <row r="4">
      <c r="A4" s="4" t="inlineStr">
        <is>
          <t>Schedule of Calculation of Loss Per Share</t>
        </is>
      </c>
      <c r="B4" s="4" t="inlineStr">
        <is>
          <t>Details
regarding the number of shares in the calculation of profit or (loss) per share Schedule
of Calculation of Loss Per Share
For the year ended December 31
2022 2021* 2020*
Weighted number of shares Profit NIS in thousands Weighted number of shares Profit NIS in thousands Weighted number of shares Loss NIS in thousands
Number of shares and profit (loss) for calculating basic profit (loss) per share 45,352,601 44,819 38,492,600 4,690 25,396,312 (37,231 )
Options which could potentially be dilutive in the future, antidilutive in 2022, 2021 and 2020 54,271 2,346,532 4,371,792
* On
April 8, 2021, the Company effectuated a reverse split of its ordinary shares in ratio of 1-for-4.4492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alances and Transactions with Related Parties (Tables)</t>
        </is>
      </c>
      <c r="B1" s="2" t="inlineStr">
        <is>
          <t>12 Months Ended</t>
        </is>
      </c>
    </row>
    <row r="2">
      <c r="B2" s="2" t="inlineStr">
        <is>
          <t>Dec. 31, 2022</t>
        </is>
      </c>
    </row>
    <row r="3">
      <c r="A3" s="3" t="inlineStr">
        <is>
          <t>Outstanding balances for related party transactions [abstract]</t>
        </is>
      </c>
      <c r="B3" s="4" t="inlineStr">
        <is>
          <t xml:space="preserve"> </t>
        </is>
      </c>
    </row>
    <row r="4">
      <c r="A4" s="4" t="inlineStr">
        <is>
          <t>Schedule of Transactions Between Related Parties</t>
        </is>
      </c>
      <c r="B4" s="4" t="inlineStr">
        <is>
          <t xml:space="preserve">Schedule of Transactions Between Related Parties
A. Balances
with related parties (consolidated) Composition:
2022 2021
December 31
2022 2021
NIS in thousands
Short-term loans (Note 13) 1,090 1,722
Long-term loans (Note 13) - 76
Other receivables (Note 11B) 16,087 -
Other payables (Note 11C) 372 308 </t>
        </is>
      </c>
    </row>
    <row r="5">
      <c r="A5" s="4" t="inlineStr">
        <is>
          <t>Schedule of Employed and Non Employed Employment Benefits</t>
        </is>
      </c>
      <c r="B5" s="4" t="inlineStr">
        <is>
          <t>Schedule of Employed and Non Employed Employment Benefits
For the year ended December 31
2022 2021 2020
Amount Amount Amount
Number of people NIS in thousands Number of people NIS in thousands Number of people NIS in thousands
Short-term employee benefits - 4 2,198 3 946 3 782
Management fees 1 675 1 606 1 122
Share-based payment 4 6,362 1 3,023 1 9,874
4 9,235 3 4,575 3 10,778
(*) The key management
personnel include the Chairman of the Board, the Company’s CEO, and the CFO
C. Benefits
in respect of key management personnel (including directors) who are not employees of the
Company:
For the year ended December 31
2022 2021 2020
Amount Amount Amount
Number of people NIS in thousands Number of people NIS in thousands Number of people NIS in thousands
Short term employee benefits - - - - 1 371
Management fees 4 739 3 550 3 329
Share-based payment 3 14 3 48 3 134
4 753 3 598 4 834
(*) The key management
personnel who are not employees of the Company include one director, two outside directors, and one independent directo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perating Segments (Tables)</t>
        </is>
      </c>
      <c r="B1" s="2" t="inlineStr">
        <is>
          <t>12 Months Ended</t>
        </is>
      </c>
    </row>
    <row r="2">
      <c r="B2" s="2" t="inlineStr">
        <is>
          <t>Dec. 31, 2022</t>
        </is>
      </c>
    </row>
    <row r="3">
      <c r="A3" s="3" t="inlineStr">
        <is>
          <t>Disclosure of geographical areas [abstract]</t>
        </is>
      </c>
      <c r="B3" s="4" t="inlineStr">
        <is>
          <t xml:space="preserve"> </t>
        </is>
      </c>
    </row>
    <row r="4">
      <c r="A4" s="4" t="inlineStr">
        <is>
          <t>Schedule of Financial Data Regarding Segment</t>
        </is>
      </c>
      <c r="B4" s="4" t="inlineStr">
        <is>
          <t xml:space="preserve">Presented
below are financial data regarding the segment: Schedule of Financial Data Regarding Segment
2022 2021
NIS in thousands
Loss from investment in XTL (174 ) (46 )
L oss from
investment in - (1,822 )
Loss
from investment (174 ) (1,868 )
2022 2021
NIS in thousands
Fair value of the investment in XTL 156 330
Fair value of the investment in Cavnox 965 965
Fair value of the investment in Fore 1,600 1,600
Fair
value of the investment 2,721 2,895 </t>
        </is>
      </c>
    </row>
    <row r="5">
      <c r="A5" s="4" t="inlineStr">
        <is>
          <t>Schedule of Operating Segments</t>
        </is>
      </c>
      <c r="B5" s="4" t="inlineStr">
        <is>
          <t xml:space="preserve">Reconciliation
of operating segment data include addition of assets and liabilities which were not attributed to segments. Schedule of Operating Segments
Cannabis segment Biomed segment Reconciliations Total
NIS in thousands
Cannabis segment Biomed segment Reconciliations Total
Year ended December 31, 2022
External revenue 388,684 - - 388,684
Segment profit (loss) 68,552 (174 ) - 68,378
General and administrative expenses not attributable to segments (15,623 )
Other expenses, net (2,128 )
Operating Profit 50,627
Segment assets 886,184 2,770 69,053 958,007
Segment liabilities 526,285 - (89,755 ) 436,530
Cannabis segment Biomed segment Reconciliations Total
NIS in thousands
Cannabis segment Biomed segment Reconciliations Total
Year ended December 31, 2021
External revenue 219,677 - - 219,677
Segment profit (loss) 44,646 (1,868 ) - 42,778
General and administrative expenses not attributable to segments (11,620 )
Other expenses, net (2,971 )
Operating Profit 28,187
Segment assets 551,435 2,895 131,994 686,324
Segment liabilities 132,562 - 94,571 227,133
Cannabis segment Biomed segment Reconciliations Total
NIS in thousands
Cannabis segment Biomed segment Reconciliations Total
Year ended December 31, 2020
External revenue 65,035 - - 65,035
Segment profit (loss) 14,250 (37,195 ) - (22,945 )
General and administrative expenses not attributable to segments (10,892 )
Other expenses, net (4,563 )
Operating loss (38,400)
Operating Profit (loss) (38,400)
Segment assets 114,559 3,517 208,194 326,270
Segment liabilities 23,935 - 10,226 34,16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3" customWidth="1" min="2" max="2"/>
    <col width="33" customWidth="1" min="3" max="3"/>
    <col width="13" customWidth="1" min="4" max="4"/>
    <col width="22" customWidth="1" min="5" max="5"/>
    <col width="40" customWidth="1" min="6" max="6"/>
    <col width="29" customWidth="1" min="7" max="7"/>
    <col width="22" customWidth="1" min="8" max="8"/>
    <col width="21" customWidth="1" min="9" max="9"/>
    <col width="13" customWidth="1" min="10" max="10"/>
    <col width="21" customWidth="1" min="11" max="11"/>
  </cols>
  <sheetData>
    <row r="1">
      <c r="A1" s="1" t="inlineStr">
        <is>
          <t>General (Details Narrative) ₪ / shares in Units, $ / shares in Units, ₪ in Thousands, $ in Millions</t>
        </is>
      </c>
      <c r="E1" s="2" t="inlineStr">
        <is>
          <t>12 Months Ended</t>
        </is>
      </c>
    </row>
    <row r="2">
      <c r="C2" s="2" t="inlineStr">
        <is>
          <t>Feb. 16, 2022 USD ($) $ / shares</t>
        </is>
      </c>
      <c r="D2" s="2" t="inlineStr">
        <is>
          <t>May 14, 2020</t>
        </is>
      </c>
      <c r="E2" s="2" t="inlineStr">
        <is>
          <t>Dec. 31, 2022 USD ($)</t>
        </is>
      </c>
      <c r="F2" s="2" t="inlineStr">
        <is>
          <t>Dec. 31, 2022 ILS (₪) ₪ / shares shares</t>
        </is>
      </c>
      <c r="G2" s="2" t="inlineStr">
        <is>
          <t>Dec. 31, 2021 ILS (₪) shares</t>
        </is>
      </c>
      <c r="H2" s="2" t="inlineStr">
        <is>
          <t>Dec. 31, 2020 ILS (₪)</t>
        </is>
      </c>
      <c r="I2" s="2" t="inlineStr">
        <is>
          <t>Oct. 13, 2021 shares</t>
        </is>
      </c>
      <c r="J2" s="2" t="inlineStr">
        <is>
          <t>May 18, 2021</t>
        </is>
      </c>
      <c r="K2" s="2" t="inlineStr">
        <is>
          <t>Apr. 23, 2021 shares</t>
        </is>
      </c>
    </row>
    <row r="3">
      <c r="A3" s="3" t="inlineStr">
        <is>
          <t>Reserve Quantit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issued</t>
        </is>
      </c>
      <c r="C4" s="4" t="inlineStr">
        <is>
          <t xml:space="preserve"> </t>
        </is>
      </c>
      <c r="D4" s="4" t="inlineStr">
        <is>
          <t xml:space="preserve"> </t>
        </is>
      </c>
      <c r="E4" s="4" t="inlineStr">
        <is>
          <t xml:space="preserve"> </t>
        </is>
      </c>
      <c r="F4" s="6" t="n">
        <v>438745</v>
      </c>
      <c r="G4" s="6" t="n">
        <v>139966</v>
      </c>
      <c r="H4" s="4" t="inlineStr">
        <is>
          <t xml:space="preserve"> </t>
        </is>
      </c>
      <c r="I4" s="4" t="inlineStr">
        <is>
          <t xml:space="preserve"> </t>
        </is>
      </c>
      <c r="J4" s="4" t="inlineStr">
        <is>
          <t xml:space="preserve"> </t>
        </is>
      </c>
      <c r="K4" s="4" t="inlineStr">
        <is>
          <t xml:space="preserve"> </t>
        </is>
      </c>
    </row>
    <row r="5">
      <c r="A5" s="4" t="inlineStr">
        <is>
          <t>Issue of equity | ₪</t>
        </is>
      </c>
      <c r="C5" s="4" t="inlineStr">
        <is>
          <t xml:space="preserve"> </t>
        </is>
      </c>
      <c r="D5" s="4" t="inlineStr">
        <is>
          <t xml:space="preserve"> </t>
        </is>
      </c>
      <c r="E5" s="4" t="inlineStr">
        <is>
          <t xml:space="preserve"> </t>
        </is>
      </c>
      <c r="F5" s="4" t="inlineStr">
        <is>
          <t xml:space="preserve"> </t>
        </is>
      </c>
      <c r="G5" s="5" t="n">
        <v>136506</v>
      </c>
      <c r="H5" s="5" t="n">
        <v>38020</v>
      </c>
      <c r="I5" s="4" t="inlineStr">
        <is>
          <t xml:space="preserve"> </t>
        </is>
      </c>
      <c r="J5" s="4" t="inlineStr">
        <is>
          <t xml:space="preserve"> </t>
        </is>
      </c>
      <c r="K5" s="4" t="inlineStr">
        <is>
          <t xml:space="preserve"> </t>
        </is>
      </c>
    </row>
    <row r="6">
      <c r="A6" s="4" t="inlineStr">
        <is>
          <t>Other receivables | ₪</t>
        </is>
      </c>
      <c r="C6" s="4" t="inlineStr">
        <is>
          <t xml:space="preserve"> </t>
        </is>
      </c>
      <c r="D6" s="4" t="inlineStr">
        <is>
          <t xml:space="preserve"> </t>
        </is>
      </c>
      <c r="E6" s="4" t="inlineStr">
        <is>
          <t xml:space="preserve"> </t>
        </is>
      </c>
      <c r="F6" s="5" t="n">
        <v>97375</v>
      </c>
      <c r="G6" s="5" t="n">
        <v>33244</v>
      </c>
      <c r="H6" s="4" t="inlineStr">
        <is>
          <t xml:space="preserve"> </t>
        </is>
      </c>
      <c r="I6" s="4" t="inlineStr">
        <is>
          <t xml:space="preserve"> </t>
        </is>
      </c>
      <c r="J6" s="4" t="inlineStr">
        <is>
          <t xml:space="preserve"> </t>
        </is>
      </c>
      <c r="K6" s="4" t="inlineStr">
        <is>
          <t xml:space="preserve"> </t>
        </is>
      </c>
    </row>
    <row r="7">
      <c r="A7" s="4" t="inlineStr">
        <is>
          <t>Cann Pharmaceutical Ltd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serve Quantitie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age of voting equity interests acquired</t>
        </is>
      </c>
      <c r="C9" s="8"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e of equity | $</t>
        </is>
      </c>
      <c r="C10" s="9" t="n">
        <v>3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ice per share | $ / shares</t>
        </is>
      </c>
      <c r="C11" s="9" t="n">
        <v>1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ivate Placement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serve Quantitie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hares issued</t>
        </is>
      </c>
      <c r="C14" s="4" t="inlineStr">
        <is>
          <t xml:space="preserve"> </t>
        </is>
      </c>
      <c r="D14" s="4" t="inlineStr">
        <is>
          <t xml:space="preserve"> </t>
        </is>
      </c>
      <c r="E14" s="4" t="inlineStr">
        <is>
          <t xml:space="preserve"> </t>
        </is>
      </c>
      <c r="F14" s="6" t="n">
        <v>50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rdinary share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serve Quantitie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hares issued and fully paid</t>
        </is>
      </c>
      <c r="B17" s="4" t="inlineStr">
        <is>
          <t>[1]</t>
        </is>
      </c>
      <c r="C17" s="4" t="inlineStr">
        <is>
          <t xml:space="preserve"> </t>
        </is>
      </c>
      <c r="D17" s="4" t="inlineStr">
        <is>
          <t xml:space="preserve"> </t>
        </is>
      </c>
      <c r="E17" s="4" t="inlineStr">
        <is>
          <t xml:space="preserve"> </t>
        </is>
      </c>
      <c r="F17" s="6" t="n">
        <v>45572690</v>
      </c>
      <c r="G17" s="6" t="n">
        <v>45133945</v>
      </c>
      <c r="H17" s="4" t="inlineStr">
        <is>
          <t xml:space="preserve"> </t>
        </is>
      </c>
      <c r="I17" s="4" t="inlineStr">
        <is>
          <t xml:space="preserve"> </t>
        </is>
      </c>
      <c r="J17" s="4" t="inlineStr">
        <is>
          <t xml:space="preserve"> </t>
        </is>
      </c>
      <c r="K17" s="4" t="inlineStr">
        <is>
          <t xml:space="preserve"> </t>
        </is>
      </c>
    </row>
    <row r="18">
      <c r="A18" s="4" t="inlineStr">
        <is>
          <t>Pharmazone Ltd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serve Quantitie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portion of ownership interest in subsidiary</t>
        </is>
      </c>
      <c r="C20" s="4" t="inlineStr">
        <is>
          <t xml:space="preserve"> </t>
        </is>
      </c>
      <c r="D20" s="4" t="inlineStr">
        <is>
          <t xml:space="preserve"> </t>
        </is>
      </c>
      <c r="E20" s="10" t="n">
        <v>0.501</v>
      </c>
      <c r="F20" s="10" t="n">
        <v>0.501</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voting equity interests acquire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1</v>
      </c>
      <c r="K21" s="4" t="inlineStr">
        <is>
          <t xml:space="preserve"> </t>
        </is>
      </c>
    </row>
    <row r="22">
      <c r="A22" s="4" t="inlineStr">
        <is>
          <t>Canndoc Ltd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serve Quantitie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portion of ownership interest in subsidiary</t>
        </is>
      </c>
      <c r="C24" s="4" t="inlineStr">
        <is>
          <t xml:space="preserve"> </t>
        </is>
      </c>
      <c r="D24" s="4" t="inlineStr">
        <is>
          <t xml:space="preserve"> </t>
        </is>
      </c>
      <c r="E24" s="8" t="n">
        <v>1</v>
      </c>
      <c r="F24" s="8" t="n">
        <v>1</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nnolam Ltd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serve Quantitie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portion of ownership interest in subsidiary</t>
        </is>
      </c>
      <c r="C27" s="4" t="inlineStr">
        <is>
          <t xml:space="preserve"> </t>
        </is>
      </c>
      <c r="D27" s="10" t="n">
        <v>0.5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PAC Transaction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serve Quantitie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e of equity</t>
        </is>
      </c>
      <c r="C30" s="4" t="inlineStr">
        <is>
          <t xml:space="preserve"> </t>
        </is>
      </c>
      <c r="D30" s="4" t="inlineStr">
        <is>
          <t xml:space="preserve"> </t>
        </is>
      </c>
      <c r="E30" s="9" t="n">
        <v>50</v>
      </c>
      <c r="F30" s="5" t="n">
        <v>162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ther receivables | ₪</t>
        </is>
      </c>
      <c r="C31" s="4" t="inlineStr">
        <is>
          <t xml:space="preserve"> </t>
        </is>
      </c>
      <c r="D31" s="4" t="inlineStr">
        <is>
          <t xml:space="preserve"> </t>
        </is>
      </c>
      <c r="E31" s="4" t="inlineStr">
        <is>
          <t xml:space="preserve"> </t>
        </is>
      </c>
      <c r="F31" s="6" t="n">
        <v>84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PAC Transaction [Member] | Private Placement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serve Quantitie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ther receivables | ₪</t>
        </is>
      </c>
      <c r="C34" s="4" t="inlineStr">
        <is>
          <t xml:space="preserve"> </t>
        </is>
      </c>
      <c r="D34" s="4" t="inlineStr">
        <is>
          <t xml:space="preserve"> </t>
        </is>
      </c>
      <c r="E34" s="4" t="inlineStr">
        <is>
          <t xml:space="preserve"> </t>
        </is>
      </c>
      <c r="F34" s="5" t="n">
        <v>182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PAC Transaction [Member] | Ordinary share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serve Quantitie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shares issued</t>
        </is>
      </c>
      <c r="C37" s="4" t="inlineStr">
        <is>
          <t xml:space="preserve"> </t>
        </is>
      </c>
      <c r="D37" s="4" t="inlineStr">
        <is>
          <t xml:space="preserve"> </t>
        </is>
      </c>
      <c r="E37" s="4" t="inlineStr">
        <is>
          <t xml:space="preserve"> </t>
        </is>
      </c>
      <c r="F37" s="6" t="n">
        <v>15650280</v>
      </c>
      <c r="G37" s="4" t="inlineStr">
        <is>
          <t xml:space="preserve"> </t>
        </is>
      </c>
      <c r="H37" s="4" t="inlineStr">
        <is>
          <t xml:space="preserve"> </t>
        </is>
      </c>
      <c r="I37" s="4" t="inlineStr">
        <is>
          <t xml:space="preserve"> </t>
        </is>
      </c>
      <c r="J37" s="4" t="inlineStr">
        <is>
          <t xml:space="preserve"> </t>
        </is>
      </c>
      <c r="K37" s="6" t="n">
        <v>15650280</v>
      </c>
    </row>
    <row r="38">
      <c r="A38" s="4" t="inlineStr">
        <is>
          <t>Number of shares issued and fully paid</t>
        </is>
      </c>
      <c r="C38" s="4" t="inlineStr">
        <is>
          <t xml:space="preserve"> </t>
        </is>
      </c>
      <c r="D38" s="4" t="inlineStr">
        <is>
          <t xml:space="preserve"> </t>
        </is>
      </c>
      <c r="E38" s="4" t="inlineStr">
        <is>
          <t xml:space="preserve"> </t>
        </is>
      </c>
      <c r="F38" s="6" t="n">
        <v>5243616</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ice per share | ₪ / shares</t>
        </is>
      </c>
      <c r="C39" s="4" t="inlineStr">
        <is>
          <t xml:space="preserve"> </t>
        </is>
      </c>
      <c r="D39" s="4" t="inlineStr">
        <is>
          <t xml:space="preserve"> </t>
        </is>
      </c>
      <c r="E39" s="4" t="inlineStr">
        <is>
          <t xml:space="preserve"> </t>
        </is>
      </c>
      <c r="F39" s="5" t="n">
        <v>13</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PAC Transaction [Member] | Forfeiture Ordinary Share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serve Quantitie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shares issued but not fully pai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243616</v>
      </c>
      <c r="J42" s="4" t="inlineStr">
        <is>
          <t xml:space="preserve"> </t>
        </is>
      </c>
      <c r="K42" s="4" t="inlineStr">
        <is>
          <t xml:space="preserve"> </t>
        </is>
      </c>
    </row>
    <row r="43"/>
    <row r="44">
      <c r="A44" s="4" t="inlineStr">
        <is>
          <t>[1]On April 8, 2021,
the Company effectuated a reverse split of its ordinary shares in ratio of 1-for-4.44926</t>
        </is>
      </c>
    </row>
  </sheetData>
  <mergeCells count="4">
    <mergeCell ref="A1:B2"/>
    <mergeCell ref="E1:H1"/>
    <mergeCell ref="A43:J43"/>
    <mergeCell ref="A44:J4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16" customWidth="1" min="2" max="2"/>
  </cols>
  <sheetData>
    <row r="1">
      <c r="A1" s="1" t="inlineStr">
        <is>
          <t>Schedule of Depreciation Rate (Details)</t>
        </is>
      </c>
      <c r="B1" s="2" t="inlineStr">
        <is>
          <t>12 Months Ended</t>
        </is>
      </c>
    </row>
    <row r="2">
      <c r="B2" s="2" t="inlineStr">
        <is>
          <t>Dec. 31, 2022</t>
        </is>
      </c>
    </row>
    <row r="3">
      <c r="A3" s="4" t="inlineStr">
        <is>
          <t>Machinery [member] | Bottom of range [member]</t>
        </is>
      </c>
      <c r="B3" s="4" t="inlineStr">
        <is>
          <t xml:space="preserve"> </t>
        </is>
      </c>
    </row>
    <row r="4">
      <c r="A4" s="3" t="inlineStr">
        <is>
          <t>IfrsStatementLineItems [Line Items]</t>
        </is>
      </c>
      <c r="B4" s="4" t="inlineStr">
        <is>
          <t xml:space="preserve"> </t>
        </is>
      </c>
    </row>
    <row r="5">
      <c r="A5" s="4" t="inlineStr">
        <is>
          <t>Depreciation rate</t>
        </is>
      </c>
      <c r="B5" s="8" t="n">
        <v>0.07000000000000001</v>
      </c>
    </row>
    <row r="6">
      <c r="A6" s="4" t="inlineStr">
        <is>
          <t>Machinery [member] | Top of range [member]</t>
        </is>
      </c>
      <c r="B6" s="4" t="inlineStr">
        <is>
          <t xml:space="preserve"> </t>
        </is>
      </c>
    </row>
    <row r="7">
      <c r="A7" s="3" t="inlineStr">
        <is>
          <t>IfrsStatementLineItems [Line Items]</t>
        </is>
      </c>
      <c r="B7" s="4" t="inlineStr">
        <is>
          <t xml:space="preserve"> </t>
        </is>
      </c>
    </row>
    <row r="8">
      <c r="A8" s="4" t="inlineStr">
        <is>
          <t>Depreciation rate</t>
        </is>
      </c>
      <c r="B8" s="8" t="n">
        <v>0.15</v>
      </c>
    </row>
    <row r="9">
      <c r="A9" s="4" t="inlineStr">
        <is>
          <t>Computer equipment [member]</t>
        </is>
      </c>
      <c r="B9" s="4" t="inlineStr">
        <is>
          <t xml:space="preserve"> </t>
        </is>
      </c>
    </row>
    <row r="10">
      <c r="A10" s="3" t="inlineStr">
        <is>
          <t>IfrsStatementLineItems [Line Items]</t>
        </is>
      </c>
      <c r="B10" s="4" t="inlineStr">
        <is>
          <t xml:space="preserve"> </t>
        </is>
      </c>
    </row>
    <row r="11">
      <c r="A11" s="4" t="inlineStr">
        <is>
          <t>Depreciation rate</t>
        </is>
      </c>
      <c r="B11" s="8" t="n">
        <v>0.33</v>
      </c>
    </row>
    <row r="12">
      <c r="A12" s="4" t="inlineStr">
        <is>
          <t>Leasehold improvements [member]</t>
        </is>
      </c>
      <c r="B12" s="4" t="inlineStr">
        <is>
          <t xml:space="preserve"> </t>
        </is>
      </c>
    </row>
    <row r="13">
      <c r="A13" s="3" t="inlineStr">
        <is>
          <t>IfrsStatementLineItems [Line Items]</t>
        </is>
      </c>
      <c r="B13" s="4" t="inlineStr">
        <is>
          <t xml:space="preserve"> </t>
        </is>
      </c>
    </row>
    <row r="14">
      <c r="A14" s="4" t="inlineStr">
        <is>
          <t>Depreciation rate</t>
        </is>
      </c>
      <c r="B14" s="8" t="n">
        <v>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Cash Flow - ILS (₪) ₪ in Thousands</t>
        </is>
      </c>
      <c r="B1" s="2" t="inlineStr">
        <is>
          <t>12 Months Ended</t>
        </is>
      </c>
    </row>
    <row r="2">
      <c r="B2" s="2" t="inlineStr">
        <is>
          <t>Dec. 31, 2022</t>
        </is>
      </c>
      <c r="C2" s="2" t="inlineStr">
        <is>
          <t>Dec. 31, 2021</t>
        </is>
      </c>
      <c r="E2" s="2" t="inlineStr">
        <is>
          <t>Dec. 31, 2020</t>
        </is>
      </c>
    </row>
    <row r="3">
      <c r="A3" s="3" t="inlineStr">
        <is>
          <t>Cash flows from operating activities</t>
        </is>
      </c>
      <c r="B3" s="4" t="inlineStr">
        <is>
          <t xml:space="preserve"> </t>
        </is>
      </c>
      <c r="C3" s="4" t="inlineStr">
        <is>
          <t xml:space="preserve"> </t>
        </is>
      </c>
      <c r="E3" s="4" t="inlineStr">
        <is>
          <t xml:space="preserve"> </t>
        </is>
      </c>
    </row>
    <row r="4">
      <c r="A4" s="4" t="inlineStr">
        <is>
          <t>Profit (Loss) for the year</t>
        </is>
      </c>
      <c r="B4" s="5" t="n">
        <v>43749</v>
      </c>
      <c r="C4" s="5" t="n">
        <v>7293</v>
      </c>
      <c r="E4" s="5" t="n">
        <v>-36040</v>
      </c>
    </row>
    <row r="5">
      <c r="A5" s="4" t="inlineStr">
        <is>
          <t>Taxes paid</t>
        </is>
      </c>
      <c r="B5" s="6" t="n">
        <v>-7971</v>
      </c>
      <c r="C5" s="6" t="n">
        <v>-11796</v>
      </c>
      <c r="E5" s="4" t="inlineStr">
        <is>
          <t xml:space="preserve"> </t>
        </is>
      </c>
    </row>
    <row r="6">
      <c r="A6" s="4" t="inlineStr">
        <is>
          <t xml:space="preserve">Total Adjustments to reconcile profit (loss) </t>
        </is>
      </c>
      <c r="B6" s="6" t="n">
        <v>15489</v>
      </c>
      <c r="C6" s="6" t="n">
        <v>34638</v>
      </c>
      <c r="E6" s="6" t="n">
        <v>43936</v>
      </c>
    </row>
    <row r="7">
      <c r="A7" s="4" t="inlineStr">
        <is>
          <t>Net cash provided by operating activities</t>
        </is>
      </c>
      <c r="B7" s="6" t="n">
        <v>51267</v>
      </c>
      <c r="C7" s="6" t="n">
        <v>30135</v>
      </c>
      <c r="E7" s="6" t="n">
        <v>7896</v>
      </c>
    </row>
    <row r="8">
      <c r="A8" s="3" t="inlineStr">
        <is>
          <t>Cash flows from investing activities</t>
        </is>
      </c>
      <c r="B8" s="4" t="inlineStr">
        <is>
          <t xml:space="preserve"> </t>
        </is>
      </c>
      <c r="C8" s="4" t="inlineStr">
        <is>
          <t xml:space="preserve"> </t>
        </is>
      </c>
      <c r="E8" s="4" t="inlineStr">
        <is>
          <t xml:space="preserve"> </t>
        </is>
      </c>
    </row>
    <row r="9">
      <c r="A9" s="4" t="inlineStr">
        <is>
          <t>Purchase of property, plant and equipment</t>
        </is>
      </c>
      <c r="B9" s="6" t="n">
        <v>-19742</v>
      </c>
      <c r="C9" s="6" t="n">
        <v>-14028</v>
      </c>
      <c r="E9" s="6" t="n">
        <v>-20841</v>
      </c>
    </row>
    <row r="10">
      <c r="A10" s="4" t="inlineStr">
        <is>
          <t>Loans granted (Note 11B)</t>
        </is>
      </c>
      <c r="B10" s="6" t="n">
        <v>-95226</v>
      </c>
      <c r="C10" s="6" t="n">
        <v>-7342</v>
      </c>
      <c r="E10" s="6" t="n">
        <v>-1643</v>
      </c>
    </row>
    <row r="11">
      <c r="A11" s="4" t="inlineStr">
        <is>
          <t>Decrease (increase) in restricted cash</t>
        </is>
      </c>
      <c r="B11" s="6" t="n">
        <v>7404</v>
      </c>
      <c r="C11" s="6" t="n">
        <v>-20000</v>
      </c>
      <c r="E11" s="6" t="n">
        <v>-40</v>
      </c>
    </row>
    <row r="12">
      <c r="A12" s="4" t="inlineStr">
        <is>
          <t>Payment of deferred consideration for acquisitions</t>
        </is>
      </c>
      <c r="B12" s="6" t="n">
        <v>-9876</v>
      </c>
      <c r="C12" s="4" t="inlineStr">
        <is>
          <t xml:space="preserve"> </t>
        </is>
      </c>
      <c r="E12" s="4" t="inlineStr">
        <is>
          <t xml:space="preserve"> </t>
        </is>
      </c>
    </row>
    <row r="13">
      <c r="A13" s="4" t="inlineStr">
        <is>
          <t>Acquisition of Subsidiaries, net of cash acquired (Note 8)</t>
        </is>
      </c>
      <c r="B13" s="6" t="n">
        <v>1560</v>
      </c>
      <c r="C13" s="6" t="n">
        <v>-19094</v>
      </c>
      <c r="E13" s="6" t="n">
        <v>387</v>
      </c>
    </row>
    <row r="14">
      <c r="A14" s="4" t="inlineStr">
        <is>
          <t>Loan to associate (Note 8)</t>
        </is>
      </c>
      <c r="B14" s="6" t="n">
        <v>-20000</v>
      </c>
      <c r="C14" s="4" t="inlineStr">
        <is>
          <t xml:space="preserve"> </t>
        </is>
      </c>
      <c r="E14" s="4" t="inlineStr">
        <is>
          <t xml:space="preserve"> </t>
        </is>
      </c>
    </row>
    <row r="15">
      <c r="A15" s="4" t="inlineStr">
        <is>
          <t>Settlement of obligation to issue shares</t>
        </is>
      </c>
      <c r="B15" s="6" t="n">
        <v>-449</v>
      </c>
      <c r="C15" s="4" t="inlineStr">
        <is>
          <t xml:space="preserve"> </t>
        </is>
      </c>
      <c r="E15" s="4" t="inlineStr">
        <is>
          <t xml:space="preserve"> </t>
        </is>
      </c>
    </row>
    <row r="16">
      <c r="A16" s="4" t="inlineStr">
        <is>
          <t>Investment in assets measured at fair value through profit or loss</t>
        </is>
      </c>
      <c r="B16" s="4" t="inlineStr">
        <is>
          <t xml:space="preserve"> </t>
        </is>
      </c>
      <c r="C16" s="6" t="n">
        <v>-1246</v>
      </c>
      <c r="E16" s="6" t="n">
        <v>-626</v>
      </c>
    </row>
    <row r="17">
      <c r="A17" s="4" t="inlineStr">
        <is>
          <t>Payments of contingent consideration</t>
        </is>
      </c>
      <c r="B17" s="6" t="n">
        <v>-6168</v>
      </c>
      <c r="C17" s="6" t="n">
        <v>-3500</v>
      </c>
      <c r="E17" s="4" t="inlineStr">
        <is>
          <t xml:space="preserve"> </t>
        </is>
      </c>
    </row>
    <row r="18">
      <c r="A18" s="4" t="inlineStr">
        <is>
          <t>Net cash used in investing activities</t>
        </is>
      </c>
      <c r="B18" s="6" t="n">
        <v>-142497</v>
      </c>
      <c r="C18" s="6" t="n">
        <v>-65210</v>
      </c>
      <c r="E18" s="6" t="n">
        <v>-22763</v>
      </c>
    </row>
    <row r="19">
      <c r="A19" s="3" t="inlineStr">
        <is>
          <t>Cash flows from financing activities</t>
        </is>
      </c>
      <c r="B19" s="4" t="inlineStr">
        <is>
          <t xml:space="preserve"> </t>
        </is>
      </c>
      <c r="C19" s="4" t="inlineStr">
        <is>
          <t xml:space="preserve"> </t>
        </is>
      </c>
      <c r="E19" s="4" t="inlineStr">
        <is>
          <t xml:space="preserve"> </t>
        </is>
      </c>
    </row>
    <row r="20">
      <c r="A20" s="4" t="inlineStr">
        <is>
          <t>Proceeds from issuance of shares as part of private issuance, net</t>
        </is>
      </c>
      <c r="B20" s="4" t="inlineStr">
        <is>
          <t xml:space="preserve"> </t>
        </is>
      </c>
      <c r="C20" s="6" t="n">
        <v>128730</v>
      </c>
      <c r="E20" s="6" t="n">
        <v>38020</v>
      </c>
    </row>
    <row r="21">
      <c r="A21" s="4" t="inlineStr">
        <is>
          <t>Exercise of share options (Note 17)</t>
        </is>
      </c>
      <c r="B21" s="4" t="inlineStr">
        <is>
          <t xml:space="preserve"> </t>
        </is>
      </c>
      <c r="C21" s="6" t="n">
        <v>8498</v>
      </c>
      <c r="E21" s="6" t="n">
        <v>833</v>
      </c>
    </row>
    <row r="22">
      <c r="A22" s="4" t="inlineStr">
        <is>
          <t>Lease payments</t>
        </is>
      </c>
      <c r="B22" s="6" t="n">
        <v>-3883</v>
      </c>
      <c r="C22" s="6" t="n">
        <v>-2574</v>
      </c>
      <c r="E22" s="6" t="n">
        <v>-576</v>
      </c>
    </row>
    <row r="23">
      <c r="A23" s="4" t="inlineStr">
        <is>
          <t>Receipt of loans from banks</t>
        </is>
      </c>
      <c r="B23" s="6" t="n">
        <v>263474</v>
      </c>
      <c r="C23" s="6" t="n">
        <v>75458</v>
      </c>
      <c r="E23" s="6" t="n">
        <v>665</v>
      </c>
    </row>
    <row r="24">
      <c r="A24" s="4" t="inlineStr">
        <is>
          <t>Repayment of loans from banks</t>
        </is>
      </c>
      <c r="B24" s="6" t="n">
        <v>-120521</v>
      </c>
      <c r="C24" s="6" t="n">
        <v>-3416</v>
      </c>
      <c r="E24" s="4" t="inlineStr">
        <is>
          <t xml:space="preserve"> </t>
        </is>
      </c>
    </row>
    <row r="25">
      <c r="A25" s="4" t="inlineStr">
        <is>
          <t>Receipt of loan to related party and controlling shareholder</t>
        </is>
      </c>
      <c r="B25" s="4" t="inlineStr">
        <is>
          <t xml:space="preserve"> </t>
        </is>
      </c>
      <c r="C25" s="4" t="inlineStr">
        <is>
          <t xml:space="preserve"> </t>
        </is>
      </c>
      <c r="E25" s="6" t="n">
        <v>134</v>
      </c>
    </row>
    <row r="26">
      <c r="A26" s="4" t="inlineStr">
        <is>
          <t>Repayment of loan from related party and controlling shareholder</t>
        </is>
      </c>
      <c r="B26" s="6" t="n">
        <v>-1340</v>
      </c>
      <c r="C26" s="6" t="n">
        <v>-3640</v>
      </c>
      <c r="E26" s="6" t="n">
        <v>-13787</v>
      </c>
    </row>
    <row r="27">
      <c r="A27" s="4" t="inlineStr">
        <is>
          <t>Interest paid</t>
        </is>
      </c>
      <c r="B27" s="6" t="n">
        <v>-17284</v>
      </c>
      <c r="C27" s="6" t="n">
        <v>-5116</v>
      </c>
      <c r="D27" s="4" t="inlineStr">
        <is>
          <t>[1]</t>
        </is>
      </c>
      <c r="E27" s="6" t="n">
        <v>-93</v>
      </c>
      <c r="F27" s="4" t="inlineStr">
        <is>
          <t>[1]</t>
        </is>
      </c>
    </row>
    <row r="28">
      <c r="A28" s="4" t="inlineStr">
        <is>
          <t>Net cash provided by financing activities</t>
        </is>
      </c>
      <c r="B28" s="6" t="n">
        <v>120446</v>
      </c>
      <c r="C28" s="6" t="n">
        <v>197940</v>
      </c>
      <c r="E28" s="6" t="n">
        <v>25196</v>
      </c>
    </row>
    <row r="29">
      <c r="A29" s="4" t="inlineStr">
        <is>
          <t>Increase in cash and cash equivalents</t>
        </is>
      </c>
      <c r="B29" s="6" t="n">
        <v>29216</v>
      </c>
      <c r="C29" s="6" t="n">
        <v>162865</v>
      </c>
      <c r="E29" s="6" t="n">
        <v>10329</v>
      </c>
    </row>
    <row r="30">
      <c r="A30" s="4" t="inlineStr">
        <is>
          <t>Exchange differences in respect of balances of cash and cash equivalents</t>
        </is>
      </c>
      <c r="B30" s="6" t="n">
        <v>7156</v>
      </c>
      <c r="C30" s="6" t="n">
        <v>-4536</v>
      </c>
      <c r="E30" s="6" t="n">
        <v>221</v>
      </c>
    </row>
    <row r="31">
      <c r="A31" s="4" t="inlineStr">
        <is>
          <t>Balance of cash and cash equivalents at beginning of year</t>
        </is>
      </c>
      <c r="B31" s="6" t="n">
        <v>196217</v>
      </c>
      <c r="C31" s="6" t="n">
        <v>37888</v>
      </c>
      <c r="E31" s="6" t="n">
        <v>27338</v>
      </c>
    </row>
    <row r="32">
      <c r="A32" s="4" t="inlineStr">
        <is>
          <t>Balance of cash and cash equivalents at end of year</t>
        </is>
      </c>
      <c r="B32" s="6" t="n">
        <v>232589</v>
      </c>
      <c r="C32" s="6" t="n">
        <v>196217</v>
      </c>
      <c r="E32" s="6" t="n">
        <v>37888</v>
      </c>
    </row>
    <row r="33">
      <c r="A33" s="3" t="inlineStr">
        <is>
          <t>Adjustments to items in the Consolidated Statements of Profit or Loss and Other Comprehensive Income:</t>
        </is>
      </c>
      <c r="B33" s="4" t="inlineStr">
        <is>
          <t xml:space="preserve"> </t>
        </is>
      </c>
      <c r="C33" s="4" t="inlineStr">
        <is>
          <t xml:space="preserve"> </t>
        </is>
      </c>
      <c r="E33" s="4" t="inlineStr">
        <is>
          <t xml:space="preserve"> </t>
        </is>
      </c>
    </row>
    <row r="34">
      <c r="A34" s="4" t="inlineStr">
        <is>
          <t>Depreciation</t>
        </is>
      </c>
      <c r="B34" s="6" t="n">
        <v>11699</v>
      </c>
      <c r="C34" s="6" t="n">
        <v>7393</v>
      </c>
      <c r="E34" s="6" t="n">
        <v>3253</v>
      </c>
    </row>
    <row r="35">
      <c r="A35" s="4" t="inlineStr">
        <is>
          <t>Share-based payment (Note 17U)</t>
        </is>
      </c>
      <c r="B35" s="6" t="n">
        <v>8907</v>
      </c>
      <c r="C35" s="6" t="n">
        <v>6452</v>
      </c>
      <c r="E35" s="6" t="n">
        <v>10008</v>
      </c>
    </row>
    <row r="36">
      <c r="A36" s="4" t="inlineStr">
        <is>
          <t>Changes in the fair value of financial assets through profit or loss, net</t>
        </is>
      </c>
      <c r="B36" s="6" t="n">
        <v>172</v>
      </c>
      <c r="C36" s="6" t="n">
        <v>1868</v>
      </c>
      <c r="E36" s="6" t="n">
        <v>37195</v>
      </c>
    </row>
    <row r="37">
      <c r="A37" s="4" t="inlineStr">
        <is>
          <t>Finance expenses (income), net</t>
        </is>
      </c>
      <c r="B37" s="6" t="n">
        <v>6785</v>
      </c>
      <c r="C37" s="6" t="n">
        <v>9451</v>
      </c>
      <c r="E37" s="6" t="n">
        <v>-92</v>
      </c>
    </row>
    <row r="38">
      <c r="A38" s="4" t="inlineStr">
        <is>
          <t>Remeasurement of contingent consideration</t>
        </is>
      </c>
      <c r="B38" s="6" t="n">
        <v>-9567</v>
      </c>
      <c r="C38" s="4" t="inlineStr">
        <is>
          <t xml:space="preserve"> </t>
        </is>
      </c>
      <c r="E38" s="4" t="inlineStr">
        <is>
          <t xml:space="preserve"> </t>
        </is>
      </c>
    </row>
    <row r="39">
      <c r="A39" s="4" t="inlineStr">
        <is>
          <t>Tax expense (benefit)</t>
        </is>
      </c>
      <c r="B39" s="6" t="n">
        <v>93</v>
      </c>
      <c r="C39" s="6" t="n">
        <v>11441</v>
      </c>
      <c r="E39" s="6" t="n">
        <v>-2268</v>
      </c>
    </row>
    <row r="40">
      <c r="A40" s="4" t="inlineStr">
        <is>
          <t>Change in liabilities in respect of employee benefits, net</t>
        </is>
      </c>
      <c r="B40" s="6" t="n">
        <v>418</v>
      </c>
      <c r="C40" s="6" t="n">
        <v>-314</v>
      </c>
      <c r="E40" s="6" t="n">
        <v>-39</v>
      </c>
    </row>
    <row r="41">
      <c r="A41" s="4" t="inlineStr">
        <is>
          <t>Total Adjustments of comprehensive income</t>
        </is>
      </c>
      <c r="B41" s="6" t="n">
        <v>18507</v>
      </c>
      <c r="C41" s="6" t="n">
        <v>36291</v>
      </c>
      <c r="E41" s="6" t="n">
        <v>48057</v>
      </c>
    </row>
    <row r="42">
      <c r="A42" s="3" t="inlineStr">
        <is>
          <t>Changes in assets and liabilities items:</t>
        </is>
      </c>
      <c r="B42" s="4" t="inlineStr">
        <is>
          <t xml:space="preserve"> </t>
        </is>
      </c>
      <c r="C42" s="4" t="inlineStr">
        <is>
          <t xml:space="preserve"> </t>
        </is>
      </c>
      <c r="E42" s="4" t="inlineStr">
        <is>
          <t xml:space="preserve"> </t>
        </is>
      </c>
    </row>
    <row r="43">
      <c r="A43" s="4" t="inlineStr">
        <is>
          <t>Decrease (increase) in trade receivables</t>
        </is>
      </c>
      <c r="B43" s="6" t="n">
        <v>-18286</v>
      </c>
      <c r="C43" s="6" t="n">
        <v>8391</v>
      </c>
      <c r="E43" s="6" t="n">
        <v>-9608</v>
      </c>
    </row>
    <row r="44">
      <c r="A44" s="4" t="inlineStr">
        <is>
          <t>Decrease (increase) in other receivables</t>
        </is>
      </c>
      <c r="B44" s="6" t="n">
        <v>35035</v>
      </c>
      <c r="C44" s="6" t="n">
        <v>-4338</v>
      </c>
      <c r="E44" s="6" t="n">
        <v>5139</v>
      </c>
    </row>
    <row r="45">
      <c r="A45" s="4" t="inlineStr">
        <is>
          <t>Increase in inventory</t>
        </is>
      </c>
      <c r="B45" s="6" t="n">
        <v>-75189</v>
      </c>
      <c r="C45" s="6" t="n">
        <v>-15475</v>
      </c>
      <c r="E45" s="6" t="n">
        <v>-14167</v>
      </c>
    </row>
    <row r="46">
      <c r="A46" s="4" t="inlineStr">
        <is>
          <t>Increase in biological assets</t>
        </is>
      </c>
      <c r="B46" s="6" t="n">
        <v>-799</v>
      </c>
      <c r="C46" s="6" t="n">
        <v>-2413</v>
      </c>
      <c r="E46" s="6" t="n">
        <v>-2008</v>
      </c>
    </row>
    <row r="47">
      <c r="A47" s="4" t="inlineStr">
        <is>
          <t>Increase in trade payables</t>
        </is>
      </c>
      <c r="B47" s="6" t="n">
        <v>57033</v>
      </c>
      <c r="C47" s="6" t="n">
        <v>2787</v>
      </c>
      <c r="E47" s="6" t="n">
        <v>12269</v>
      </c>
    </row>
    <row r="48">
      <c r="A48" s="4" t="inlineStr">
        <is>
          <t>Increase (decrease) in other payables</t>
        </is>
      </c>
      <c r="B48" s="6" t="n">
        <v>-812</v>
      </c>
      <c r="C48" s="6" t="n">
        <v>9395</v>
      </c>
      <c r="E48" s="6" t="n">
        <v>4254</v>
      </c>
    </row>
    <row r="49">
      <c r="A49" s="4" t="inlineStr">
        <is>
          <t>Total of changes in assets and liabilities</t>
        </is>
      </c>
      <c r="B49" s="6" t="n">
        <v>-3018</v>
      </c>
      <c r="C49" s="6" t="n">
        <v>-1653</v>
      </c>
      <c r="E49" s="6" t="n">
        <v>-4121</v>
      </c>
    </row>
    <row r="50">
      <c r="A50" s="3" t="inlineStr">
        <is>
          <t>B) Material non-cash activities</t>
        </is>
      </c>
      <c r="B50" s="4" t="inlineStr">
        <is>
          <t xml:space="preserve"> </t>
        </is>
      </c>
      <c r="C50" s="4" t="inlineStr">
        <is>
          <t xml:space="preserve"> </t>
        </is>
      </c>
      <c r="E50" s="4" t="inlineStr">
        <is>
          <t xml:space="preserve"> </t>
        </is>
      </c>
    </row>
    <row r="51">
      <c r="A51" s="4" t="inlineStr">
        <is>
          <t>Acquisition of subsidiary, net of cash against share issuance (Note 8)</t>
        </is>
      </c>
      <c r="B51" s="4" t="inlineStr">
        <is>
          <t xml:space="preserve"> </t>
        </is>
      </c>
      <c r="C51" s="6" t="n">
        <v>17376</v>
      </c>
      <c r="E51" s="6" t="n">
        <v>6904</v>
      </c>
    </row>
    <row r="52">
      <c r="A52" s="4" t="inlineStr">
        <is>
          <t>Investment in associate(Note 8)</t>
        </is>
      </c>
      <c r="B52" s="6" t="n">
        <v>20000</v>
      </c>
      <c r="C52" s="4" t="inlineStr">
        <is>
          <t xml:space="preserve"> </t>
        </is>
      </c>
      <c r="E52" s="4" t="inlineStr">
        <is>
          <t xml:space="preserve"> </t>
        </is>
      </c>
    </row>
    <row r="53">
      <c r="A53" s="4" t="inlineStr">
        <is>
          <t>Trade and other receivables</t>
        </is>
      </c>
      <c r="B53" s="6" t="n">
        <v>-1936</v>
      </c>
      <c r="C53" s="6" t="n">
        <v>20927</v>
      </c>
      <c r="E53" s="6" t="n">
        <v>1790</v>
      </c>
    </row>
    <row r="54">
      <c r="A54" s="4" t="inlineStr">
        <is>
          <t>Inventory and biological assets</t>
        </is>
      </c>
      <c r="B54" s="6" t="n">
        <v>-2631</v>
      </c>
      <c r="C54" s="6" t="n">
        <v>22788</v>
      </c>
      <c r="E54" s="6" t="n">
        <v>237</v>
      </c>
    </row>
    <row r="55">
      <c r="A55" s="4" t="inlineStr">
        <is>
          <t>Property, plant, equipment and right-of-use asset</t>
        </is>
      </c>
      <c r="B55" s="6" t="n">
        <v>-1934</v>
      </c>
      <c r="C55" s="6" t="n">
        <v>6268</v>
      </c>
      <c r="E55" s="6" t="n">
        <v>3204</v>
      </c>
    </row>
    <row r="56">
      <c r="A56" s="4" t="inlineStr">
        <is>
          <t>Trade and other payables</t>
        </is>
      </c>
      <c r="B56" s="6" t="n">
        <v>7907</v>
      </c>
      <c r="C56" s="6" t="n">
        <v>-51053</v>
      </c>
      <c r="E56" s="6" t="n">
        <v>-1862</v>
      </c>
    </row>
    <row r="57">
      <c r="A57" s="4" t="inlineStr">
        <is>
          <t>Short term loan</t>
        </is>
      </c>
      <c r="B57" s="6" t="n">
        <v>4286</v>
      </c>
      <c r="C57" s="6" t="n">
        <v>-4265</v>
      </c>
      <c r="E57" s="6" t="n">
        <v>-1296</v>
      </c>
    </row>
    <row r="58">
      <c r="A58" s="4" t="inlineStr">
        <is>
          <t>Short term loan to related parties</t>
        </is>
      </c>
      <c r="B58" s="6" t="n">
        <v>-2598</v>
      </c>
      <c r="C58" s="6" t="n">
        <v>-5119</v>
      </c>
      <c r="E58" s="4" t="inlineStr">
        <is>
          <t xml:space="preserve"> </t>
        </is>
      </c>
    </row>
    <row r="59">
      <c r="A59" s="4" t="inlineStr">
        <is>
          <t>Lease liability</t>
        </is>
      </c>
      <c r="B59" s="4" t="inlineStr">
        <is>
          <t xml:space="preserve"> </t>
        </is>
      </c>
      <c r="C59" s="6" t="n">
        <v>-2650</v>
      </c>
      <c r="E59" s="6" t="n">
        <v>-2039</v>
      </c>
    </row>
    <row r="60">
      <c r="A60" s="4" t="inlineStr">
        <is>
          <t>Goodwill</t>
        </is>
      </c>
      <c r="B60" s="6" t="n">
        <v>-15882</v>
      </c>
      <c r="C60" s="6" t="n">
        <v>68005</v>
      </c>
      <c r="E60" s="6" t="n">
        <v>22138</v>
      </c>
    </row>
    <row r="61">
      <c r="A61" s="4" t="inlineStr">
        <is>
          <t>Issuance of shares</t>
        </is>
      </c>
      <c r="B61" s="4" t="inlineStr">
        <is>
          <t xml:space="preserve"> </t>
        </is>
      </c>
      <c r="C61" s="6" t="n">
        <v>-17376</v>
      </c>
      <c r="E61" s="6" t="n">
        <v>-6904</v>
      </c>
    </row>
    <row r="62">
      <c r="A62" s="4" t="inlineStr">
        <is>
          <t>Non-controlling interests</t>
        </is>
      </c>
      <c r="B62" s="6" t="n">
        <v>-142</v>
      </c>
      <c r="C62" s="6" t="n">
        <v>9043</v>
      </c>
      <c r="E62" s="6" t="n">
        <v>-15655</v>
      </c>
    </row>
    <row r="63">
      <c r="A63" s="4" t="inlineStr">
        <is>
          <t>Contingent consideration</t>
        </is>
      </c>
      <c r="B63" s="6" t="n">
        <v>10185</v>
      </c>
      <c r="C63" s="6" t="n">
        <v>-18668</v>
      </c>
      <c r="E63" s="4" t="inlineStr">
        <is>
          <t xml:space="preserve"> </t>
        </is>
      </c>
    </row>
    <row r="64">
      <c r="A64" s="4" t="inlineStr">
        <is>
          <t>Deferred consideration</t>
        </is>
      </c>
      <c r="B64" s="6" t="n">
        <v>4352</v>
      </c>
      <c r="C64" s="6" t="n">
        <v>-9862</v>
      </c>
      <c r="E64" s="4" t="inlineStr">
        <is>
          <t xml:space="preserve"> </t>
        </is>
      </c>
    </row>
    <row r="65">
      <c r="A65" s="4" t="inlineStr">
        <is>
          <t>Deferred tax assets (liabilities)</t>
        </is>
      </c>
      <c r="B65" s="4" t="inlineStr">
        <is>
          <t xml:space="preserve"> </t>
        </is>
      </c>
      <c r="C65" s="6" t="n">
        <v>1056</v>
      </c>
      <c r="E65" s="4" t="inlineStr">
        <is>
          <t xml:space="preserve"> </t>
        </is>
      </c>
    </row>
    <row r="66">
      <c r="A66" s="4" t="inlineStr">
        <is>
          <t>Financial assets measured at fair value through profit or loss</t>
        </is>
      </c>
      <c r="B66" s="6" t="n">
        <v>-47</v>
      </c>
      <c r="C66" s="4" t="inlineStr">
        <is>
          <t xml:space="preserve"> </t>
        </is>
      </c>
      <c r="E66" s="4" t="inlineStr">
        <is>
          <t xml:space="preserve"> </t>
        </is>
      </c>
    </row>
    <row r="67">
      <c r="A67" s="4" t="inlineStr">
        <is>
          <t>Total acquisition of subsidiary, net of cash</t>
        </is>
      </c>
      <c r="B67" s="5" t="n">
        <v>1560</v>
      </c>
      <c r="C67" s="5" t="n">
        <v>-19094</v>
      </c>
      <c r="E67" s="5" t="n">
        <v>-387</v>
      </c>
    </row>
    <row r="68"/>
    <row r="69">
      <c r="A69" s="4" t="inlineStr">
        <is>
          <t>[1]Reclassified due to change in accounting policy, see Note 2(V).</t>
        </is>
      </c>
    </row>
  </sheetData>
  <mergeCells count="6">
    <mergeCell ref="A1:A2"/>
    <mergeCell ref="B1:F1"/>
    <mergeCell ref="C2:D2"/>
    <mergeCell ref="E2:F2"/>
    <mergeCell ref="A68:F68"/>
    <mergeCell ref="A69:F6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ffect of Classification on Statements of Cash Flows (Details) - ILS (₪) ₪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Loss for the period</t>
        </is>
      </c>
      <c r="B4" s="5" t="n">
        <v>43749</v>
      </c>
      <c r="C4" s="5" t="n">
        <v>7293</v>
      </c>
      <c r="D4" s="5" t="n">
        <v>-36040</v>
      </c>
    </row>
    <row r="5">
      <c r="A5" s="4" t="inlineStr">
        <is>
          <t>Interest paid</t>
        </is>
      </c>
      <c r="B5" s="4" t="inlineStr">
        <is>
          <t xml:space="preserve"> </t>
        </is>
      </c>
      <c r="C5" s="4" t="inlineStr">
        <is>
          <t xml:space="preserve"> </t>
        </is>
      </c>
      <c r="D5" s="4" t="inlineStr">
        <is>
          <t xml:space="preserve"> </t>
        </is>
      </c>
    </row>
    <row r="6">
      <c r="A6" s="4" t="inlineStr">
        <is>
          <t>Taxes on income paid</t>
        </is>
      </c>
      <c r="B6" s="6" t="n">
        <v>-7971</v>
      </c>
      <c r="C6" s="6" t="n">
        <v>-11796</v>
      </c>
      <c r="D6" s="4" t="inlineStr">
        <is>
          <t xml:space="preserve"> </t>
        </is>
      </c>
    </row>
    <row r="7">
      <c r="A7" s="4" t="inlineStr">
        <is>
          <t>Adjustments required to present cash flows from operating activities (A)</t>
        </is>
      </c>
      <c r="B7" s="6" t="n">
        <v>15489</v>
      </c>
      <c r="C7" s="6" t="n">
        <v>34638</v>
      </c>
      <c r="D7" s="6" t="n">
        <v>43936</v>
      </c>
    </row>
    <row r="8">
      <c r="A8" s="4" t="inlineStr">
        <is>
          <t>Net cash provided by operating activities</t>
        </is>
      </c>
      <c r="B8" s="6" t="n">
        <v>51267</v>
      </c>
      <c r="C8" s="6" t="n">
        <v>30135</v>
      </c>
      <c r="D8" s="6" t="n">
        <v>7896</v>
      </c>
    </row>
    <row r="9">
      <c r="A9" s="4" t="inlineStr">
        <is>
          <t>Net cash provided by financing activities</t>
        </is>
      </c>
      <c r="B9" s="5" t="n">
        <v>120446</v>
      </c>
      <c r="C9" s="6" t="n">
        <v>197940</v>
      </c>
      <c r="D9" s="6" t="n">
        <v>25196</v>
      </c>
    </row>
    <row r="10">
      <c r="A10" s="4" t="inlineStr">
        <is>
          <t>Previously stated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Loss for the period</t>
        </is>
      </c>
      <c r="B12" s="4" t="inlineStr">
        <is>
          <t xml:space="preserve"> </t>
        </is>
      </c>
      <c r="C12" s="6" t="n">
        <v>7293</v>
      </c>
      <c r="D12" s="6" t="n">
        <v>-36040</v>
      </c>
    </row>
    <row r="13">
      <c r="A13" s="4" t="inlineStr">
        <is>
          <t>Interest paid</t>
        </is>
      </c>
      <c r="B13" s="4" t="inlineStr">
        <is>
          <t xml:space="preserve"> </t>
        </is>
      </c>
      <c r="C13" s="6" t="n">
        <v>-5116</v>
      </c>
      <c r="D13" s="6" t="n">
        <v>-93</v>
      </c>
    </row>
    <row r="14">
      <c r="A14" s="4" t="inlineStr">
        <is>
          <t>Taxes on income paid</t>
        </is>
      </c>
      <c r="B14" s="4" t="inlineStr">
        <is>
          <t xml:space="preserve"> </t>
        </is>
      </c>
      <c r="C14" s="6" t="n">
        <v>-11796</v>
      </c>
      <c r="D14" s="4" t="inlineStr">
        <is>
          <t xml:space="preserve"> </t>
        </is>
      </c>
    </row>
    <row r="15">
      <c r="A15" s="4" t="inlineStr">
        <is>
          <t>Adjustments required to present cash flows from operating activities (A)</t>
        </is>
      </c>
      <c r="B15" s="4" t="inlineStr">
        <is>
          <t xml:space="preserve"> </t>
        </is>
      </c>
      <c r="C15" s="6" t="n">
        <v>34638</v>
      </c>
      <c r="D15" s="6" t="n">
        <v>43936</v>
      </c>
    </row>
    <row r="16">
      <c r="A16" s="4" t="inlineStr">
        <is>
          <t>Net cash provided by operating activities</t>
        </is>
      </c>
      <c r="B16" s="4" t="inlineStr">
        <is>
          <t xml:space="preserve"> </t>
        </is>
      </c>
      <c r="C16" s="6" t="n">
        <v>25019</v>
      </c>
      <c r="D16" s="6" t="n">
        <v>7803</v>
      </c>
    </row>
    <row r="17">
      <c r="A17" s="4" t="inlineStr">
        <is>
          <t>Net cash provided by financing activities</t>
        </is>
      </c>
      <c r="B17" s="4" t="inlineStr">
        <is>
          <t xml:space="preserve"> </t>
        </is>
      </c>
      <c r="C17" s="6" t="n">
        <v>203056</v>
      </c>
      <c r="D17" s="6" t="n">
        <v>25289</v>
      </c>
    </row>
    <row r="18">
      <c r="A18" s="4" t="inlineStr">
        <is>
          <t>Increase (decrease) due to changes in accounting policy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Loss for the period</t>
        </is>
      </c>
      <c r="B20" s="4" t="inlineStr">
        <is>
          <t xml:space="preserve"> </t>
        </is>
      </c>
      <c r="C20" s="4" t="inlineStr">
        <is>
          <t xml:space="preserve"> </t>
        </is>
      </c>
      <c r="D20" s="4" t="inlineStr">
        <is>
          <t xml:space="preserve"> </t>
        </is>
      </c>
    </row>
    <row r="21">
      <c r="A21" s="4" t="inlineStr">
        <is>
          <t>Interest paid</t>
        </is>
      </c>
      <c r="B21" s="4" t="inlineStr">
        <is>
          <t xml:space="preserve"> </t>
        </is>
      </c>
      <c r="C21" s="6" t="n">
        <v>5116</v>
      </c>
      <c r="D21" s="6" t="n">
        <v>93</v>
      </c>
    </row>
    <row r="22">
      <c r="A22" s="4" t="inlineStr">
        <is>
          <t>Taxes on income paid</t>
        </is>
      </c>
      <c r="B22" s="4" t="inlineStr">
        <is>
          <t xml:space="preserve"> </t>
        </is>
      </c>
      <c r="C22" s="4" t="inlineStr">
        <is>
          <t xml:space="preserve"> </t>
        </is>
      </c>
      <c r="D22" s="4" t="inlineStr">
        <is>
          <t xml:space="preserve"> </t>
        </is>
      </c>
    </row>
    <row r="23">
      <c r="A23" s="4" t="inlineStr">
        <is>
          <t>Adjustments required to present cash flows from operating activities (A)</t>
        </is>
      </c>
      <c r="B23" s="4" t="inlineStr">
        <is>
          <t xml:space="preserve"> </t>
        </is>
      </c>
      <c r="C23" s="4" t="inlineStr">
        <is>
          <t xml:space="preserve"> </t>
        </is>
      </c>
      <c r="D23" s="4" t="inlineStr">
        <is>
          <t xml:space="preserve"> </t>
        </is>
      </c>
    </row>
    <row r="24">
      <c r="A24" s="4" t="inlineStr">
        <is>
          <t>Net cash provided by operating activities</t>
        </is>
      </c>
      <c r="B24" s="4" t="inlineStr">
        <is>
          <t xml:space="preserve"> </t>
        </is>
      </c>
      <c r="C24" s="6" t="n">
        <v>5116</v>
      </c>
      <c r="D24" s="6" t="n">
        <v>93</v>
      </c>
    </row>
    <row r="25">
      <c r="A25" s="4" t="inlineStr">
        <is>
          <t>Net cash provided by financing activities</t>
        </is>
      </c>
      <c r="B25" s="4" t="inlineStr">
        <is>
          <t xml:space="preserve"> </t>
        </is>
      </c>
      <c r="C25" s="5" t="n">
        <v>-5116</v>
      </c>
      <c r="D25" s="5" t="n">
        <v>-9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chedule of Effect of Correction on Statements of Financial Position (Details) - ILS (₪) ₪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Goodwill</t>
        </is>
      </c>
      <c r="B3" s="5" t="n">
        <v>284181</v>
      </c>
      <c r="C3" s="5" t="n">
        <v>268291</v>
      </c>
    </row>
    <row r="4">
      <c r="A4" s="4" t="inlineStr">
        <is>
          <t>Non-controlling interests</t>
        </is>
      </c>
      <c r="B4" s="5" t="n">
        <v>20172</v>
      </c>
      <c r="C4" s="6" t="n">
        <v>21384</v>
      </c>
      <c r="D4" s="4" t="inlineStr">
        <is>
          <t>[1]</t>
        </is>
      </c>
    </row>
    <row r="5">
      <c r="A5" s="4" t="inlineStr">
        <is>
          <t>Previously stated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Goodwill</t>
        </is>
      </c>
      <c r="B7" s="4" t="inlineStr">
        <is>
          <t xml:space="preserve"> </t>
        </is>
      </c>
      <c r="C7" s="6" t="n">
        <v>258070</v>
      </c>
    </row>
    <row r="8">
      <c r="A8" s="4" t="inlineStr">
        <is>
          <t>Non-controlling interests</t>
        </is>
      </c>
      <c r="B8" s="4" t="inlineStr">
        <is>
          <t xml:space="preserve"> </t>
        </is>
      </c>
      <c r="C8" s="6" t="n">
        <v>11163</v>
      </c>
    </row>
    <row r="9">
      <c r="A9" s="4" t="inlineStr">
        <is>
          <t>Increase (decrease) due to corrections of prior period error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Goodwill</t>
        </is>
      </c>
      <c r="B11" s="4" t="inlineStr">
        <is>
          <t xml:space="preserve"> </t>
        </is>
      </c>
      <c r="C11" s="6" t="n">
        <v>10221</v>
      </c>
    </row>
    <row r="12">
      <c r="A12" s="4" t="inlineStr">
        <is>
          <t>Non-controlling interests</t>
        </is>
      </c>
      <c r="B12" s="4" t="inlineStr">
        <is>
          <t xml:space="preserve"> </t>
        </is>
      </c>
      <c r="C12" s="5" t="n">
        <v>10221</v>
      </c>
    </row>
    <row r="13"/>
    <row r="14">
      <c r="A14" s="4" t="inlineStr">
        <is>
          <t>[1]Immaterial adjustment of comparative data, see Note 2 (W)</t>
        </is>
      </c>
    </row>
  </sheetData>
  <mergeCells count="3">
    <mergeCell ref="C1:D1"/>
    <mergeCell ref="A13:D13"/>
    <mergeCell ref="A14:D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16" customWidth="1" min="2" max="2"/>
  </cols>
  <sheetData>
    <row r="1">
      <c r="A1" s="1" t="inlineStr">
        <is>
          <t>Significant Accounting Policies (Details Narrative)</t>
        </is>
      </c>
      <c r="B1" s="2" t="inlineStr">
        <is>
          <t>12 Months Ended</t>
        </is>
      </c>
    </row>
    <row r="2">
      <c r="B2" s="2" t="inlineStr">
        <is>
          <t>Dec. 31, 2022</t>
        </is>
      </c>
    </row>
    <row r="3">
      <c r="A3" s="4" t="inlineStr">
        <is>
          <t>Bottom of range [member]</t>
        </is>
      </c>
      <c r="B3" s="4" t="inlineStr">
        <is>
          <t xml:space="preserve"> </t>
        </is>
      </c>
    </row>
    <row r="4">
      <c r="A4" s="3" t="inlineStr">
        <is>
          <t>IfrsStatementLineItems [Line Items]</t>
        </is>
      </c>
      <c r="B4" s="4" t="inlineStr">
        <is>
          <t xml:space="preserve"> </t>
        </is>
      </c>
    </row>
    <row r="5">
      <c r="A5" s="4" t="inlineStr">
        <is>
          <t>Percentage of investment in associates and joint ventures</t>
        </is>
      </c>
      <c r="B5" s="8" t="n">
        <v>0.2</v>
      </c>
    </row>
    <row r="6">
      <c r="A6" s="4" t="inlineStr">
        <is>
          <t>Bottom of range [member] | Buildings [member]</t>
        </is>
      </c>
      <c r="B6" s="4" t="inlineStr">
        <is>
          <t xml:space="preserve"> </t>
        </is>
      </c>
    </row>
    <row r="7">
      <c r="A7" s="3" t="inlineStr">
        <is>
          <t>IfrsStatementLineItems [Line Items]</t>
        </is>
      </c>
      <c r="B7" s="4" t="inlineStr">
        <is>
          <t xml:space="preserve"> </t>
        </is>
      </c>
    </row>
    <row r="8">
      <c r="A8" s="4" t="inlineStr">
        <is>
          <t>Useful life measured as period of time, property, plant and equipment</t>
        </is>
      </c>
      <c r="B8" s="4" t="inlineStr">
        <is>
          <t>5 years</t>
        </is>
      </c>
    </row>
    <row r="9">
      <c r="A9" s="4" t="inlineStr">
        <is>
          <t>Top of range [member]</t>
        </is>
      </c>
      <c r="B9" s="4" t="inlineStr">
        <is>
          <t xml:space="preserve"> </t>
        </is>
      </c>
    </row>
    <row r="10">
      <c r="A10" s="3" t="inlineStr">
        <is>
          <t>IfrsStatementLineItems [Line Items]</t>
        </is>
      </c>
      <c r="B10" s="4" t="inlineStr">
        <is>
          <t xml:space="preserve"> </t>
        </is>
      </c>
    </row>
    <row r="11">
      <c r="A11" s="4" t="inlineStr">
        <is>
          <t>Percentage of investment in associates and joint ventures</t>
        </is>
      </c>
      <c r="B11" s="8" t="n">
        <v>0.5</v>
      </c>
    </row>
    <row r="12">
      <c r="A12" s="4" t="inlineStr">
        <is>
          <t>Top of range [member] | Buildings [member]</t>
        </is>
      </c>
      <c r="B12" s="4" t="inlineStr">
        <is>
          <t xml:space="preserve"> </t>
        </is>
      </c>
    </row>
    <row r="13">
      <c r="A13" s="3" t="inlineStr">
        <is>
          <t>IfrsStatementLineItems [Line Items]</t>
        </is>
      </c>
      <c r="B13" s="4" t="inlineStr">
        <is>
          <t xml:space="preserve"> </t>
        </is>
      </c>
    </row>
    <row r="14">
      <c r="A14" s="4" t="inlineStr">
        <is>
          <t>Useful life measured as period of time, property, plant and equipment</t>
        </is>
      </c>
      <c r="B14"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chedule of Cash and Cash Equivalents (Details) - ILS (₪) ₪ in Thousands</t>
        </is>
      </c>
      <c r="B1" s="2" t="inlineStr">
        <is>
          <t>Dec. 31, 2022</t>
        </is>
      </c>
      <c r="C1" s="2" t="inlineStr">
        <is>
          <t>Dec. 31, 2021</t>
        </is>
      </c>
      <c r="D1" s="2" t="inlineStr">
        <is>
          <t>Dec. 31, 2020</t>
        </is>
      </c>
      <c r="E1" s="2" t="inlineStr">
        <is>
          <t>Dec. 31, 2019</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ash</t>
        </is>
      </c>
      <c r="B3" s="5" t="n">
        <v>192351</v>
      </c>
      <c r="C3" s="5" t="n">
        <v>193214</v>
      </c>
      <c r="D3" s="4" t="inlineStr">
        <is>
          <t xml:space="preserve"> </t>
        </is>
      </c>
      <c r="E3" s="4" t="inlineStr">
        <is>
          <t xml:space="preserve"> </t>
        </is>
      </c>
    </row>
    <row r="4">
      <c r="A4" s="4" t="inlineStr">
        <is>
          <t>Short term deposits</t>
        </is>
      </c>
      <c r="B4" s="6" t="n">
        <v>40238</v>
      </c>
      <c r="C4" s="6" t="n">
        <v>3003</v>
      </c>
      <c r="D4" s="4" t="inlineStr">
        <is>
          <t xml:space="preserve"> </t>
        </is>
      </c>
      <c r="E4" s="4" t="inlineStr">
        <is>
          <t xml:space="preserve"> </t>
        </is>
      </c>
    </row>
    <row r="5">
      <c r="A5" s="4" t="inlineStr">
        <is>
          <t>Total cash and cash equivalents</t>
        </is>
      </c>
      <c r="B5" s="6" t="n">
        <v>232589</v>
      </c>
      <c r="C5" s="6" t="n">
        <v>196217</v>
      </c>
      <c r="D5" s="5" t="n">
        <v>37888</v>
      </c>
      <c r="E5" s="5" t="n">
        <v>27338</v>
      </c>
    </row>
    <row r="6">
      <c r="A6" s="4" t="inlineStr">
        <is>
          <t>USD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Total cash and cash equivalents</t>
        </is>
      </c>
      <c r="B8" s="6" t="n">
        <v>17302</v>
      </c>
      <c r="C8" s="6" t="n">
        <v>72497</v>
      </c>
      <c r="D8" s="4" t="inlineStr">
        <is>
          <t xml:space="preserve"> </t>
        </is>
      </c>
      <c r="E8" s="4" t="inlineStr">
        <is>
          <t xml:space="preserve"> </t>
        </is>
      </c>
    </row>
    <row r="9">
      <c r="A9" s="4" t="inlineStr">
        <is>
          <t>NIS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Total cash and cash equivalents</t>
        </is>
      </c>
      <c r="B11" s="5" t="n">
        <v>215287</v>
      </c>
      <c r="C11" s="5" t="n">
        <v>123720</v>
      </c>
      <c r="D11" s="4" t="inlineStr">
        <is>
          <t xml:space="preserve"> </t>
        </is>
      </c>
      <c r="E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ILS (₪) ₪ in Thousands</t>
        </is>
      </c>
      <c r="B1" s="2" t="inlineStr">
        <is>
          <t>Dec. 31, 2022</t>
        </is>
      </c>
      <c r="C1" s="2" t="inlineStr">
        <is>
          <t>Dec. 31, 2021</t>
        </is>
      </c>
    </row>
    <row r="2">
      <c r="A2" s="3" t="inlineStr">
        <is>
          <t>Schedule Of Inventory</t>
        </is>
      </c>
      <c r="B2" s="4" t="inlineStr">
        <is>
          <t xml:space="preserve"> </t>
        </is>
      </c>
      <c r="C2" s="4" t="inlineStr">
        <is>
          <t xml:space="preserve"> </t>
        </is>
      </c>
    </row>
    <row r="3">
      <c r="A3" s="4" t="inlineStr">
        <is>
          <t>Finished goods</t>
        </is>
      </c>
      <c r="B3" s="5" t="n">
        <v>50140</v>
      </c>
      <c r="C3" s="5" t="n">
        <v>39256</v>
      </c>
    </row>
    <row r="4">
      <c r="A4" s="4" t="inlineStr">
        <is>
          <t>Goods in process and dried inflorescence</t>
        </is>
      </c>
      <c r="B4" s="6" t="n">
        <v>69993</v>
      </c>
      <c r="C4" s="6" t="n">
        <v>23057</v>
      </c>
    </row>
    <row r="5">
      <c r="A5" s="4" t="inlineStr">
        <is>
          <t>Total inventory</t>
        </is>
      </c>
      <c r="B5" s="5" t="n">
        <v>120133</v>
      </c>
      <c r="C5" s="5" t="n">
        <v>623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chedule of Fair Value Assets (Details) - ILS (₪) ₪ in Thousand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Biological Assets</t>
        </is>
      </c>
      <c r="B3" s="5" t="n">
        <v>6365</v>
      </c>
      <c r="C3" s="5" t="n">
        <v>5566</v>
      </c>
      <c r="D3" s="5" t="n">
        <v>3153</v>
      </c>
    </row>
    <row r="4">
      <c r="A4" s="4" t="inlineStr">
        <is>
          <t>Level 1 of fair value hierarchy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Biological Assets</t>
        </is>
      </c>
      <c r="B6" s="4" t="inlineStr">
        <is>
          <t xml:space="preserve"> </t>
        </is>
      </c>
      <c r="C6" s="4" t="inlineStr">
        <is>
          <t xml:space="preserve"> </t>
        </is>
      </c>
      <c r="D6" s="4" t="inlineStr">
        <is>
          <t xml:space="preserve"> </t>
        </is>
      </c>
    </row>
    <row r="7">
      <c r="A7" s="4" t="inlineStr">
        <is>
          <t>Level 2 of fair value hierarchy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Biological Assets</t>
        </is>
      </c>
      <c r="B9" s="4" t="inlineStr">
        <is>
          <t xml:space="preserve"> </t>
        </is>
      </c>
      <c r="C9" s="4" t="inlineStr">
        <is>
          <t xml:space="preserve"> </t>
        </is>
      </c>
      <c r="D9" s="4" t="inlineStr">
        <is>
          <t xml:space="preserve"> </t>
        </is>
      </c>
    </row>
    <row r="10">
      <c r="A10" s="4" t="inlineStr">
        <is>
          <t>Level 3 of fair value hierarchy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Biological Assets</t>
        </is>
      </c>
      <c r="B12" s="5" t="n">
        <v>6365</v>
      </c>
      <c r="C12" s="5" t="n">
        <v>5566</v>
      </c>
      <c r="D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Changes in Biological Assets (Details) - ILS (₪) ₪ in Thousands</t>
        </is>
      </c>
      <c r="B1" s="2" t="inlineStr">
        <is>
          <t>12 Months Ended</t>
        </is>
      </c>
    </row>
    <row r="2">
      <c r="B2" s="2" t="inlineStr">
        <is>
          <t>Dec. 31, 2022</t>
        </is>
      </c>
      <c r="C2" s="2" t="inlineStr">
        <is>
          <t>Dec. 31, 2021</t>
        </is>
      </c>
    </row>
    <row r="3">
      <c r="A3" s="3" t="inlineStr">
        <is>
          <t>Disclosure of detailed information about biological assets [abstract]</t>
        </is>
      </c>
      <c r="B3" s="4" t="inlineStr">
        <is>
          <t xml:space="preserve"> </t>
        </is>
      </c>
      <c r="C3" s="4" t="inlineStr">
        <is>
          <t xml:space="preserve"> </t>
        </is>
      </c>
    </row>
    <row r="4">
      <c r="A4" s="4" t="inlineStr">
        <is>
          <t>Balance as of January 1</t>
        </is>
      </c>
      <c r="B4" s="5" t="n">
        <v>5566</v>
      </c>
      <c r="C4" s="5" t="n">
        <v>3153</v>
      </c>
    </row>
    <row r="5">
      <c r="A5" s="4" t="inlineStr">
        <is>
          <t>Costs of growing medical cannabis plants</t>
        </is>
      </c>
      <c r="B5" s="6" t="n">
        <v>79131</v>
      </c>
      <c r="C5" s="6" t="n">
        <v>24556</v>
      </c>
    </row>
    <row r="6">
      <c r="A6" s="4" t="inlineStr">
        <is>
          <t>Change in fair value less selling costs</t>
        </is>
      </c>
      <c r="B6" s="6" t="n">
        <v>13054</v>
      </c>
      <c r="C6" s="6" t="n">
        <v>6574</v>
      </c>
    </row>
    <row r="7">
      <c r="A7" s="4" t="inlineStr">
        <is>
          <t>Transfer to inventory</t>
        </is>
      </c>
      <c r="B7" s="6" t="n">
        <v>-91386</v>
      </c>
      <c r="C7" s="6" t="n">
        <v>-28717</v>
      </c>
    </row>
    <row r="8">
      <c r="A8" s="4" t="inlineStr">
        <is>
          <t>Balance as of December 31</t>
        </is>
      </c>
      <c r="B8" s="5" t="n">
        <v>6365</v>
      </c>
      <c r="C8" s="5" t="n">
        <v>556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Schedule of Assumptions in Biological Assets (Details)</t>
        </is>
      </c>
      <c r="C1" s="2" t="inlineStr">
        <is>
          <t>12 Months Ended</t>
        </is>
      </c>
    </row>
    <row r="2">
      <c r="C2" s="2" t="inlineStr">
        <is>
          <t>Dec. 31, 2022 T ₪ / shares</t>
        </is>
      </c>
      <c r="D2" s="2" t="inlineStr">
        <is>
          <t>Dec. 31, 2021 T ₪ / shares</t>
        </is>
      </c>
    </row>
    <row r="3">
      <c r="A3" s="3" t="inlineStr">
        <is>
          <t>Disclosure of detailed information about biological assets [abstract]</t>
        </is>
      </c>
      <c r="C3" s="4" t="inlineStr">
        <is>
          <t xml:space="preserve"> </t>
        </is>
      </c>
      <c r="D3" s="4" t="inlineStr">
        <is>
          <t xml:space="preserve"> </t>
        </is>
      </c>
    </row>
    <row r="4">
      <c r="A4" s="4" t="inlineStr">
        <is>
          <t>Net growing area (in thousands of square meters)</t>
        </is>
      </c>
      <c r="C4" s="11" t="n">
        <v>10.5</v>
      </c>
      <c r="D4" s="11" t="n">
        <v>10.5</v>
      </c>
    </row>
    <row r="5">
      <c r="A5" s="4" t="inlineStr">
        <is>
          <t>Estimate net yield as of the reporting date (tons) | T</t>
        </is>
      </c>
      <c r="B5" s="4" t="inlineStr">
        <is>
          <t>[1]</t>
        </is>
      </c>
      <c r="C5" s="11" t="n">
        <v>1.9</v>
      </c>
      <c r="D5" s="11" t="n">
        <v>1.6</v>
      </c>
    </row>
    <row r="6">
      <c r="A6" s="4" t="inlineStr">
        <is>
          <t>Estimated net selling price (NIS per gram) | ₪ / shares</t>
        </is>
      </c>
      <c r="B6" s="4" t="inlineStr">
        <is>
          <t>[2]</t>
        </is>
      </c>
      <c r="C6" s="12" t="n">
        <v>17.4</v>
      </c>
      <c r="D6" s="12" t="n">
        <v>17.4</v>
      </c>
    </row>
    <row r="7">
      <c r="A7" s="4" t="inlineStr">
        <is>
          <t>Estimated growing cycle length (in weeks) (4)</t>
        </is>
      </c>
      <c r="B7" s="4" t="inlineStr">
        <is>
          <t>[3]</t>
        </is>
      </c>
      <c r="C7" s="4" t="inlineStr">
        <is>
          <t>91 days</t>
        </is>
      </c>
      <c r="D7" s="4" t="inlineStr">
        <is>
          <t>91 days</t>
        </is>
      </c>
    </row>
    <row r="8">
      <c r="A8" s="4" t="inlineStr">
        <is>
          <t>Estimated growing cycle completion rate (in percent)</t>
        </is>
      </c>
      <c r="B8" s="4" t="inlineStr">
        <is>
          <t>[4]</t>
        </is>
      </c>
      <c r="C8" s="6" t="n">
        <v>28</v>
      </c>
      <c r="D8" s="6" t="n">
        <v>29</v>
      </c>
    </row>
    <row r="9">
      <c r="A9" s="4" t="inlineStr">
        <is>
          <t>Proportion of plants which do not reach the harvesting stage</t>
        </is>
      </c>
      <c r="B9" s="4" t="inlineStr">
        <is>
          <t>[5]</t>
        </is>
      </c>
      <c r="C9" s="6" t="n">
        <v>3</v>
      </c>
      <c r="D9" s="6" t="n">
        <v>8</v>
      </c>
    </row>
    <row r="10"/>
    <row r="11">
      <c r="A11" s="4" t="inlineStr">
        <is>
          <t>[1]According
                                            to the number of seedlings as of the end of the reporting period[2]According
                                            to the price range of the Company’s existing products as of the end of the reporting
                                            period[3]In
                                            accordance with the Company’s experience, and according to the strains which exist
                                            as of the reporting date[4]By
                                            planting date vs. growing cycle length[5]According
                                            to the final product net weight</t>
        </is>
      </c>
    </row>
  </sheetData>
  <mergeCells count="4">
    <mergeCell ref="A1:B2"/>
    <mergeCell ref="C1:D1"/>
    <mergeCell ref="A10:C10"/>
    <mergeCell ref="A11:C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ensitivity Analysis of Biological Assets (Details) - ILS (₪) ₪ in Thousands</t>
        </is>
      </c>
      <c r="B1" s="2" t="inlineStr">
        <is>
          <t>Dec. 31, 2022</t>
        </is>
      </c>
      <c r="C1" s="2" t="inlineStr">
        <is>
          <t>Dec. 31, 2021</t>
        </is>
      </c>
    </row>
    <row r="2">
      <c r="A2" s="3" t="inlineStr">
        <is>
          <t>Disclosure of detailed information about biological assets [abstract]</t>
        </is>
      </c>
      <c r="B2" s="4" t="inlineStr">
        <is>
          <t xml:space="preserve"> </t>
        </is>
      </c>
      <c r="C2" s="4" t="inlineStr">
        <is>
          <t xml:space="preserve"> </t>
        </is>
      </c>
    </row>
    <row r="3">
      <c r="A3" s="4" t="inlineStr">
        <is>
          <t>Average selling price</t>
        </is>
      </c>
      <c r="B3" s="5" t="n">
        <v>769</v>
      </c>
      <c r="C3" s="5" t="n">
        <v>673</v>
      </c>
    </row>
    <row r="4">
      <c r="A4" s="4" t="inlineStr">
        <is>
          <t>Proportion of oil products</t>
        </is>
      </c>
      <c r="B4" s="6" t="n">
        <v>18</v>
      </c>
      <c r="C4" s="6" t="n">
        <v>50</v>
      </c>
    </row>
    <row r="5">
      <c r="A5" s="4" t="inlineStr">
        <is>
          <t>Proportion of plants which do not reach the harvesting</t>
        </is>
      </c>
      <c r="B5" s="5" t="n">
        <v>-20</v>
      </c>
      <c r="C5" s="5" t="n">
        <v>-4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Financial Assets Measured at Fair Value Through Profit or Loss (Details Narrative) - XTL Biopharmaceuticals Ltd [Member] - share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Shares hold</t>
        </is>
      </c>
      <c r="B3" s="6" t="n">
        <v>3840617</v>
      </c>
      <c r="C3" s="6" t="n">
        <v>3840617</v>
      </c>
    </row>
    <row r="4">
      <c r="A4" s="4" t="inlineStr">
        <is>
          <t>Issued and paid up percentage</t>
        </is>
      </c>
      <c r="B4" s="10" t="n">
        <v>0.007</v>
      </c>
      <c r="C4" s="10" t="n">
        <v>0.007</v>
      </c>
    </row>
    <row r="5">
      <c r="A5" s="4" t="inlineStr">
        <is>
          <t>Controlling shareholders holds percentage</t>
        </is>
      </c>
      <c r="B5" s="10" t="n">
        <v>0.2354</v>
      </c>
      <c r="C5" s="10" t="n">
        <v>0.23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2</t>
        </is>
      </c>
    </row>
    <row r="3">
      <c r="A3" s="3" t="inlineStr">
        <is>
          <t>General</t>
        </is>
      </c>
      <c r="B3" s="4" t="inlineStr">
        <is>
          <t xml:space="preserve"> </t>
        </is>
      </c>
    </row>
    <row r="4">
      <c r="A4" s="4" t="inlineStr">
        <is>
          <t>General</t>
        </is>
      </c>
      <c r="B4" s="4" t="inlineStr">
        <is>
          <t xml:space="preserve">Note
1 - General
A. The
Company’s activity Intercure
Ltd. (hereinafter: the “Company”) is a public company which is listed on the Tel Aviv Stock Exchange, Toronto Stock Exchange
and Nasdaq, domiciled in Israel. Its offices are located in Herzliya. The Company is engaged in the medical cannabis sector mainly through
its holdings of the entirely issued and paid-up capital of Canndoc Ltd. (hereinafter: “Canndoc”), the entirely issued and
paid-up capital of Pharmazone Ltd. (hereinafter: “Pharmazone”) and through its 50.1 Canndoc: The
Company holds 100 Canndoc
has partnered with Kibbutz Beit HaEmek and Kibbuutz Nir-Oz (the “Kibbutzim”) for the purpose of breeding, cultivating and
harvesting of pharmaceutical-grade cannabis. The activities of these collaborative arrangements with the Kibbutzim are not conducted
through separate legal entities and therefore the Company recognizes its share in the assets, liabilities and results of operations of
each activity according to the Company’s rights and obligations according to the contractual agreements with the Kibbutzim. The
Company, through Canndoc, is engaged in research, marketing, cultivation, production and distribution of medical cannabis products in
Israel and around the world. Cannolam: On
May 14, 2020, the Company’s board of directors approved the engagement in a series of agreements for the acquisition of a 50.1 Pharmazone: On
May 18, 2021, the Company’s board of directors approved the engagement in a series of agreements for the acquisition of a 100 Intercure
Ltd. Notes
to the Consolidated Financial Statements Note
1 - General Other
Holdings: During
2022, the Company engaged in a series of agreements for the acquisition or opening of 6 pharmacies. See also Note (8). Investments
in the biomed sector: The
Company invested in three companies in the biomed sector: Regenera Pharma Ltd. (hereinafter: “Regenera”), F.O.R.E Biotherapeutics
Ltd. (formerly known as NovellusDX Ltd., hereinafter: “Fore”) and Cavnox Ltd. (hereinafter: “Cavnox”). For additional
details regarding investments in the biomed sector, see Note 10.
B. Other
Significant Events During the Reporting Period
1. On
January 3, 2021, the Company engaged in a merger agreement (hereinafter: the “Prior
Agreement”) with Subversive Real Estate Acquisition REIT LP, a third party unrelated
to the Company and/or to its controlling shareholders, which is listed on the Canadian stock
exchange NEO (NEO:SVX.U). On February 9, 2021, the parties engaged in an amended and definitive
agreement with Subversive Real Estate Acquisition REIT LP (formerly Subversive Real Estate
Acquisition REIT LP) (“SVX”) a special purpose acquisition company (SPAC), pursuant
to which the Company, through a wholly-owned subsidiary, will acquire all of the outstanding
limited partnership units of SVX in exchange for the issuance of the company ordinary shares
by way of a plan of arrangement (the “SPAC Transaction”). Concurrently
with the SPAC Transaction, Subversive conducted a non-brokered private placement of 5.0 50 162 15,650,280 15,650,280 5,243,616 13.00 5,243,616 Intercure
Ltd. Notes
to the Consolidated Financial Statements Note
1 - General Since
the subversive’s sponsors shares were an integral part of the transaction with the SPAC and constituted a conditional issue for
the amount of funds raised in the transaction and its success, the shares issue is presented together with all of SPAC units holders
and PIPE investors and not in fair value. Total
funds raised from the SPAC Transaction, after redemptions, and the private placement equaled approximately NIS 182 8.4 Since
Subversive was not considered a business, as defined by IFRS 3, the Company recorded the SPAC Transaction proceeds as a respective increase
in equity. On
April 23, 2021, the Company shares were listed on the TSX and the first trade of the common shares on the TSX occurred on April 26, 2021. On
September 1, 2021, the Company shares were listed and the first trade of the ordinary shares on the Nasdaq Global Market under the ticker
symbol “INCR”.
2. On
February 16, 2022, the Company engaged in an agreement with Cann Pharmaceutical Ltd. (“Better”), an Israeli medical cannabis
multi-national operator known as “Better” to acquire 100 35 10
3. On
March 1, 2022, the company signed a definitive agreement (hereinafter: “Agreement”) with Altman Health LP (“Altman
Health”), the market leader of OTC and nutritional supplements in over 1,700 points of sale, including all major pharmacies
across Israel. A new company will be formed that will focus on the new Israeli CBD product market, following the Israeli Minister
of Health’s announcement On February 28, 2022, that CBD will be removed from the Dangerous Drugs Act. Intercure
Ltd. Notes
to the Consolidated Financial Statements Note
1 - General (Cont.)
C. Definitions: In
these consolidated financial statements:
Company - Intercure
Ltd.
Group - The
Company and its subsidiaries.
Related
Parties - As
defined in IAS 24.
USD - U.S.
dollars.
NIS New
Israeli shekel.
Subsidiaries - Companies
which are controlled by the Company (as defined in IFRS 10), directly or indirectly, and whose financial statements are fully consolidated
with the Company’s reports.
Investee
companies - Subsidiaries
and companies, including a partnership or joint venture, the Company’s investment in which is stated, directly or indirectly,
on the equity basi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Schedule of Transferred Consideration (Details) - ILS (₪) ₪ in Thousands</t>
        </is>
      </c>
      <c r="C1" s="2" t="inlineStr">
        <is>
          <t>Dec. 31, 2022</t>
        </is>
      </c>
      <c r="D1" s="2" t="inlineStr">
        <is>
          <t>Dec. 31, 2021</t>
        </is>
      </c>
      <c r="E1" s="2" t="inlineStr">
        <is>
          <t>May 14, 2020</t>
        </is>
      </c>
      <c r="F1" s="2" t="inlineStr">
        <is>
          <t>Jun. 24, 2018</t>
        </is>
      </c>
    </row>
    <row r="2">
      <c r="A2" s="3" t="inlineStr">
        <is>
          <t>IfrsStatementLineItems [Line Items]</t>
        </is>
      </c>
      <c r="C2" s="4" t="inlineStr">
        <is>
          <t xml:space="preserve"> </t>
        </is>
      </c>
      <c r="D2" s="4" t="inlineStr">
        <is>
          <t xml:space="preserve"> </t>
        </is>
      </c>
      <c r="E2" s="4" t="inlineStr">
        <is>
          <t xml:space="preserve"> </t>
        </is>
      </c>
      <c r="F2" s="4" t="inlineStr">
        <is>
          <t xml:space="preserve"> </t>
        </is>
      </c>
    </row>
    <row r="3">
      <c r="A3" s="4" t="inlineStr">
        <is>
          <t>Non-controlling interests</t>
        </is>
      </c>
      <c r="C3" s="5" t="n">
        <v>142</v>
      </c>
      <c r="D3" s="5" t="n">
        <v>1178</v>
      </c>
      <c r="E3" s="4" t="inlineStr">
        <is>
          <t xml:space="preserve"> </t>
        </is>
      </c>
      <c r="F3" s="4" t="inlineStr">
        <is>
          <t xml:space="preserve"> </t>
        </is>
      </c>
    </row>
    <row r="4">
      <c r="A4" s="4" t="inlineStr">
        <is>
          <t>Transferred consideration</t>
        </is>
      </c>
      <c r="C4" s="6" t="n">
        <v>14395</v>
      </c>
      <c r="D4" s="6" t="n">
        <v>71388</v>
      </c>
      <c r="E4" s="4" t="inlineStr">
        <is>
          <t xml:space="preserve"> </t>
        </is>
      </c>
      <c r="F4" s="5" t="n">
        <v>1214</v>
      </c>
    </row>
    <row r="5">
      <c r="A5" s="4" t="inlineStr">
        <is>
          <t>Consideration paid in cash</t>
        </is>
      </c>
      <c r="C5" s="4" t="inlineStr">
        <is>
          <t xml:space="preserve"> </t>
        </is>
      </c>
      <c r="D5" s="6" t="n">
        <v>24304</v>
      </c>
      <c r="E5" s="4" t="inlineStr">
        <is>
          <t xml:space="preserve"> </t>
        </is>
      </c>
      <c r="F5" s="4" t="inlineStr">
        <is>
          <t xml:space="preserve"> </t>
        </is>
      </c>
    </row>
    <row r="6">
      <c r="A6" s="4" t="inlineStr">
        <is>
          <t>Payable in respect of shares</t>
        </is>
      </c>
      <c r="C6" s="4" t="inlineStr">
        <is>
          <t xml:space="preserve"> </t>
        </is>
      </c>
      <c r="D6" s="6" t="n">
        <v>17376</v>
      </c>
      <c r="E6" s="4" t="inlineStr">
        <is>
          <t xml:space="preserve"> </t>
        </is>
      </c>
      <c r="F6" s="4" t="inlineStr">
        <is>
          <t xml:space="preserve"> </t>
        </is>
      </c>
    </row>
    <row r="7">
      <c r="A7" s="4" t="inlineStr">
        <is>
          <t>Deferred consideration in cash</t>
        </is>
      </c>
      <c r="C7" s="6" t="n">
        <v>4352</v>
      </c>
      <c r="D7" s="6" t="n">
        <v>9862</v>
      </c>
      <c r="E7" s="4" t="inlineStr">
        <is>
          <t xml:space="preserve"> </t>
        </is>
      </c>
      <c r="F7" s="4" t="inlineStr">
        <is>
          <t xml:space="preserve"> </t>
        </is>
      </c>
    </row>
    <row r="8">
      <c r="A8" s="4" t="inlineStr">
        <is>
          <t>Contingent consideration</t>
        </is>
      </c>
      <c r="C8" s="6" t="n">
        <v>10185</v>
      </c>
      <c r="D8" s="6" t="n">
        <v>18668</v>
      </c>
      <c r="E8" s="4" t="inlineStr">
        <is>
          <t xml:space="preserve"> </t>
        </is>
      </c>
      <c r="F8" s="4" t="inlineStr">
        <is>
          <t xml:space="preserve"> </t>
        </is>
      </c>
    </row>
    <row r="9">
      <c r="A9" s="4" t="inlineStr">
        <is>
          <t>Non-controlling interests</t>
        </is>
      </c>
      <c r="C9" s="5" t="n">
        <v>-142</v>
      </c>
      <c r="D9" s="5" t="n">
        <v>-1178</v>
      </c>
      <c r="E9" s="4" t="inlineStr">
        <is>
          <t xml:space="preserve"> </t>
        </is>
      </c>
      <c r="F9" s="4" t="inlineStr">
        <is>
          <t xml:space="preserve"> </t>
        </is>
      </c>
    </row>
    <row r="10">
      <c r="A10" s="4" t="inlineStr">
        <is>
          <t>Cannolam Ltd [Member]</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C11" s="4" t="inlineStr">
        <is>
          <t xml:space="preserve"> </t>
        </is>
      </c>
      <c r="D11" s="4" t="inlineStr">
        <is>
          <t xml:space="preserve"> </t>
        </is>
      </c>
      <c r="E11" s="4" t="inlineStr">
        <is>
          <t xml:space="preserve"> </t>
        </is>
      </c>
      <c r="F11" s="4" t="inlineStr">
        <is>
          <t xml:space="preserve"> </t>
        </is>
      </c>
    </row>
    <row r="12">
      <c r="A12" s="4" t="inlineStr">
        <is>
          <t>Issuance of 1,788,962 ordinary shares of the Company (A)</t>
        </is>
      </c>
      <c r="B12" s="4" t="inlineStr">
        <is>
          <t>[1]</t>
        </is>
      </c>
      <c r="C12" s="4" t="inlineStr">
        <is>
          <t xml:space="preserve"> </t>
        </is>
      </c>
      <c r="D12" s="4" t="inlineStr">
        <is>
          <t xml:space="preserve"> </t>
        </is>
      </c>
      <c r="E12" s="5" t="n">
        <v>6904</v>
      </c>
      <c r="F12" s="4" t="inlineStr">
        <is>
          <t xml:space="preserve"> </t>
        </is>
      </c>
    </row>
    <row r="13">
      <c r="A13" s="4" t="inlineStr">
        <is>
          <t>Rights to agricultural produce</t>
        </is>
      </c>
      <c r="C13" s="4" t="inlineStr">
        <is>
          <t xml:space="preserve"> </t>
        </is>
      </c>
      <c r="D13" s="4" t="inlineStr">
        <is>
          <t xml:space="preserve"> </t>
        </is>
      </c>
      <c r="E13" s="6" t="n">
        <v>10200</v>
      </c>
      <c r="F13" s="4" t="inlineStr">
        <is>
          <t xml:space="preserve"> </t>
        </is>
      </c>
    </row>
    <row r="14">
      <c r="A14" s="4" t="inlineStr">
        <is>
          <t>Shareholder’s loan</t>
        </is>
      </c>
      <c r="C14" s="4" t="inlineStr">
        <is>
          <t xml:space="preserve"> </t>
        </is>
      </c>
      <c r="D14" s="4" t="inlineStr">
        <is>
          <t xml:space="preserve"> </t>
        </is>
      </c>
      <c r="E14" s="6" t="n">
        <v>-600</v>
      </c>
      <c r="F14" s="4" t="inlineStr">
        <is>
          <t xml:space="preserve"> </t>
        </is>
      </c>
    </row>
    <row r="15">
      <c r="A15" s="4" t="inlineStr">
        <is>
          <t>Non-controlling interests</t>
        </is>
      </c>
      <c r="C15" s="4" t="inlineStr">
        <is>
          <t xml:space="preserve"> </t>
        </is>
      </c>
      <c r="D15" s="4" t="inlineStr">
        <is>
          <t xml:space="preserve"> </t>
        </is>
      </c>
      <c r="E15" s="6" t="n">
        <v>15655</v>
      </c>
      <c r="F15" s="4" t="inlineStr">
        <is>
          <t xml:space="preserve"> </t>
        </is>
      </c>
    </row>
    <row r="16">
      <c r="A16" s="4" t="inlineStr">
        <is>
          <t>Transferred consideration</t>
        </is>
      </c>
      <c r="C16" s="4" t="inlineStr">
        <is>
          <t xml:space="preserve"> </t>
        </is>
      </c>
      <c r="D16" s="4" t="inlineStr">
        <is>
          <t xml:space="preserve"> </t>
        </is>
      </c>
      <c r="E16" s="6" t="n">
        <v>32159</v>
      </c>
      <c r="F16" s="4" t="inlineStr">
        <is>
          <t xml:space="preserve"> </t>
        </is>
      </c>
    </row>
    <row r="17">
      <c r="A17" s="4" t="inlineStr">
        <is>
          <t>Non-controlling interests</t>
        </is>
      </c>
      <c r="C17" s="4" t="inlineStr">
        <is>
          <t xml:space="preserve"> </t>
        </is>
      </c>
      <c r="D17" s="4" t="inlineStr">
        <is>
          <t xml:space="preserve"> </t>
        </is>
      </c>
      <c r="E17" s="5" t="n">
        <v>-15655</v>
      </c>
      <c r="F17" s="4" t="inlineStr">
        <is>
          <t xml:space="preserve"> </t>
        </is>
      </c>
    </row>
    <row r="18"/>
    <row r="19">
      <c r="A19" s="4" t="inlineStr">
        <is>
          <t>[1]The fair value
of the ordinary shares which were issued as part of the consideration of the business combination was determined based on the closing
price of the Company’s stock on the Tel Aviv Stock Exchange on July 1, 2020.</t>
        </is>
      </c>
    </row>
  </sheetData>
  <mergeCells count="3">
    <mergeCell ref="A1:B1"/>
    <mergeCell ref="A18:E18"/>
    <mergeCell ref="A19:E1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0" customWidth="1" min="2" max="2"/>
  </cols>
  <sheetData>
    <row r="1">
      <c r="A1" s="1" t="inlineStr">
        <is>
          <t>Schedule of Transferred Consideration (Details) (Parenthetical)</t>
        </is>
      </c>
      <c r="B1" s="2" t="inlineStr">
        <is>
          <t>May 14, 2020 shares</t>
        </is>
      </c>
    </row>
    <row r="2">
      <c r="A2" s="4" t="inlineStr">
        <is>
          <t>Canndoc Ltd [Member]</t>
        </is>
      </c>
      <c r="B2" s="4" t="inlineStr">
        <is>
          <t xml:space="preserve"> </t>
        </is>
      </c>
    </row>
    <row r="3">
      <c r="A3" s="3" t="inlineStr">
        <is>
          <t>IfrsStatementLineItems [Line Items]</t>
        </is>
      </c>
      <c r="B3" s="4" t="inlineStr">
        <is>
          <t xml:space="preserve"> </t>
        </is>
      </c>
    </row>
    <row r="4">
      <c r="A4" s="4" t="inlineStr">
        <is>
          <t>Issuance of ordinary shares</t>
        </is>
      </c>
      <c r="B4" s="6" t="n">
        <v>17889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s>
  <sheetData>
    <row r="1">
      <c r="A1" s="1" t="inlineStr">
        <is>
          <t>Schedule of Acquisition of Cash Flows (Details) - ILS (₪) ₪ in Thousands</t>
        </is>
      </c>
      <c r="B1" s="2" t="inlineStr">
        <is>
          <t>Dec. 31, 2022</t>
        </is>
      </c>
      <c r="C1" s="2" t="inlineStr">
        <is>
          <t>Dec. 31, 2021</t>
        </is>
      </c>
      <c r="D1" s="2" t="inlineStr">
        <is>
          <t>May 14, 2020</t>
        </is>
      </c>
    </row>
    <row r="2">
      <c r="A2" s="3" t="inlineStr">
        <is>
          <t>IfrsStatementLineItems [Line Items]</t>
        </is>
      </c>
      <c r="B2" s="4" t="inlineStr">
        <is>
          <t xml:space="preserve"> </t>
        </is>
      </c>
      <c r="C2" s="4" t="inlineStr">
        <is>
          <t xml:space="preserve"> </t>
        </is>
      </c>
      <c r="D2" s="4" t="inlineStr">
        <is>
          <t xml:space="preserve"> </t>
        </is>
      </c>
    </row>
    <row r="3">
      <c r="A3" s="4" t="inlineStr">
        <is>
          <t>Consideration paid in cash</t>
        </is>
      </c>
      <c r="B3" s="4" t="inlineStr">
        <is>
          <t xml:space="preserve"> </t>
        </is>
      </c>
      <c r="C3" s="5" t="n">
        <v>-24304</v>
      </c>
      <c r="D3" s="4" t="inlineStr">
        <is>
          <t xml:space="preserve"> </t>
        </is>
      </c>
    </row>
    <row r="4">
      <c r="A4" s="4" t="inlineStr">
        <is>
          <t>Less - acquired cash and cash equivalents</t>
        </is>
      </c>
      <c r="B4" s="6" t="n">
        <v>1560</v>
      </c>
      <c r="C4" s="6" t="n">
        <v>5210</v>
      </c>
      <c r="D4" s="4" t="inlineStr">
        <is>
          <t xml:space="preserve"> </t>
        </is>
      </c>
    </row>
    <row r="5">
      <c r="A5" s="4" t="inlineStr">
        <is>
          <t>Total</t>
        </is>
      </c>
      <c r="B5" s="5" t="n">
        <v>1560</v>
      </c>
      <c r="C5" s="5" t="n">
        <v>-19094</v>
      </c>
      <c r="D5" s="4" t="inlineStr">
        <is>
          <t xml:space="preserve"> </t>
        </is>
      </c>
    </row>
    <row r="6">
      <c r="A6" s="4" t="inlineStr">
        <is>
          <t>Cannolam Ltd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Consideration paid in cash</t>
        </is>
      </c>
      <c r="B8" s="4" t="inlineStr">
        <is>
          <t xml:space="preserve"> </t>
        </is>
      </c>
      <c r="C8" s="4" t="inlineStr">
        <is>
          <t xml:space="preserve"> </t>
        </is>
      </c>
      <c r="D8" s="4" t="inlineStr">
        <is>
          <t xml:space="preserve"> </t>
        </is>
      </c>
    </row>
    <row r="9">
      <c r="A9" s="4" t="inlineStr">
        <is>
          <t>Less - acquired cash and cash equivalents</t>
        </is>
      </c>
      <c r="B9" s="4" t="inlineStr">
        <is>
          <t xml:space="preserve"> </t>
        </is>
      </c>
      <c r="C9" s="4" t="inlineStr">
        <is>
          <t xml:space="preserve"> </t>
        </is>
      </c>
      <c r="D9" s="6" t="n">
        <v>387</v>
      </c>
    </row>
    <row r="10">
      <c r="A10" s="4" t="inlineStr">
        <is>
          <t>Total</t>
        </is>
      </c>
      <c r="B10" s="4" t="inlineStr">
        <is>
          <t xml:space="preserve"> </t>
        </is>
      </c>
      <c r="C10" s="4" t="inlineStr">
        <is>
          <t xml:space="preserve"> </t>
        </is>
      </c>
      <c r="D10" s="5" t="n">
        <v>3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chedule of Amounts Recognized on Acquisition (Details) - ILS (₪) ₪ in Thousands</t>
        </is>
      </c>
      <c r="B1" s="2" t="inlineStr">
        <is>
          <t>Dec. 31, 2022</t>
        </is>
      </c>
      <c r="C1" s="2" t="inlineStr">
        <is>
          <t>Dec. 31, 2021</t>
        </is>
      </c>
      <c r="D1" s="2" t="inlineStr">
        <is>
          <t>May 14, 2020</t>
        </is>
      </c>
    </row>
    <row r="2">
      <c r="A2" s="3" t="inlineStr">
        <is>
          <t>IfrsStatementLineItems [Line Items]</t>
        </is>
      </c>
      <c r="B2" s="4" t="inlineStr">
        <is>
          <t xml:space="preserve"> </t>
        </is>
      </c>
      <c r="C2" s="4" t="inlineStr">
        <is>
          <t xml:space="preserve"> </t>
        </is>
      </c>
      <c r="D2" s="4" t="inlineStr">
        <is>
          <t xml:space="preserve"> </t>
        </is>
      </c>
    </row>
    <row r="3">
      <c r="A3" s="4" t="inlineStr">
        <is>
          <t>Cash and cash equivalents</t>
        </is>
      </c>
      <c r="B3" s="5" t="n">
        <v>1560</v>
      </c>
      <c r="C3" s="5" t="n">
        <v>5210</v>
      </c>
      <c r="D3" s="4" t="inlineStr">
        <is>
          <t xml:space="preserve"> </t>
        </is>
      </c>
    </row>
    <row r="4">
      <c r="A4" s="4" t="inlineStr">
        <is>
          <t>Trade and other receivables</t>
        </is>
      </c>
      <c r="B4" s="6" t="n">
        <v>1936</v>
      </c>
      <c r="C4" s="6" t="n">
        <v>20452</v>
      </c>
      <c r="D4" s="4" t="inlineStr">
        <is>
          <t xml:space="preserve"> </t>
        </is>
      </c>
    </row>
    <row r="5">
      <c r="A5" s="4" t="inlineStr">
        <is>
          <t>Inventory</t>
        </is>
      </c>
      <c r="B5" s="6" t="n">
        <v>2631</v>
      </c>
      <c r="C5" s="6" t="n">
        <v>22788</v>
      </c>
      <c r="D5" s="4" t="inlineStr">
        <is>
          <t xml:space="preserve"> </t>
        </is>
      </c>
    </row>
    <row r="6">
      <c r="A6" s="4" t="inlineStr">
        <is>
          <t>Property, plant and equipment and right-of-use asset</t>
        </is>
      </c>
      <c r="B6" s="6" t="n">
        <v>1934</v>
      </c>
      <c r="C6" s="6" t="n">
        <v>6267</v>
      </c>
      <c r="D6" s="4" t="inlineStr">
        <is>
          <t xml:space="preserve"> </t>
        </is>
      </c>
    </row>
    <row r="7">
      <c r="A7" s="4" t="inlineStr">
        <is>
          <t>Financial liabilities</t>
        </is>
      </c>
      <c r="B7" s="6" t="n">
        <v>-3237</v>
      </c>
      <c r="C7" s="6" t="n">
        <v>-3583</v>
      </c>
      <c r="D7" s="4" t="inlineStr">
        <is>
          <t xml:space="preserve"> </t>
        </is>
      </c>
    </row>
    <row r="8">
      <c r="A8" s="4" t="inlineStr">
        <is>
          <t>Loan to non-controlling interest</t>
        </is>
      </c>
      <c r="B8" s="6" t="n">
        <v>2598</v>
      </c>
      <c r="C8" s="6" t="n">
        <v>5119</v>
      </c>
      <c r="D8" s="4" t="inlineStr">
        <is>
          <t xml:space="preserve"> </t>
        </is>
      </c>
    </row>
    <row r="9">
      <c r="A9" s="4" t="inlineStr">
        <is>
          <t>Lease liability</t>
        </is>
      </c>
      <c r="B9" s="4" t="inlineStr">
        <is>
          <t xml:space="preserve"> </t>
        </is>
      </c>
      <c r="C9" s="6" t="n">
        <v>-2650</v>
      </c>
      <c r="D9" s="4" t="inlineStr">
        <is>
          <t xml:space="preserve"> </t>
        </is>
      </c>
    </row>
    <row r="10">
      <c r="A10" s="4" t="inlineStr">
        <is>
          <t>Total identifiable net assets</t>
        </is>
      </c>
      <c r="B10" s="6" t="n">
        <v>-1337</v>
      </c>
      <c r="C10" s="6" t="n">
        <v>-6509</v>
      </c>
      <c r="D10" s="4" t="inlineStr">
        <is>
          <t xml:space="preserve"> </t>
        </is>
      </c>
    </row>
    <row r="11">
      <c r="A11" s="4" t="inlineStr">
        <is>
          <t>Restricted cash</t>
        </is>
      </c>
      <c r="B11" s="6" t="n">
        <v>196</v>
      </c>
      <c r="C11" s="6" t="n">
        <v>586</v>
      </c>
      <c r="D11" s="4" t="inlineStr">
        <is>
          <t xml:space="preserve"> </t>
        </is>
      </c>
    </row>
    <row r="12">
      <c r="A12" s="4" t="inlineStr">
        <is>
          <t>Deferred tax assets</t>
        </is>
      </c>
      <c r="B12" s="4" t="inlineStr">
        <is>
          <t xml:space="preserve"> </t>
        </is>
      </c>
      <c r="C12" s="6" t="n">
        <v>1056</v>
      </c>
      <c r="D12" s="4" t="inlineStr">
        <is>
          <t xml:space="preserve"> </t>
        </is>
      </c>
    </row>
    <row r="13">
      <c r="A13" s="4" t="inlineStr">
        <is>
          <t>Goodwill</t>
        </is>
      </c>
      <c r="B13" s="6" t="n">
        <v>150</v>
      </c>
      <c r="C13" s="6" t="n">
        <v>329</v>
      </c>
      <c r="D13" s="4" t="inlineStr">
        <is>
          <t xml:space="preserve"> </t>
        </is>
      </c>
    </row>
    <row r="14">
      <c r="A14" s="4" t="inlineStr">
        <is>
          <t>Short term loans</t>
        </is>
      </c>
      <c r="B14" s="4" t="inlineStr">
        <is>
          <t xml:space="preserve"> </t>
        </is>
      </c>
      <c r="C14" s="6" t="n">
        <v>-699</v>
      </c>
      <c r="D14" s="4" t="inlineStr">
        <is>
          <t xml:space="preserve"> </t>
        </is>
      </c>
    </row>
    <row r="15">
      <c r="A15" s="4" t="inlineStr">
        <is>
          <t>Current maturities</t>
        </is>
      </c>
      <c r="B15" s="6" t="n">
        <v>-75</v>
      </c>
      <c r="C15" s="6" t="n">
        <v>-93</v>
      </c>
      <c r="D15" s="4" t="inlineStr">
        <is>
          <t xml:space="preserve"> </t>
        </is>
      </c>
    </row>
    <row r="16">
      <c r="A16" s="4" t="inlineStr">
        <is>
          <t>Trade and other payable</t>
        </is>
      </c>
      <c r="B16" s="6" t="n">
        <v>-7524</v>
      </c>
      <c r="C16" s="6" t="n">
        <v>-50670</v>
      </c>
      <c r="D16" s="4" t="inlineStr">
        <is>
          <t xml:space="preserve"> </t>
        </is>
      </c>
    </row>
    <row r="17">
      <c r="A17" s="4" t="inlineStr">
        <is>
          <t>Liabilities in respect of employee benefits</t>
        </is>
      </c>
      <c r="B17" s="6" t="n">
        <v>-383</v>
      </c>
      <c r="C17" s="5" t="n">
        <v>-383</v>
      </c>
      <c r="D17" s="4" t="inlineStr">
        <is>
          <t xml:space="preserve"> </t>
        </is>
      </c>
    </row>
    <row r="18">
      <c r="A18" s="4" t="inlineStr">
        <is>
          <t>Financial assets measured at fair value through profit or loss</t>
        </is>
      </c>
      <c r="B18" s="6" t="n">
        <v>47</v>
      </c>
      <c r="C18" s="4" t="inlineStr">
        <is>
          <t xml:space="preserve"> </t>
        </is>
      </c>
      <c r="D18" s="4" t="inlineStr">
        <is>
          <t xml:space="preserve"> </t>
        </is>
      </c>
    </row>
    <row r="19">
      <c r="A19" s="4" t="inlineStr">
        <is>
          <t>Overdraft</t>
        </is>
      </c>
      <c r="B19" s="5" t="n">
        <v>-1170</v>
      </c>
      <c r="C19" s="4" t="inlineStr">
        <is>
          <t xml:space="preserve"> </t>
        </is>
      </c>
      <c r="D19" s="4" t="inlineStr">
        <is>
          <t xml:space="preserve"> </t>
        </is>
      </c>
    </row>
    <row r="20">
      <c r="A20" s="4" t="inlineStr">
        <is>
          <t>Cannolam Ltd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Cash and cash equivalents</t>
        </is>
      </c>
      <c r="B22" s="4" t="inlineStr">
        <is>
          <t xml:space="preserve"> </t>
        </is>
      </c>
      <c r="C22" s="4" t="inlineStr">
        <is>
          <t xml:space="preserve"> </t>
        </is>
      </c>
      <c r="D22" s="5" t="n">
        <v>387</v>
      </c>
    </row>
    <row r="23">
      <c r="A23" s="4" t="inlineStr">
        <is>
          <t>Trade and other receivables</t>
        </is>
      </c>
      <c r="B23" s="4" t="inlineStr">
        <is>
          <t xml:space="preserve"> </t>
        </is>
      </c>
      <c r="C23" s="4" t="inlineStr">
        <is>
          <t xml:space="preserve"> </t>
        </is>
      </c>
      <c r="D23" s="6" t="n">
        <v>1790</v>
      </c>
    </row>
    <row r="24">
      <c r="A24" s="4" t="inlineStr">
        <is>
          <t>Rights to agricultural produce</t>
        </is>
      </c>
      <c r="B24" s="4" t="inlineStr">
        <is>
          <t xml:space="preserve"> </t>
        </is>
      </c>
      <c r="C24" s="4" t="inlineStr">
        <is>
          <t xml:space="preserve"> </t>
        </is>
      </c>
      <c r="D24" s="6" t="n">
        <v>10200</v>
      </c>
    </row>
    <row r="25">
      <c r="A25" s="4" t="inlineStr">
        <is>
          <t>Inventory</t>
        </is>
      </c>
      <c r="B25" s="4" t="inlineStr">
        <is>
          <t xml:space="preserve"> </t>
        </is>
      </c>
      <c r="C25" s="4" t="inlineStr">
        <is>
          <t xml:space="preserve"> </t>
        </is>
      </c>
      <c r="D25" s="6" t="n">
        <v>237</v>
      </c>
    </row>
    <row r="26">
      <c r="A26" s="4" t="inlineStr">
        <is>
          <t>Property, plant and equipment and right-of-use asset</t>
        </is>
      </c>
      <c r="B26" s="4" t="inlineStr">
        <is>
          <t xml:space="preserve"> </t>
        </is>
      </c>
      <c r="C26" s="4" t="inlineStr">
        <is>
          <t xml:space="preserve"> </t>
        </is>
      </c>
      <c r="D26" s="6" t="n">
        <v>3204</v>
      </c>
    </row>
    <row r="27">
      <c r="A27" s="4" t="inlineStr">
        <is>
          <t>Financial liabilities</t>
        </is>
      </c>
      <c r="B27" s="4" t="inlineStr">
        <is>
          <t xml:space="preserve"> </t>
        </is>
      </c>
      <c r="C27" s="4" t="inlineStr">
        <is>
          <t xml:space="preserve"> </t>
        </is>
      </c>
      <c r="D27" s="6" t="n">
        <v>-2462</v>
      </c>
    </row>
    <row r="28">
      <c r="A28" s="4" t="inlineStr">
        <is>
          <t>Loan to non-controlling interest</t>
        </is>
      </c>
      <c r="B28" s="4" t="inlineStr">
        <is>
          <t xml:space="preserve"> </t>
        </is>
      </c>
      <c r="C28" s="4" t="inlineStr">
        <is>
          <t xml:space="preserve"> </t>
        </is>
      </c>
      <c r="D28" s="6" t="n">
        <v>-1296</v>
      </c>
    </row>
    <row r="29">
      <c r="A29" s="4" t="inlineStr">
        <is>
          <t>Lease liability</t>
        </is>
      </c>
      <c r="B29" s="4" t="inlineStr">
        <is>
          <t xml:space="preserve"> </t>
        </is>
      </c>
      <c r="C29" s="4" t="inlineStr">
        <is>
          <t xml:space="preserve"> </t>
        </is>
      </c>
      <c r="D29" s="6" t="n">
        <v>-2039</v>
      </c>
    </row>
    <row r="30">
      <c r="A30" s="4" t="inlineStr">
        <is>
          <t>Total identifiable net assets</t>
        </is>
      </c>
      <c r="B30" s="4" t="inlineStr">
        <is>
          <t xml:space="preserve"> </t>
        </is>
      </c>
      <c r="C30" s="4" t="inlineStr">
        <is>
          <t xml:space="preserve"> </t>
        </is>
      </c>
      <c r="D30" s="6" t="n">
        <v>10021</v>
      </c>
    </row>
    <row r="31">
      <c r="A31" s="4" t="inlineStr">
        <is>
          <t>Total identifiable net assets and liabilities</t>
        </is>
      </c>
      <c r="B31" s="4" t="inlineStr">
        <is>
          <t xml:space="preserve"> </t>
        </is>
      </c>
      <c r="C31" s="4" t="inlineStr">
        <is>
          <t xml:space="preserve"> </t>
        </is>
      </c>
      <c r="D31" s="6" t="n">
        <v>22138</v>
      </c>
    </row>
    <row r="32">
      <c r="A32" s="4" t="inlineStr">
        <is>
          <t>Goodwill</t>
        </is>
      </c>
      <c r="B32" s="4" t="inlineStr">
        <is>
          <t xml:space="preserve"> </t>
        </is>
      </c>
      <c r="C32" s="4" t="inlineStr">
        <is>
          <t xml:space="preserve"> </t>
        </is>
      </c>
      <c r="D32" s="5" t="n">
        <v>221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cols>
    <col width="80" customWidth="1" min="1" max="1"/>
    <col width="27"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15" customWidth="1" min="13" max="13"/>
    <col width="16" customWidth="1" min="14" max="14"/>
    <col width="14" customWidth="1" min="15" max="15"/>
    <col width="14" customWidth="1" min="16" max="16"/>
  </cols>
  <sheetData>
    <row r="1">
      <c r="A1" s="1" t="inlineStr">
        <is>
          <t>Investment in Subsidiaries (Details Narrative) - ILS (₪) ₪ in Thousands</t>
        </is>
      </c>
      <c r="K1" s="2" t="inlineStr">
        <is>
          <t>1 Months Ended</t>
        </is>
      </c>
      <c r="M1" s="2" t="inlineStr">
        <is>
          <t>6 Months Ended</t>
        </is>
      </c>
      <c r="N1" s="2" t="inlineStr">
        <is>
          <t>12 Months Ended</t>
        </is>
      </c>
    </row>
    <row r="2">
      <c r="B2" s="2" t="inlineStr">
        <is>
          <t>Dec. 19, 2022</t>
        </is>
      </c>
      <c r="C2" s="2" t="inlineStr">
        <is>
          <t>Jul. 27, 2022</t>
        </is>
      </c>
      <c r="D2" s="2" t="inlineStr">
        <is>
          <t>Apr. 24, 2022</t>
        </is>
      </c>
      <c r="E2" s="2" t="inlineStr">
        <is>
          <t>Feb. 05, 2022</t>
        </is>
      </c>
      <c r="F2" s="2" t="inlineStr">
        <is>
          <t>Jan. 19, 2022</t>
        </is>
      </c>
      <c r="G2" s="2" t="inlineStr">
        <is>
          <t>Oct. 20, 2021</t>
        </is>
      </c>
      <c r="H2" s="2" t="inlineStr">
        <is>
          <t>Aug. 08, 2021</t>
        </is>
      </c>
      <c r="I2" s="2" t="inlineStr">
        <is>
          <t>May 18, 2021</t>
        </is>
      </c>
      <c r="J2" s="2" t="inlineStr">
        <is>
          <t>May 14, 2020</t>
        </is>
      </c>
      <c r="K2" s="2" t="inlineStr">
        <is>
          <t>Oct. 31, 2022</t>
        </is>
      </c>
      <c r="L2" s="2" t="inlineStr">
        <is>
          <t>Mar. 31, 2021</t>
        </is>
      </c>
      <c r="M2" s="2" t="inlineStr">
        <is>
          <t>Dec. 31, 2020</t>
        </is>
      </c>
      <c r="N2" s="2" t="inlineStr">
        <is>
          <t>Dec. 31, 2022</t>
        </is>
      </c>
      <c r="O2" s="2" t="inlineStr">
        <is>
          <t>Dec. 31, 2021</t>
        </is>
      </c>
      <c r="P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oodwill recognised as of acquisition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50</v>
      </c>
      <c r="O4" s="5" t="n">
        <v>329</v>
      </c>
      <c r="P4" s="4" t="inlineStr">
        <is>
          <t xml:space="preserve"> </t>
        </is>
      </c>
    </row>
    <row r="5">
      <c r="A5" s="4" t="inlineStr">
        <is>
          <t>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42</v>
      </c>
      <c r="O5" s="6" t="n">
        <v>9043</v>
      </c>
      <c r="P5" s="4" t="inlineStr">
        <is>
          <t xml:space="preserve"> </t>
        </is>
      </c>
    </row>
    <row r="6">
      <c r="A6" s="4" t="inlineStr">
        <is>
          <t>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88684</v>
      </c>
      <c r="O6" s="6" t="n">
        <v>219677</v>
      </c>
      <c r="P6" s="5" t="n">
        <v>65035</v>
      </c>
    </row>
    <row r="7">
      <c r="A7" s="4" t="inlineStr">
        <is>
          <t>Pro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43842</v>
      </c>
      <c r="O7" s="6" t="n">
        <v>18734</v>
      </c>
      <c r="P7" s="6" t="n">
        <v>-38308</v>
      </c>
    </row>
    <row r="8">
      <c r="A8" s="4" t="inlineStr">
        <is>
          <t>Acquisition description</t>
        </is>
      </c>
      <c r="B8" s="4" t="inlineStr">
        <is>
          <t xml:space="preserve"> </t>
        </is>
      </c>
      <c r="C8" s="4" t="inlineStr">
        <is>
          <t>On
                                            July 27, 2022, the Company engaged in an agreement to purchase 51% of “Refua Center”
                                            pharmacy located in Bnei Brak.</t>
        </is>
      </c>
      <c r="D8" s="4" t="inlineStr">
        <is>
          <t>On
                                            April 24, 2022, the Company engaged in an agreement to purchase 51% of “Amidar”
                                            pharmacy located in Naharia.</t>
        </is>
      </c>
      <c r="E8" s="4" t="inlineStr">
        <is>
          <t>On
                                            February 5, 2022, the Company engaged in an agreement to purchase 100% of “Maayan Haim”
                                            pharmacy located in Ashdod.</t>
        </is>
      </c>
      <c r="F8" s="4" t="inlineStr">
        <is>
          <t>On
                                            January 19, 2022, the Company engaged in an agreement to purchase 51% of “Orni”
                                            pharmacy located in Tel Aviv.</t>
        </is>
      </c>
      <c r="G8" s="4" t="inlineStr">
        <is>
          <t>On October 20, 2021, the
    company engaged in an agreement to purchase 51% of “Maayan Haim” pharmacy located in Bet Dagan which has a license to
    sell Medical cannabis.</t>
        </is>
      </c>
      <c r="H8" s="4" t="inlineStr">
        <is>
          <t>On August 8, 2021, the
    Company engaged in an agreement to purchase 51% of “Club Pharm Shely” pharmacy located in Binyamina.</t>
        </is>
      </c>
      <c r="I8" s="4" t="inlineStr">
        <is>
          <t>On May 18, 2021, the Company
    acquired 100% of “Pharmazone” trading house, “Doron” pharmacy and “Ahuza” pharmacy located in
    Raanana.</t>
        </is>
      </c>
      <c r="J8" s="4" t="inlineStr">
        <is>
          <t xml:space="preserve"> </t>
        </is>
      </c>
      <c r="K8" s="4" t="inlineStr">
        <is>
          <t>In
                                            October 2022, the Company purchase 51% of “Amirim Pharm” pharmacy located in
                                            Hadera.</t>
        </is>
      </c>
      <c r="L8" s="4" t="inlineStr">
        <is>
          <t>In March 2021, the Company
    acquired, through Cannolam, four pharmacies located in Dimona (51%), Tel Aviv (100%), Kfar Hasidim (100%) and Ashdod (51%).</t>
        </is>
      </c>
      <c r="M8" s="4" t="inlineStr">
        <is>
          <t xml:space="preserve"> </t>
        </is>
      </c>
      <c r="N8" s="4" t="inlineStr">
        <is>
          <t xml:space="preserve"> </t>
        </is>
      </c>
      <c r="O8" s="4" t="inlineStr">
        <is>
          <t xml:space="preserve"> </t>
        </is>
      </c>
      <c r="P8" s="4" t="inlineStr">
        <is>
          <t xml:space="preserve"> </t>
        </is>
      </c>
    </row>
    <row r="9">
      <c r="A9" s="4" t="inlineStr">
        <is>
          <t>Contingent consid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0185</v>
      </c>
      <c r="O9" s="6" t="n">
        <v>18668</v>
      </c>
      <c r="P9" s="4" t="inlineStr">
        <is>
          <t xml:space="preserve"> </t>
        </is>
      </c>
    </row>
    <row r="10">
      <c r="A10" s="4" t="inlineStr">
        <is>
          <t>Contingent consideration provision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9613</v>
      </c>
      <c r="P10" s="4" t="inlineStr">
        <is>
          <t xml:space="preserve"> </t>
        </is>
      </c>
    </row>
    <row r="11">
      <c r="A11" s="4" t="inlineStr">
        <is>
          <t>Provisional for 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5882</v>
      </c>
      <c r="O11" s="6" t="n">
        <v>67690</v>
      </c>
      <c r="P11" s="4" t="inlineStr">
        <is>
          <t xml:space="preserve"> </t>
        </is>
      </c>
    </row>
    <row r="12">
      <c r="A12" s="4" t="inlineStr">
        <is>
          <t>Total comprehensive profit (loss) for the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43749</v>
      </c>
      <c r="O12" s="6" t="n">
        <v>7293</v>
      </c>
      <c r="P12" s="6" t="n">
        <v>-36040</v>
      </c>
    </row>
    <row r="13">
      <c r="A13" s="4" t="inlineStr">
        <is>
          <t>Proceeds from partner inventory income</t>
        </is>
      </c>
      <c r="B13" s="5" t="n">
        <v>2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oans received from partners</t>
        </is>
      </c>
      <c r="B14" s="5" t="n">
        <v>2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nnual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0" t="n">
        <v>0.0242</v>
      </c>
      <c r="O15" s="4" t="inlineStr">
        <is>
          <t xml:space="preserve"> </t>
        </is>
      </c>
      <c r="P15" s="4" t="inlineStr">
        <is>
          <t xml:space="preserve"> </t>
        </is>
      </c>
    </row>
    <row r="16">
      <c r="A16" s="4" t="inlineStr">
        <is>
          <t>Loan term</t>
        </is>
      </c>
      <c r="B16" s="4" t="inlineStr">
        <is>
          <t>The loan term is 7.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Top of ran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oceeds from partner income</t>
        </is>
      </c>
      <c r="B19" s="5" t="n">
        <v>4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Measurement of Fair Valu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22460</v>
      </c>
      <c r="O22" s="6" t="n">
        <v>54609</v>
      </c>
      <c r="P22" s="4" t="inlineStr">
        <is>
          <t xml:space="preserve"> </t>
        </is>
      </c>
    </row>
    <row r="23">
      <c r="A23" s="4" t="inlineStr">
        <is>
          <t>Total comprehensive profit (loss) for the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378</v>
      </c>
      <c r="O23" s="6" t="n">
        <v>3153</v>
      </c>
      <c r="P23" s="4" t="inlineStr">
        <is>
          <t xml:space="preserve"> </t>
        </is>
      </c>
    </row>
    <row r="24">
      <c r="A24" s="4" t="inlineStr">
        <is>
          <t>Acquisition-related costs for transaction recognised separately from acquisition of assets and assumption of liabilities in business combin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625</v>
      </c>
      <c r="O24" s="6" t="n">
        <v>356</v>
      </c>
      <c r="P24" s="4" t="inlineStr">
        <is>
          <t xml:space="preserve"> </t>
        </is>
      </c>
    </row>
    <row r="25">
      <c r="A25" s="4" t="inlineStr">
        <is>
          <t>Measurement of Fair Values [Member] | Subsidiar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34876</v>
      </c>
      <c r="O27" s="6" t="n">
        <v>162164</v>
      </c>
      <c r="P27" s="4" t="inlineStr">
        <is>
          <t xml:space="preserve"> </t>
        </is>
      </c>
    </row>
    <row r="28">
      <c r="A28" s="4" t="inlineStr">
        <is>
          <t>Total comprehensive profit (loss) for the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3068</v>
      </c>
      <c r="P28" s="4" t="inlineStr">
        <is>
          <t xml:space="preserve"> </t>
        </is>
      </c>
    </row>
    <row r="29">
      <c r="A29" s="4" t="inlineStr">
        <is>
          <t>Canndo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ercentage of voting equity interests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8" t="n">
        <v>1</v>
      </c>
      <c r="O31" s="4" t="inlineStr">
        <is>
          <t xml:space="preserve"> </t>
        </is>
      </c>
      <c r="P31" s="4" t="inlineStr">
        <is>
          <t xml:space="preserve"> </t>
        </is>
      </c>
    </row>
    <row r="32">
      <c r="A32" s="4" t="inlineStr">
        <is>
          <t>Pharmaz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ercentage of voting equity interests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8" t="n">
        <v>1</v>
      </c>
      <c r="O34" s="4" t="inlineStr">
        <is>
          <t xml:space="preserve"> </t>
        </is>
      </c>
      <c r="P34" s="4" t="inlineStr">
        <is>
          <t xml:space="preserve"> </t>
        </is>
      </c>
    </row>
    <row r="35">
      <c r="A35" s="4" t="inlineStr">
        <is>
          <t>Cannolam Lt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ercentage of voting equity interests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0" t="n">
        <v>0.501</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788962</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ivate allocation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which constituted approximately 1.62% of the Company’s issued and paid-up capital (1.41% fully diluted), in consideration
of 21.9% of the shares of Cannolam Ltd.</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nvested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02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nvested, in consideration of the alloc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1" t="n">
        <v>28.2</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Goodwill recognised as of acquisition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2138</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on controlling interest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49.9</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oncontrolling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5655</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1160</v>
      </c>
      <c r="N45" s="4" t="inlineStr">
        <is>
          <t xml:space="preserve"> </t>
        </is>
      </c>
      <c r="O45" s="4" t="inlineStr">
        <is>
          <t xml:space="preserve"> </t>
        </is>
      </c>
      <c r="P45" s="6" t="n">
        <v>72119</v>
      </c>
    </row>
    <row r="46">
      <c r="A46" s="4" t="inlineStr">
        <is>
          <t>Prof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2187</v>
      </c>
      <c r="N46" s="4" t="inlineStr">
        <is>
          <t xml:space="preserve"> </t>
        </is>
      </c>
      <c r="O46" s="4" t="inlineStr">
        <is>
          <t xml:space="preserve"> </t>
        </is>
      </c>
      <c r="P46" s="5" t="n">
        <v>36218</v>
      </c>
    </row>
  </sheetData>
  <mergeCells count="3">
    <mergeCell ref="A1:A2"/>
    <mergeCell ref="K1:L1"/>
    <mergeCell ref="N1:P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perty, Plant and Equipment and Right of use assets (Details) - ILS (₪) ₪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Beginning balance</t>
        </is>
      </c>
      <c r="B4" s="5" t="n">
        <v>86509</v>
      </c>
      <c r="C4" s="4" t="inlineStr">
        <is>
          <t xml:space="preserve"> </t>
        </is>
      </c>
    </row>
    <row r="5">
      <c r="A5" s="4" t="inlineStr">
        <is>
          <t>Ending balance</t>
        </is>
      </c>
      <c r="B5" s="6" t="n">
        <v>103133</v>
      </c>
      <c r="C5" s="5" t="n">
        <v>86509</v>
      </c>
    </row>
    <row r="6">
      <c r="A6" s="4" t="inlineStr">
        <is>
          <t>Right-of-use asset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eginning balance</t>
        </is>
      </c>
      <c r="B8" s="6" t="n">
        <v>23969</v>
      </c>
      <c r="C8" s="4" t="inlineStr">
        <is>
          <t xml:space="preserve"> </t>
        </is>
      </c>
    </row>
    <row r="9">
      <c r="A9" s="4" t="inlineStr">
        <is>
          <t>Ending balance</t>
        </is>
      </c>
      <c r="B9" s="6" t="n">
        <v>26406</v>
      </c>
      <c r="C9" s="6" t="n">
        <v>23969</v>
      </c>
    </row>
    <row r="10">
      <c r="A10" s="4" t="inlineStr">
        <is>
          <t>Gross carrying amoun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eginning balance</t>
        </is>
      </c>
      <c r="B12" s="6" t="n">
        <v>97997</v>
      </c>
      <c r="C12" s="6" t="n">
        <v>57565</v>
      </c>
    </row>
    <row r="13">
      <c r="A13" s="4" t="inlineStr">
        <is>
          <t>Acquisitions as part of business combination</t>
        </is>
      </c>
      <c r="B13" s="6" t="n">
        <v>1934</v>
      </c>
      <c r="C13" s="6" t="n">
        <v>6267</v>
      </c>
    </row>
    <row r="14">
      <c r="A14" s="4" t="inlineStr">
        <is>
          <t>Additions during the year</t>
        </is>
      </c>
      <c r="B14" s="6" t="n">
        <v>26389</v>
      </c>
      <c r="C14" s="6" t="n">
        <v>34165</v>
      </c>
    </row>
    <row r="15">
      <c r="A15" s="4" t="inlineStr">
        <is>
          <t>Ending balance</t>
        </is>
      </c>
      <c r="B15" s="6" t="n">
        <v>126320</v>
      </c>
      <c r="C15" s="6" t="n">
        <v>97997</v>
      </c>
    </row>
    <row r="16">
      <c r="A16" s="4" t="inlineStr">
        <is>
          <t>Gross carrying amount [member] | Right-of-use asset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eginning balance</t>
        </is>
      </c>
      <c r="B18" s="6" t="n">
        <v>27115</v>
      </c>
      <c r="C18" s="6" t="n">
        <v>4996</v>
      </c>
    </row>
    <row r="19">
      <c r="A19" s="4" t="inlineStr">
        <is>
          <t>Acquisitions as part of business combination</t>
        </is>
      </c>
      <c r="B19" s="4" t="inlineStr">
        <is>
          <t xml:space="preserve"> </t>
        </is>
      </c>
      <c r="C19" s="6" t="n">
        <v>2660</v>
      </c>
    </row>
    <row r="20">
      <c r="A20" s="4" t="inlineStr">
        <is>
          <t>Additions during the year</t>
        </is>
      </c>
      <c r="B20" s="6" t="n">
        <v>6655</v>
      </c>
      <c r="C20" s="6" t="n">
        <v>19459</v>
      </c>
    </row>
    <row r="21">
      <c r="A21" s="4" t="inlineStr">
        <is>
          <t>Ending balance</t>
        </is>
      </c>
      <c r="B21" s="6" t="n">
        <v>33770</v>
      </c>
      <c r="C21" s="6" t="n">
        <v>27115</v>
      </c>
    </row>
    <row r="22">
      <c r="A22" s="4" t="inlineStr">
        <is>
          <t>Accumulated depreciation, amortisation and impairment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Beginning balance</t>
        </is>
      </c>
      <c r="B24" s="6" t="n">
        <v>11488</v>
      </c>
      <c r="C24" s="6" t="n">
        <v>4095</v>
      </c>
    </row>
    <row r="25">
      <c r="A25" s="4" t="inlineStr">
        <is>
          <t>Additions during the year</t>
        </is>
      </c>
      <c r="B25" s="6" t="n">
        <v>11699</v>
      </c>
      <c r="C25" s="6" t="n">
        <v>7393</v>
      </c>
    </row>
    <row r="26">
      <c r="A26" s="4" t="inlineStr">
        <is>
          <t>Ending balance</t>
        </is>
      </c>
      <c r="B26" s="6" t="n">
        <v>23187</v>
      </c>
      <c r="C26" s="6" t="n">
        <v>11488</v>
      </c>
    </row>
    <row r="27">
      <c r="A27" s="4" t="inlineStr">
        <is>
          <t>Accumulated depreciation, amortisation and impairment [member] | Right-of-use asset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Beginning balance</t>
        </is>
      </c>
      <c r="B29" s="6" t="n">
        <v>3146</v>
      </c>
      <c r="C29" s="6" t="n">
        <v>869</v>
      </c>
    </row>
    <row r="30">
      <c r="A30" s="4" t="inlineStr">
        <is>
          <t>Additions during the year</t>
        </is>
      </c>
      <c r="B30" s="6" t="n">
        <v>4218</v>
      </c>
      <c r="C30" s="6" t="n">
        <v>2277</v>
      </c>
    </row>
    <row r="31">
      <c r="A31" s="4" t="inlineStr">
        <is>
          <t>Ending balance</t>
        </is>
      </c>
      <c r="B31" s="6" t="n">
        <v>7364</v>
      </c>
      <c r="C31" s="6" t="n">
        <v>3146</v>
      </c>
    </row>
    <row r="32">
      <c r="A32" s="4" t="inlineStr">
        <is>
          <t>Computer equipment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Beginning balance</t>
        </is>
      </c>
      <c r="B34" s="6" t="n">
        <v>3232</v>
      </c>
      <c r="C34" s="4" t="inlineStr">
        <is>
          <t xml:space="preserve"> </t>
        </is>
      </c>
    </row>
    <row r="35">
      <c r="A35" s="4" t="inlineStr">
        <is>
          <t>Ending balance</t>
        </is>
      </c>
      <c r="B35" s="6" t="n">
        <v>5323</v>
      </c>
      <c r="C35" s="6" t="n">
        <v>3232</v>
      </c>
    </row>
    <row r="36">
      <c r="A36" s="4" t="inlineStr">
        <is>
          <t>Computer equipment [member] | Gross carrying amount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Beginning balance</t>
        </is>
      </c>
      <c r="B38" s="6" t="n">
        <v>3961</v>
      </c>
      <c r="C38" s="6" t="n">
        <v>904</v>
      </c>
    </row>
    <row r="39">
      <c r="A39" s="4" t="inlineStr">
        <is>
          <t>Acquisitions as part of business combination</t>
        </is>
      </c>
      <c r="B39" s="6" t="n">
        <v>165</v>
      </c>
      <c r="C39" s="6" t="n">
        <v>1230</v>
      </c>
    </row>
    <row r="40">
      <c r="A40" s="4" t="inlineStr">
        <is>
          <t>Additions during the year</t>
        </is>
      </c>
      <c r="B40" s="6" t="n">
        <v>2687</v>
      </c>
      <c r="C40" s="6" t="n">
        <v>1827</v>
      </c>
    </row>
    <row r="41">
      <c r="A41" s="4" t="inlineStr">
        <is>
          <t>Ending balance</t>
        </is>
      </c>
      <c r="B41" s="6" t="n">
        <v>6813</v>
      </c>
      <c r="C41" s="6" t="n">
        <v>3961</v>
      </c>
    </row>
    <row r="42">
      <c r="A42" s="4" t="inlineStr">
        <is>
          <t>Computer equipment [member] | Accumulated depreciation, amortisation and impairment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Beginning balance</t>
        </is>
      </c>
      <c r="B44" s="6" t="n">
        <v>729</v>
      </c>
      <c r="C44" s="6" t="n">
        <v>160</v>
      </c>
    </row>
    <row r="45">
      <c r="A45" s="4" t="inlineStr">
        <is>
          <t>Additions during the year</t>
        </is>
      </c>
      <c r="B45" s="6" t="n">
        <v>761</v>
      </c>
      <c r="C45" s="6" t="n">
        <v>569</v>
      </c>
    </row>
    <row r="46">
      <c r="A46" s="4" t="inlineStr">
        <is>
          <t>Ending balance</t>
        </is>
      </c>
      <c r="B46" s="6" t="n">
        <v>1490</v>
      </c>
      <c r="C46" s="6" t="n">
        <v>729</v>
      </c>
    </row>
    <row r="47">
      <c r="A47" s="4" t="inlineStr">
        <is>
          <t>Machinery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Beginning balance</t>
        </is>
      </c>
      <c r="B49" s="6" t="n">
        <v>6765</v>
      </c>
      <c r="C49" s="4" t="inlineStr">
        <is>
          <t xml:space="preserve"> </t>
        </is>
      </c>
    </row>
    <row r="50">
      <c r="A50" s="4" t="inlineStr">
        <is>
          <t>Ending balance</t>
        </is>
      </c>
      <c r="B50" s="6" t="n">
        <v>12474</v>
      </c>
      <c r="C50" s="6" t="n">
        <v>6765</v>
      </c>
    </row>
    <row r="51">
      <c r="A51" s="4" t="inlineStr">
        <is>
          <t>Machinery [member] | Gross carrying amount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Beginning balance</t>
        </is>
      </c>
      <c r="B53" s="6" t="n">
        <v>8123</v>
      </c>
      <c r="C53" s="6" t="n">
        <v>3391</v>
      </c>
    </row>
    <row r="54">
      <c r="A54" s="4" t="inlineStr">
        <is>
          <t>Acquisitions as part of business combination</t>
        </is>
      </c>
      <c r="B54" s="6" t="n">
        <v>22</v>
      </c>
      <c r="C54" s="6" t="n">
        <v>341</v>
      </c>
    </row>
    <row r="55">
      <c r="A55" s="4" t="inlineStr">
        <is>
          <t>Additions during the year</t>
        </is>
      </c>
      <c r="B55" s="6" t="n">
        <v>7460</v>
      </c>
      <c r="C55" s="6" t="n">
        <v>4391</v>
      </c>
    </row>
    <row r="56">
      <c r="A56" s="4" t="inlineStr">
        <is>
          <t>Ending balance</t>
        </is>
      </c>
      <c r="B56" s="6" t="n">
        <v>15605</v>
      </c>
      <c r="C56" s="6" t="n">
        <v>8123</v>
      </c>
    </row>
    <row r="57">
      <c r="A57" s="4" t="inlineStr">
        <is>
          <t>Machinery [member] | Accumulated depreciation, amortisation and impairment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Beginning balance</t>
        </is>
      </c>
      <c r="B59" s="6" t="n">
        <v>1358</v>
      </c>
      <c r="C59" s="6" t="n">
        <v>527</v>
      </c>
    </row>
    <row r="60">
      <c r="A60" s="4" t="inlineStr">
        <is>
          <t>Additions during the year</t>
        </is>
      </c>
      <c r="B60" s="6" t="n">
        <v>1773</v>
      </c>
      <c r="C60" s="6" t="n">
        <v>831</v>
      </c>
    </row>
    <row r="61">
      <c r="A61" s="4" t="inlineStr">
        <is>
          <t>Ending balance</t>
        </is>
      </c>
      <c r="B61" s="6" t="n">
        <v>3131</v>
      </c>
      <c r="C61" s="6" t="n">
        <v>1358</v>
      </c>
    </row>
    <row r="62">
      <c r="A62" s="4" t="inlineStr">
        <is>
          <t>Building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Beginning balance</t>
        </is>
      </c>
      <c r="B64" s="6" t="n">
        <v>52543</v>
      </c>
      <c r="C64" s="4" t="inlineStr">
        <is>
          <t xml:space="preserve"> </t>
        </is>
      </c>
    </row>
    <row r="65">
      <c r="A65" s="4" t="inlineStr">
        <is>
          <t>Ending balance</t>
        </is>
      </c>
      <c r="B65" s="6" t="n">
        <v>58930</v>
      </c>
      <c r="C65" s="6" t="n">
        <v>52543</v>
      </c>
    </row>
    <row r="66">
      <c r="A66" s="4" t="inlineStr">
        <is>
          <t>Buildings [member] | Gross carrying amount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Beginning balance</t>
        </is>
      </c>
      <c r="B68" s="6" t="n">
        <v>58798</v>
      </c>
      <c r="C68" s="6" t="n">
        <v>48274</v>
      </c>
    </row>
    <row r="69">
      <c r="A69" s="4" t="inlineStr">
        <is>
          <t>Acquisitions as part of business combination</t>
        </is>
      </c>
      <c r="B69" s="6" t="n">
        <v>1747</v>
      </c>
      <c r="C69" s="6" t="n">
        <v>2036</v>
      </c>
    </row>
    <row r="70">
      <c r="A70" s="4" t="inlineStr">
        <is>
          <t>Additions during the year</t>
        </is>
      </c>
      <c r="B70" s="6" t="n">
        <v>9587</v>
      </c>
      <c r="C70" s="6" t="n">
        <v>8488</v>
      </c>
    </row>
    <row r="71">
      <c r="A71" s="4" t="inlineStr">
        <is>
          <t>Ending balance</t>
        </is>
      </c>
      <c r="B71" s="6" t="n">
        <v>70132</v>
      </c>
      <c r="C71" s="6" t="n">
        <v>58798</v>
      </c>
    </row>
    <row r="72">
      <c r="A72" s="4" t="inlineStr">
        <is>
          <t>Buildings [member] | Accumulated depreciation, amortisation and impairment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Beginning balance</t>
        </is>
      </c>
      <c r="B74" s="6" t="n">
        <v>6255</v>
      </c>
      <c r="C74" s="6" t="n">
        <v>2539</v>
      </c>
    </row>
    <row r="75">
      <c r="A75" s="4" t="inlineStr">
        <is>
          <t>Additions during the year</t>
        </is>
      </c>
      <c r="B75" s="6" t="n">
        <v>4947</v>
      </c>
      <c r="C75" s="6" t="n">
        <v>3716</v>
      </c>
    </row>
    <row r="76">
      <c r="A76" s="4" t="inlineStr">
        <is>
          <t>Ending balance</t>
        </is>
      </c>
      <c r="B76" s="5" t="n">
        <v>11202</v>
      </c>
      <c r="C76" s="5" t="n">
        <v>625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 in Assets Measured at Fair Value through Profit or Loss (Details) - ILS (₪) ₪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Fair value of the investment</t>
        </is>
      </c>
      <c r="B3" s="5" t="n">
        <v>2565</v>
      </c>
      <c r="C3" s="5" t="n">
        <v>2565</v>
      </c>
    </row>
    <row r="4">
      <c r="A4" s="4" t="inlineStr">
        <is>
          <t>Regenera Pharma Ltd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Fair value of the investment</t>
        </is>
      </c>
      <c r="B6" s="4" t="inlineStr">
        <is>
          <t xml:space="preserve"> </t>
        </is>
      </c>
      <c r="C6" s="4" t="inlineStr">
        <is>
          <t xml:space="preserve"> </t>
        </is>
      </c>
    </row>
    <row r="7">
      <c r="A7" s="4" t="inlineStr">
        <is>
          <t>F.O.R.E Biotherapeutics Ltd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air value of the investment</t>
        </is>
      </c>
      <c r="B9" s="6" t="n">
        <v>1600</v>
      </c>
      <c r="C9" s="6" t="n">
        <v>1600</v>
      </c>
    </row>
    <row r="10">
      <c r="A10" s="4" t="inlineStr">
        <is>
          <t>Cavnox Ltd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Fair value of the investment</t>
        </is>
      </c>
      <c r="B12" s="5" t="n">
        <v>965</v>
      </c>
      <c r="C12" s="5" t="n">
        <v>9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vestment in Assets Measured at Fair Value through Profit or Loss (Details Narrative) ₪ in Thousands, $ in Thousands</t>
        </is>
      </c>
      <c r="D1" s="2" t="inlineStr">
        <is>
          <t>1 Months Ended</t>
        </is>
      </c>
      <c r="E1" s="2" t="inlineStr">
        <is>
          <t>12 Months Ended</t>
        </is>
      </c>
    </row>
    <row r="2">
      <c r="B2" s="2" t="inlineStr">
        <is>
          <t>May 18, 2020 USD ($)</t>
        </is>
      </c>
      <c r="C2" s="2" t="inlineStr">
        <is>
          <t>Apr. 30, 2020 ILS (₪)</t>
        </is>
      </c>
      <c r="D2" s="2" t="inlineStr">
        <is>
          <t>Oct. 31, 2021 USD ($)</t>
        </is>
      </c>
      <c r="E2" s="2" t="inlineStr">
        <is>
          <t>Dec. 31, 2021 USD ($)</t>
        </is>
      </c>
      <c r="F2" s="2" t="inlineStr">
        <is>
          <t>Dec. 31, 2022 ILS (₪)</t>
        </is>
      </c>
      <c r="G2" s="2" t="inlineStr">
        <is>
          <t>Dec. 31, 2021 ILS (₪)</t>
        </is>
      </c>
      <c r="H2" s="2" t="inlineStr">
        <is>
          <t>Dec. 31, 2020 USD ($)</t>
        </is>
      </c>
      <c r="I2" s="2" t="inlineStr">
        <is>
          <t>Sep. 30, 2020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 amount | ₪</t>
        </is>
      </c>
      <c r="B4" s="4" t="inlineStr">
        <is>
          <t xml:space="preserve"> </t>
        </is>
      </c>
      <c r="C4" s="4" t="inlineStr">
        <is>
          <t xml:space="preserve"> </t>
        </is>
      </c>
      <c r="D4" s="4" t="inlineStr">
        <is>
          <t xml:space="preserve"> </t>
        </is>
      </c>
      <c r="E4" s="4" t="inlineStr">
        <is>
          <t xml:space="preserve"> </t>
        </is>
      </c>
      <c r="F4" s="5" t="n">
        <v>632025</v>
      </c>
      <c r="G4" s="5" t="n">
        <v>623567</v>
      </c>
      <c r="H4" s="4" t="inlineStr">
        <is>
          <t xml:space="preserve"> </t>
        </is>
      </c>
      <c r="I4" s="4" t="inlineStr">
        <is>
          <t xml:space="preserve"> </t>
        </is>
      </c>
    </row>
    <row r="5">
      <c r="A5" s="4" t="inlineStr">
        <is>
          <t>Current investments | ₪</t>
        </is>
      </c>
      <c r="B5" s="4" t="inlineStr">
        <is>
          <t xml:space="preserve"> </t>
        </is>
      </c>
      <c r="C5" s="4" t="inlineStr">
        <is>
          <t xml:space="preserve"> </t>
        </is>
      </c>
      <c r="D5" s="4" t="inlineStr">
        <is>
          <t xml:space="preserve"> </t>
        </is>
      </c>
      <c r="E5" s="4" t="inlineStr">
        <is>
          <t xml:space="preserve"> </t>
        </is>
      </c>
      <c r="F5" s="5" t="n">
        <v>157</v>
      </c>
      <c r="G5" s="4" t="inlineStr">
        <is>
          <t xml:space="preserve"> </t>
        </is>
      </c>
      <c r="H5" s="4" t="inlineStr">
        <is>
          <t xml:space="preserve"> </t>
        </is>
      </c>
      <c r="I5" s="4" t="inlineStr">
        <is>
          <t xml:space="preserve"> </t>
        </is>
      </c>
    </row>
    <row r="6">
      <c r="A6" s="4" t="inlineStr">
        <is>
          <t>Regenera Pharma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luted percentage</t>
        </is>
      </c>
      <c r="B8" s="10" t="n">
        <v>0.078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genera Pharma Ltd [Member] | Top of ran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luted percentage</t>
        </is>
      </c>
      <c r="B11" s="10" t="n">
        <v>0.117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genera Pharma Ltd [Member] | Bottom of r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luted percentage</t>
        </is>
      </c>
      <c r="B14" s="10" t="n">
        <v>0.093299999999999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genera Pharma Ltd [Member] | Inves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investors</t>
        </is>
      </c>
      <c r="B17" s="9" t="n">
        <v>1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genera Pharma Ltd [Member] | Investors [Member] | Additional Raising Roun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investors</t>
        </is>
      </c>
      <c r="B20" s="9" t="n">
        <v>2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O.R.E Biotherapeutics Ltd [Member] | Contractual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luted percentage</t>
        </is>
      </c>
      <c r="B23" s="4" t="inlineStr">
        <is>
          <t xml:space="preserve"> </t>
        </is>
      </c>
      <c r="C23" s="4" t="inlineStr">
        <is>
          <t xml:space="preserve"> </t>
        </is>
      </c>
      <c r="D23" s="4" t="inlineStr">
        <is>
          <t xml:space="preserve"> </t>
        </is>
      </c>
      <c r="E23" s="4" t="inlineStr">
        <is>
          <t xml:space="preserve"> </t>
        </is>
      </c>
      <c r="F23" s="10" t="n">
        <v>0.0044</v>
      </c>
      <c r="G23" s="4" t="inlineStr">
        <is>
          <t xml:space="preserve"> </t>
        </is>
      </c>
      <c r="H23" s="4" t="inlineStr">
        <is>
          <t xml:space="preserve"> </t>
        </is>
      </c>
      <c r="I23" s="4" t="inlineStr">
        <is>
          <t xml:space="preserve"> </t>
        </is>
      </c>
    </row>
    <row r="24">
      <c r="A24" s="4" t="inlineStr">
        <is>
          <t>Investment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56000</v>
      </c>
    </row>
    <row r="25">
      <c r="A25" s="4" t="inlineStr">
        <is>
          <t>Current investments</t>
        </is>
      </c>
      <c r="B25" s="4" t="inlineStr">
        <is>
          <t xml:space="preserve"> </t>
        </is>
      </c>
      <c r="C25" s="4" t="inlineStr">
        <is>
          <t xml:space="preserve"> </t>
        </is>
      </c>
      <c r="D25" s="4" t="inlineStr">
        <is>
          <t xml:space="preserve"> </t>
        </is>
      </c>
      <c r="E25" s="9" t="n">
        <v>88</v>
      </c>
      <c r="F25" s="4" t="inlineStr">
        <is>
          <t xml:space="preserve"> </t>
        </is>
      </c>
      <c r="G25" s="5" t="n">
        <v>1600</v>
      </c>
      <c r="H25" s="9" t="n">
        <v>181</v>
      </c>
      <c r="I25" s="4" t="inlineStr">
        <is>
          <t xml:space="preserve"> </t>
        </is>
      </c>
    </row>
    <row r="26">
      <c r="A26" s="4" t="inlineStr">
        <is>
          <t>Percentage of holding stake</t>
        </is>
      </c>
      <c r="B26" s="4" t="inlineStr">
        <is>
          <t xml:space="preserve"> </t>
        </is>
      </c>
      <c r="C26" s="4" t="inlineStr">
        <is>
          <t xml:space="preserve"> </t>
        </is>
      </c>
      <c r="D26" s="4" t="inlineStr">
        <is>
          <t xml:space="preserve"> </t>
        </is>
      </c>
      <c r="E26" s="10" t="n">
        <v>0.0072</v>
      </c>
      <c r="F26" s="4" t="inlineStr">
        <is>
          <t xml:space="preserve"> </t>
        </is>
      </c>
      <c r="G26" s="4" t="inlineStr">
        <is>
          <t xml:space="preserve"> </t>
        </is>
      </c>
      <c r="H26" s="4" t="inlineStr">
        <is>
          <t xml:space="preserve"> </t>
        </is>
      </c>
      <c r="I26" s="4" t="inlineStr">
        <is>
          <t xml:space="preserve"> </t>
        </is>
      </c>
    </row>
    <row r="27">
      <c r="A27" s="4" t="inlineStr">
        <is>
          <t>Undiluted percentage</t>
        </is>
      </c>
      <c r="B27" s="4" t="inlineStr">
        <is>
          <t xml:space="preserve"> </t>
        </is>
      </c>
      <c r="C27" s="4" t="inlineStr">
        <is>
          <t xml:space="preserve"> </t>
        </is>
      </c>
      <c r="D27" s="4" t="inlineStr">
        <is>
          <t xml:space="preserve"> </t>
        </is>
      </c>
      <c r="E27" s="4" t="inlineStr">
        <is>
          <t xml:space="preserve"> </t>
        </is>
      </c>
      <c r="F27" s="10" t="n">
        <v>0.0052</v>
      </c>
      <c r="G27" s="4" t="inlineStr">
        <is>
          <t xml:space="preserve"> </t>
        </is>
      </c>
      <c r="H27" s="4" t="inlineStr">
        <is>
          <t xml:space="preserve"> </t>
        </is>
      </c>
      <c r="I27" s="4" t="inlineStr">
        <is>
          <t xml:space="preserve"> </t>
        </is>
      </c>
    </row>
    <row r="28">
      <c r="A28" s="4" t="inlineStr">
        <is>
          <t>F.O.R.E Biotherapeutics Ltd [Member] | Contractual Agreement [Member] | Three Mileston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vestment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500</v>
      </c>
    </row>
    <row r="31">
      <c r="A31" s="4" t="inlineStr">
        <is>
          <t>F.O.R.E Biotherapeutics Ltd [Member] | Top of range [member] | Contractual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iluted percentage</t>
        </is>
      </c>
      <c r="B33" s="10" t="n">
        <v>0.004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O.R.E Biotherapeutics Ltd [Member] | Bottom of range [member] | Contractual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iluted percentage</t>
        </is>
      </c>
      <c r="B36" s="10" t="n">
        <v>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vnox Lt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turn for convertible loan, amount</t>
        </is>
      </c>
      <c r="B39" s="4" t="inlineStr">
        <is>
          <t xml:space="preserve"> </t>
        </is>
      </c>
      <c r="C39" s="4" t="inlineStr">
        <is>
          <t xml:space="preserve"> </t>
        </is>
      </c>
      <c r="D39" s="9" t="n">
        <v>3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ries A Preferred Shares [Member] | Regenera Pharma Lt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aise of capital, amount | ₪</t>
        </is>
      </c>
      <c r="B42" s="4" t="inlineStr">
        <is>
          <t xml:space="preserve"> </t>
        </is>
      </c>
      <c r="C42" s="5" t="n">
        <v>3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s>
  <sheetData>
    <row r="1">
      <c r="A1" s="1" t="inlineStr">
        <is>
          <t>Schedule of Trade Receivables (Details) - ILS (₪) ₪ in Thousands</t>
        </is>
      </c>
      <c r="C1" s="2" t="inlineStr">
        <is>
          <t>Dec. 31, 2022</t>
        </is>
      </c>
      <c r="D1" s="2" t="inlineStr">
        <is>
          <t>Dec. 31, 2021</t>
        </is>
      </c>
    </row>
    <row r="2">
      <c r="A2" s="3" t="inlineStr">
        <is>
          <t>Trade and other receivables [abstract]</t>
        </is>
      </c>
      <c r="C2" s="4" t="inlineStr">
        <is>
          <t xml:space="preserve"> </t>
        </is>
      </c>
      <c r="D2" s="4" t="inlineStr">
        <is>
          <t xml:space="preserve"> </t>
        </is>
      </c>
    </row>
    <row r="3">
      <c r="A3" s="4" t="inlineStr">
        <is>
          <t>Open accounts</t>
        </is>
      </c>
      <c r="B3" s="4" t="inlineStr">
        <is>
          <t>[1]</t>
        </is>
      </c>
      <c r="C3" s="5" t="n">
        <v>34841</v>
      </c>
      <c r="D3" s="5" t="n">
        <v>14532</v>
      </c>
    </row>
    <row r="4">
      <c r="A4" s="4" t="inlineStr">
        <is>
          <t>Credit cards receivable</t>
        </is>
      </c>
      <c r="C4" s="6" t="n">
        <v>3725</v>
      </c>
      <c r="D4" s="6" t="n">
        <v>3788</v>
      </c>
    </row>
    <row r="5">
      <c r="A5" s="4" t="inlineStr">
        <is>
          <t>Provision for discount</t>
        </is>
      </c>
      <c r="C5" s="6" t="n">
        <v>-753</v>
      </c>
      <c r="D5" s="4" t="inlineStr">
        <is>
          <t xml:space="preserve"> </t>
        </is>
      </c>
    </row>
    <row r="6">
      <c r="A6" s="4" t="inlineStr">
        <is>
          <t>Provision for doubtful debts</t>
        </is>
      </c>
      <c r="C6" s="6" t="n">
        <v>-894</v>
      </c>
      <c r="D6" s="6" t="n">
        <v>-913</v>
      </c>
    </row>
    <row r="7">
      <c r="A7" s="4" t="inlineStr">
        <is>
          <t>Trade Receivables</t>
        </is>
      </c>
      <c r="C7" s="5" t="n">
        <v>36919</v>
      </c>
      <c r="D7" s="5" t="n">
        <v>17407</v>
      </c>
    </row>
    <row r="8"/>
    <row r="9">
      <c r="A9" s="4" t="inlineStr">
        <is>
          <t>[1]For additional information, please
see Note 12A(2) regarding factoring.</t>
        </is>
      </c>
    </row>
  </sheetData>
  <mergeCells count="3">
    <mergeCell ref="A1:B1"/>
    <mergeCell ref="A8:C8"/>
    <mergeCell ref="A9:C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Other Receivables (Details) - ILS (₪) ₪ in Thousands</t>
        </is>
      </c>
      <c r="B1" s="2" t="inlineStr">
        <is>
          <t>Dec. 31, 2022</t>
        </is>
      </c>
      <c r="C1" s="2" t="inlineStr">
        <is>
          <t>Dec. 31, 2021</t>
        </is>
      </c>
    </row>
    <row r="2">
      <c r="A2" s="3" t="inlineStr">
        <is>
          <t>Trade and other receivables [abstract]</t>
        </is>
      </c>
      <c r="B2" s="4" t="inlineStr">
        <is>
          <t xml:space="preserve"> </t>
        </is>
      </c>
      <c r="C2" s="4" t="inlineStr">
        <is>
          <t xml:space="preserve"> </t>
        </is>
      </c>
    </row>
    <row r="3">
      <c r="A3" s="4" t="inlineStr">
        <is>
          <t>Institutions</t>
        </is>
      </c>
      <c r="B3" s="5" t="n">
        <v>6384</v>
      </c>
      <c r="C3" s="5" t="n">
        <v>2535</v>
      </c>
    </row>
    <row r="4">
      <c r="A4" s="4" t="inlineStr">
        <is>
          <t>Prepaid expenses</t>
        </is>
      </c>
      <c r="B4" s="6" t="n">
        <v>3132</v>
      </c>
      <c r="C4" s="6" t="n">
        <v>4979</v>
      </c>
    </row>
    <row r="5">
      <c r="A5" s="4" t="inlineStr">
        <is>
          <t>Prepayments to suppliers</t>
        </is>
      </c>
      <c r="B5" s="6" t="n">
        <v>1212</v>
      </c>
      <c r="C5" s="6" t="n">
        <v>8140</v>
      </c>
    </row>
    <row r="6">
      <c r="A6" s="4" t="inlineStr">
        <is>
          <t>Loans to non-related parties, net (A)</t>
        </is>
      </c>
      <c r="B6" s="6" t="n">
        <v>64352</v>
      </c>
      <c r="C6" s="6" t="n">
        <v>4680</v>
      </c>
    </row>
    <row r="7">
      <c r="A7" s="4" t="inlineStr">
        <is>
          <t>Receivables revenue</t>
        </is>
      </c>
      <c r="B7" s="6" t="n">
        <v>3840</v>
      </c>
      <c r="C7" s="6" t="n">
        <v>1187</v>
      </c>
    </row>
    <row r="8">
      <c r="A8" s="4" t="inlineStr">
        <is>
          <t>Related parties</t>
        </is>
      </c>
      <c r="B8" s="6" t="n">
        <v>16087</v>
      </c>
      <c r="C8" s="4" t="inlineStr">
        <is>
          <t xml:space="preserve"> </t>
        </is>
      </c>
    </row>
    <row r="9">
      <c r="A9" s="4" t="inlineStr">
        <is>
          <t>Others</t>
        </is>
      </c>
      <c r="B9" s="6" t="n">
        <v>2368</v>
      </c>
      <c r="C9" s="6" t="n">
        <v>11723</v>
      </c>
    </row>
    <row r="10">
      <c r="A10" s="4" t="inlineStr">
        <is>
          <t xml:space="preserve"> Other Receivables</t>
        </is>
      </c>
      <c r="B10" s="5" t="n">
        <v>97375</v>
      </c>
      <c r="C10" s="5" t="n">
        <v>332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Note
2 - Significant Accounting Policies Framework
for preparation of the financial statements The
accounting policy described below was applied in the financial statements consistently, in all of the presented periods, unless specified
otherwise.
A. Presentation
basis of the financial statements The
consolidated financial statements have been prepared in accordance with International Financial Reporting Standards (IFRSs) as issued
by the International Accounting Standards Board (IASB). The
Company’s financial statements are prepared on a historical cost basis, except for financial and biological assets measured at
fair value through profit or loss and contingent consideration. In
its preparation of the financial statements, management is required to use significant accounting estimates. Management is also required
to exercise discretion in the process of applying the significant accounting policies. The issues which require significant discretion
and the use of estimates, which have a significant impact on the amounts which were recognized in the financial statements, are specified
in Note 3. Actual results may differ significantly from the estimates and assumptions which were used by Company management. Intercure
Ltd. Notes
to the Consolidated Financial Statements Note
2 - Significant Accounting Policies
B. Basis
of consolidation
(1) Business combinations The
group implements the acquisition method to all business combinations. The acquisition date is the date on which the acquirer obtains
control over the acquiree. control exists when the group is exposed, or has rights, to variable returns from its involvement with the
acquiree and it has the ability to affect those returns through its power over the acquiree. substantive rights held by the group and
others are taken into account when assessing control. The
group recognizes goodwill on acquisition according to the fair value of the consideration transferred including any amounts recognized
in respect of rights that do not confer control in the acquiree as well as the fair value at the acquisition date of any pre-existing
equity right of the group in the acquiree, less the net amount of the identifiable assets acquired and the liabilities assumed. On
the acquisition date the acquirer recognizes a contingent liability assumed in a business combination if there is a present obligation
resulting from past events and its fair value can be reliably measured. Costs
associated with the acquisition that were incurred by the acquirer in the business combination such as: finder’s fees, advisory,
legal, valuation and other professional or consulting fees, other than those associated with an issue of debt or equity instruments connected
to the business combination, are expensed in the period the services are received.
(2) Consolidated financial
statements The
consolidated financial statements include the reports of companies over which the Company has control (subsidiaries). Subsidiaries
are entities which are controlled by the Company. The Company controls an entity when the Company has the power to influence the investee
entity, when it has exposure or rights to variable returns from its involvement in the entity, and when it has the ability to exercise
its influence over the investee entity in order to affect the amount of returns which it will receive from that entity. Subsidiaries
are fully included in the consolidation beginning from the date when the Company obtains control of them. Consolidation is discontinued
on the date when control ceases. The
consolidation of financial statements is performed beginning on the date when control was obtained, until the date when control was discontinued. The
financial statements of the Company and the subsidiaries are prepared for identical dates and periods. The accounting policy in the financial
statements of the investees was implemented in a manner which was uniform and consistent with the policy which was applied in the Company’s
financial statements. Material intercompany balances and transactions, and profit and loss due to transactions Intercure
Ltd. Notes
to the Consolidated Financial Statements Note
2 - Significant Accounting Policies between
the Company and the subsidiaries, were canceled in their entirety in the consolidated financial statements.
(3) Non-controlling interests Non-controlling
interests comprise the equity of a subsidiary that cannot be attributed, directly or indirectly, to the parent company. Measurement
of non-controlling interests on the date of the business combination Non-controlling
interests that are instruments that give rise to a present ownership interest and entitle the holder to a share of net assets in the
event of liquidation (for example: ordinary shares), are measured at the date of the business combination at their proportionate interest
in the identifiable assets and liabilities of the acquiree, on a transaction-by-transaction basis. This accounting policy choice does
not apply to other instruments that meet the definition of non-controlling interests (for example: options to ordinary shares). Such
instruments will be measured at fair value or in accordance with other relevant IFRSs. Allocation
of profit or loss and other comprehensive income to the shareholders Profit
or loss and any part of other comprehensive income are allocated to the owners of the Company and the non-controlling interests. Total
profit or loss and other comprehensive income is allocated to the owners of the Company and the non-controlling interests even if the
result is a negative balance of non-controlling interests.
(4) Transactions eliminated
on consolidation Intra-group
balances and transactions, and any unrealized income and expenses arising from intra-group transactions, are eliminated in preparing
the consolidated financial statements. Unrealized losses are eliminated in the same way as unrealized gains, but only to the extent that
there is no evidence of impairment.
(5) Investment in associates
and joint ventures (equity accounted investees) Associates
are those entities in which the Group has significant influence, but not control or joint control, over the financial and operating policies.
There is a rebuttable presumption that significant influence exists when the Group holds between 20 50 Joint
ventures are joint arrangements in which the Group has rights to the net assets of the arrangement. Associates and joint ventures are
accounted for using the equity method (equity accounted investees) and are recognized initially at cost. Intercure
Ltd. Notes
to the Consolidated Financial Statements Note
2 - Significant Accounting Policies
C. Transactions,
assets and liabilities in foreign currency Transactions
denominated in a foreign currency other than the Company’s functional currency are recorded upon initial recognition, according
to the exchange rate on the transaction date. Following initial recognition, monetary assets and liabilities denominated in foreign currency
are translated on each reporting date into the functional currency, according to the exchange rate as of that date. Exchange differences
are carried to the statement of income. Non-monetary assets and liabilities denominated
in foreign currency which are presented at cost are translated according to the exchange rate on the transaction date. Non-monetary assets
and liabilities denominated in foreign currency which are presented at fair value are translated into the
functional currency using the exchange rate as of the date when the fair value was determined.
D. Cash
and cash equivalents Cash
equivalents are considered highly liquid investments, including unrestricted short term deposits in banking corporations whose maturity
period does not exceed three months after the date of the deposit.
E. Short
term deposits Short
term deposits in banking corporations whose original period exceeds three months after the date of the investment, and which do not meet
the definition of cash equivalents. The deposits are presented according to the terms of their deposit.
F. Biological
assets In
accordance with IAS 41, the Company measures biological assets which are mostly comprised of medical cannabis plants and agricultural
produce at fair value less selling costs until harvesting. This value is used as the cost basis of inventory after the harvest. Profit
or loss due to changes in fair value less selling costs are included under the Company’s profit / loss in the year when they materialized.
Growing costs in respect of the biological assets are capitalized to the cost of the biological assets. When calculating the fair value
of a biological asset, the Company is required to use various estimates and approximations, including, inter alia, estimates regarding
the growth stage of the seedlings until the harvest date, harvesting costs, selling costs, costs associated with oil extraction and packaging
of finished products, estimates regarding the selling price of the Company’s products, and estimates of materials lost in process.
Changes in these assumptions may result in significant changes in the value of the biological asset, the value of inventory, and the
cost of sales, as well as in the fair value component in respect of the biological asset. Intercure
Ltd. Notes
to the Consolidated Financial Statements Note
2 - Significant Accounting Policies
G. Inventory Inventory
is measured as the lower of either cost or net realizable value. The cost of purchased inventory is determined on a first in - first
out (FIFO) basis. The Company classifies the cannabis agricultural produce from a biological asset to inventory when harvesting, according
to the fair value less selling costs on that date. This value serves as the cost basis of inventory. Processing costs and other additional
costs which materialize in the process of bringing the inventory to its current location and condition are added to the cost of inventory.
Net realizable value represents the estimated selling price in the ordinary course of business, less estimated costs to completion
and the costs required to execute the sale. The Company periodically evaluates the condition and age of inventory, and provisions for
slow inventory are made accordingly.
H. Revenue
recognition Revenue
from contracts with customers is recognized in the statement of income when the control of the asset or of the service has been transferred
to the customer. The control transfer date is generally the date of delivery to the customer. Revenue is measured and recognized according
to the fair value of the proceeds which are expected to be received in accordance with the contract terms, less amounts which have been
collected for third parties (e.g., taxes). Revenue is recognized in the statements of profit or loss up to the extent to which are expected
to flow to the Company, and the revenue and costs, if relevant, are reliably measurable. When
determining the amount of revenue from contracts with customers, the Company evaluates whether it functions as a primary provider, or
as an agent in the contract. The
Company is the primary provider when it controls the guaranteed goods or services before they are transferred to the customer. In such
cases, the Company recognizes revenue as the gross amount of proceeds. In cases where the products are transferred to the distributor
and held by them in consignment until their sale by the distributor to a third party which constitutes the end customer, the Company
recognizes revenue from their sale on the date when they are sold by the distributor to the third party.
I. Property,
plant and equipment Items
of property, plant and equipment are presented at cost plus direct acquisition costs, less accumulated depreciation and less accumulated
impairment loss, and do not include routine maintenance expenses. The cost includes replacement parts and auxiliary equipment which are
used in connection with fixed assets. Items
of property, plant and equipment which are of significant cost relative to the total cost of the item are depreciated separately, according
to the component approach. Intercure
Ltd. Notes
to the Consolidated Financial Statements Note
2 - Significant Accounting Policies Depreciation
is calculated in equal annual rates according to the straight line method, throughout the asset’s useful lifetime, as follows: Schedule
of Depreciation Rate
%
Machinery and equipment 7 15
Computers 33
Leasehold improvements 10 Building
improvements are depreciated in a straight line throughout the estimated lifetime of the improvement. The
useful lifetime, depreciation method and residual value of each asset is evaluated, as a minimum, at the end of each year, and changes
are treated as a prospective change in accounting estimate. The depreciation of assets is discontinued when the asset is classified as
held for sale or when the asset is written off, whichever is earlier.
J. Impairment Non-financial
assets Timing
of impairment testing The
carrying amounts of the Group’s non-financial assets, other than biological assets, investment property, inventories and deferred
tax assets, are reviewed at each reporting date to determine whether there is any indication of impairment. If any such indication exists,
then the asset’s recoverable amount is estimated. Once
a year and on the same date, or more frequently if there are indications of impairment, the Group estimates the recoverable amount of
each cash generating unit that contains goodwill, or intangible assets that have indefinite useful lives or are unavailable for use. Determining
cash-generating units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Measurement
of recoverable amount The
recoverable amount of an asset or cash-generating unit is the greater of its value in use and its fair value less costs of disposal.
In assessing value in use, the estimated future cash flows are discounted to their present value using a pre-tax discount rate that reflects
the assessments of market participants regarding the time value of money and the risks specific to the asset or cash-generating unit,
for which the estimated future cash flows from the asset or cash-generating unit were not adjusted. Intercure
Ltd. Notes
to the Consolidated Financial Statements Note
2 - Significant Accounting Policies Allocation
of goodwill to cash generating units Subject
to an operating segment ceiling test (before the aggregation of similar segments), for the purposes of goodwill impairment testing, cash-generating
units to which goodwill has been allocated are aggregated so that the level at which impairment testing is performed reflects the lowest
level at which goodwill is monitored for internal reporting purposes. When goodwill is not monitored for internal reporting purposes,
it is allocated to operating segments (before the aggregation of similar segments) and not to a cash-generating unit (or group of cash-
generating units) lower in level than an operating segment. Goodwill
acquired in a business combination is allocated to groups of cash-generating units, including those existing in the Group before the
business combination, that are expected to benefit from the synergies of the combination. For
purposes of goodwill impairment testing, when the non-controlling interests were initially measured according to their relative share
of the acquiree’s net assets ,
K. Income
tax expense Income
tax comprises current and deferred tax. Current tax and deferred tax are recognized in profit or loss except to the extent that they
relate to a business combination, or are recognized directly in equity or in other comprehensive income to the extent they relate to
items recognized directly in equity or in other comprehensive income. Current
taxes Current
tax is the expected tax payable (or receivable) on the taxable income for the year, using tax rates enacted or substantively enacted
at the reporting date. Current taxes also include taxes in respect of prior years and any tax arising from dividends. Offset
of current tax assets and liabilities Current
tax assets and liabilities are offset if there is a legally enforceable right to offset current tax liabilities and assets, and there
is intent to settle current tax liabilities and assets on a net basis or the tax assets and liabilities will be realized simultaneously. Uncertain
tax positions A
provision for uncertain tax positions, including additional tax and interest expenses, is recognized when it is more probable than not
that the Group will have to use its economic resources to pay the obligation. Intercure
Ltd. Notes
to the Consolidated Financial Statements Note
2 - Significant Accounting Policies Deferred
taxes Deferred
tax is recognized in respect of temporary differences between the carrying amounts of assets and liabilities for financial reporting
purposes and the amounts used for taxation purposes. Deferred tax is not recognized for the following temporary differences :
● The
initial recognition of goodwill,
● The
initial recognition of assets and liabilities in a transaction that is not a business combination and that affects neither accounting
nor taxable profit or loss,
● Differences
relating to investments in subsidiaries, joint arrangements and associates, to the extent that the Group is able to control the timing
of the reversal of the temporary difference and it is probable that they will not reverse in the foreseeable future, either by way
of selling the investment or by way of distributing dividends in respect of the investment The
measurement of deferred tax reflects the tax consequences that would follow the manner in which the Group expects, at the end of the
reporting period, to recover or settle the carrying amount of its assets and liabilities. For investment property that is measured at
fair value, there is a rebuttable presumption that the carrying amount of the investment property will be recovered through sale .
Deferred
tax is measured at the tax rates that are expected to be applied to temporary differences when they reverse, based on the laws that have
been enacted or substantively enacted by the reporting date . A
deferred tax asset is recognized for unused tax losses, tax benef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 Deferred
tax assets that were not recognized are reevaluated at each reporting date and recognized if it has become probable that future taxable
profits will be available against which they can be utilized. Offset
of deferred tax assets and liabilities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current tax assets and liabilities will be realized simultaneously. Intercure
Ltd. Notes
to the Consolidated Financial Statements Note
2 - Significant Accounting Policies Additional
tax on dividend distribution The
Group may be required to pay additional tax if a dividend is distributed by Group companies. This additional tax was not included in
the financial statements, since the policy of the Group companies is to not distribute a dividend which creates an additional tax liability
for the recipient company in the foreseeable future. In cases where an investee company expects to distribute a dividend from profits
involving additional tax for the Company, the Company creates a tax provision in respect of the additional tax it may be required to
pay in respect of the dividend distribution. Additional
income taxes that arise from the distribution of dividends by the Company are recognized in profit or loss at the same time that the
liability to pay the related dividend is recognized. Inter-company
transactions Deferred
tax in respect of inter-company transactions in the consolidated financial statements is recognized according to the tax rate applicable
to the buying company.
L. Employee
benefits Post-employment
benefit plans – defined contribution plan The
Group has a defined contribution plan in respect of the Company’s liability to pay the savings component of provident funds and
in respect of those of its employees who are subject to Section 14 of the Severance Pay Law – 1963. Defined
contribution plans A
defined contribution plan is a post-employment benefit plan under which an entity pays fixed contributions into a separate entity and
has no legal or constructive obligation to pay further amounts. Obligations for contributions to defined contribution pension plans are
recognized as an expense in profit or loss in the periods during which related services are rendered by employees. Contributions to a
defined contribution plan that are due more than 12 months after the end of the period in which the employees render the service are
discounted to their present value.
M. Financing
income and expenses Financing
income comprises interest income on funds invested, dividend income, gains on changes in the fair value of financial assets at fair value
through profit or loss, foreign currency gains, net gains on disposal of an investment in a debt instrument measured at fair value through
other comprehensive income, gains on hedging instruments that are recognized in profit or loss and the reclassification of net gains
and losses previously recognized in other comprehensive income on cash flow hedges of foreign currency and interest rate risks for borrowings. Intercure
Ltd. Notes
to the Consolidated Financial Statements Note
2 - Significant Accounting Policies Financing
expenses comprise interest expense on borrowings, changes in time value of provisions and deferred consideration, changes in the fair
value of contingent consideration from a business combination, changes in the fair value of financial assets at fair value through profit
or loss, net losses on disposal of an investment in a debt instrument measured at fair value through other comprehensive income, impairment
losses on financial assets (other than losses on impairment of trade receivables, other receivables and contract assets that are presented
in a separate item) and losses on hedging instruments that are recognized in profit or loss. Foreign
currency gains and losses on financial assets and financial liabilities are reported on a net basis as either financing income or financing
expenses depending on whether foreign currency movements are in a net gain or net loss position.
N. Transactions
with controlling shareholder Assets
and liabilities included in a transaction with a controlling shareholder are measured at fair value on the date of the transaction. As
the transaction is on the equity level, the Company includes the difference between the fair value and the consideration from the transaction
in its equity.
O. Financial
instruments
1. Financial
assets Financial
assets are measured on the date of initial recognition at fair value plus transaction costs which are directly attributable to the acquisition
of the financial asset, except in case of a financial asset measured at fair value through profit or loss, for which the transaction
costs are carried to the statement of income. The
Company classifies and measures the debt instruments in its financial statements based on the following criteria:
(A) The
Company’s business model for the management of financial assets; and
(B) The
characteristics of the financial asset’s contractual cash flows.
Most
of the Company’s financial assets are classified as Financial assets measured at fair value through profit or loss Intercure
Ltd. Notes
to the Consolidated Financial Statements Note
2 - Significant Accounting Policies
2. Impairment
of financial assets The
Company evaluates, on each reporting date, the loss provision in respect of financial debt instruments which are not measured at fair
value through profit or loss. The
Company distinguishes between two situations involving recognition of a loss provision.
A) Debt
instruments whose credit quality has not significantly deteriorated since the initial recognition date, or cases involving low credit
risk - the loss provision which will be recognized in respect of that debt instrument will take into account expected credit loss
during the 12 month period after the reporting date; or
B) Debt
instruments whose credit quality has significantly deteriorated since the initial recognition date, and cases involving credit risk
which is not low - the loss provision which will be recognized will take into account expected credit losses throughout the instrument’s
remaining lifetime. The
Company applies the expedient which was determined in the standard, according to which it assumes that a debt instrument’s credit
risk has not significantly increased since the initial recognition date if it was determined, on the reporting date, that the instrument’s
credit risk is low, for example, when the instrument has an external rating of “investment grade”. Impairment
in respect of debt instruments which are measured at amortized cost is carried to the statement of income against a provision, while
impairment in respect of debt instruments which are measured at fair value through other comprehensive income is carried against a capital
reserve, and does not reduce the carrying amount of the financial asset in the statement of financial position. The
Company has financial assets with short credit periods, such as trade receivables, to which it is entitled to apply the expedient specified
in the model, i.e., the Company will measure the loss provision in an amount equal to the expected credit losses throughout the instrument’s
entire lifetime. The Company chose to adopt the expedient in respect of those financial assets.
3. Financial
liabilities measured at amortized cost On
the date of initial recognition, the Company measures the financial liabilities at fair value less transaction costs which are directly
attributable to the issuance of the financial liability. Following initial recognition, the Company measures all financial liabilities
at amortized cost using the effective interest method, except for financial liabilities at fair value through profit or loss. Intercure
Ltd. Notes
to the Consolidated Financial Statements Note
2 - Significant Accounting Policies
4. Derecognition
of financial liabilities The
Company derecognizes a financial liability when and only when it has been settled, canceled or has expired. A
financial liability is extinguished when the debtor has settled the liability by cash payment, through other financial assets, through
goods or services, or has been legally released from the liability. In
case of changes to the terms of an existing financial liability, the Company evaluates whether the terms of the liability differ significantly
from the current terms. When
a significant change is made to the terms of an existing financial liability, the change is treated as derecognition of the original
liability, and recognition of the new liability. The difference between the aforementioned two liabilities in the financial statements
is credited to the statement of income. In
case the change is immaterial, the Company updates the amount of the liability, by discounting the new cash flows using the original
effective interest rate, while the differences are carried to the statement of loss and comprehensive loss. When
evaluating whether the case involves a significant change to the terms of an existing liability, the Company takes into account qualitative
and quantitative considerations.
P. Fair
value measurement Fair
value is the price which would be received upon the sale of an asset, or the price which would be paid upon the transfer of a liability,
in an ordinary transaction between market participants on the measurement date. The
measurement of fair value is based on the assumption that the transaction will be executed in the main market of the asset or liability
in question, or in lieu of a main market, in the most advantageous market. The
fair value of an asset or liability is measured according to assumptions which market participants would use when pricing the asset or
liability, assuming the market participants are working in favor of their own economic interests. The
Group uses valuation techniques as appropriate for the circumstances, and for which sufficient obtainable data exists in order to measure
fair value, while maximizing the use of relevant observable inputs, and minimizing the use of unobservable inputs. All
assets and liabilities which are measured at fair value, or whose fair value was disclosed, are divided into categories in the fair value
hierarchy, based on the lowest level of inputs which is significant to the measurement of fair value in its entirety: Intercure
Ltd. Notes
to the Consolidated Financial Statements Note
2 - Significant Accounting Policies
Level
1: Quoted
prices (without adjustments) in an active market of identical assets and liabilities.
Level
2: Inputs
which are not quoted prices which are included in level 1, which are directly or indirectly observable.
Level
3: Inputs
which are not based on observable market data, as described in Note 6 - Biological Assets. Investments in financial assets measured
at fair value through profit or loss (investments in companies in the biomed sector) are mostly performed using the OPM valuation technique
(without using market data), as described in Note 10.
Q. Share-based
payment Employees
and other service providers of the Company are entitled to benefits in the form of the Group’s equity-settled share-based payment
plans. The
cost of equity-settled transactions with employees is measured according to the fair value of the equity instrument on the grant date.
The fair value is established using a generally accepted options pricing model. The
cost of equity-settled transactions is recognized in the Consolidated Statements of Profit or Loss and Other Comprehensive Income along
with the corresponding increase in equity over the period when the terms of performance and/or the service are fulfilled, and ends on
the date when the relevant employees become entitled to the compensation (hereinafter: the “Vesting Period”). The cumulative
expense which is recognized in respect of equity-settled transactions at the end of each reporting date until the vesting date reflects
the rate of passage of the vesting period, and the Group’s best estimate of the number of equity instruments that will eventually
vest. The expense or income in the statement of income reflects the change between the expense which accrued until the end of the reporting
period, and that which accrued until the end of the previous period. When the Company makes changes to the terms of an equity-settled
grant, an additional expense is recognized, beyond the original expense which was calculated in respect of the change, which increases
the overall fair value of the compensation which is granted or which benefits the employee / other service provider, according to the
fair value on the date of the change. Intercure
Ltd. Notes
to the Consolidated Financial Statements Note
2 - Significant Accounting Policies
R. Earnings
(loss) per share The
Company calculated the amounts of basic earnings (loss) per share and diluted earnings (loss)per share in respect of the profit (loss)
for the year which is attributable to holders of the Company’s ordinary shares. Basic
earnings (loss) per share is calculated by dividing the profit (loss) attributable to ordinary shareholders of the Company by the weighted
average number of ordinary shares that were outstanding during the year. The
weighted average of the number of shares which were used to calculate diluted earnings (loss) per share is the weighted average of the
number of ordinary shares which was calculated for the purpose of basic earnings (loss)per share, plus the weighted average of the number
of ordinary shares which would have been issued as a result of the conversion of all of the dilutive potential ordinary shares into ordinary
shares. Dilutive potential ordinary shares are consi</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Schedule of Provision for Impairment (Details) ₪ in Thousands</t>
        </is>
      </c>
      <c r="B1" s="2" t="inlineStr">
        <is>
          <t>12 Months Ended</t>
        </is>
      </c>
    </row>
    <row r="2">
      <c r="B2" s="2" t="inlineStr">
        <is>
          <t>Dec. 31, 2022 ILS (₪)</t>
        </is>
      </c>
    </row>
    <row r="3">
      <c r="A3" s="3" t="inlineStr">
        <is>
          <t>Trade and other receivables [abstract]</t>
        </is>
      </c>
      <c r="B3" s="4" t="inlineStr">
        <is>
          <t xml:space="preserve"> </t>
        </is>
      </c>
    </row>
    <row r="4">
      <c r="A4" s="4" t="inlineStr">
        <is>
          <t>Balance before provision for impairment</t>
        </is>
      </c>
      <c r="B4" s="5" t="n">
        <v>76081</v>
      </c>
    </row>
    <row r="5">
      <c r="A5" s="4" t="inlineStr">
        <is>
          <t>Provision for impairment</t>
        </is>
      </c>
      <c r="B5" s="6" t="n">
        <v>-11729</v>
      </c>
    </row>
    <row r="6">
      <c r="A6" s="4" t="inlineStr">
        <is>
          <t>Balance after provision for impairment</t>
        </is>
      </c>
      <c r="B6" s="5" t="n">
        <v>6435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4" customWidth="1" min="2" max="2"/>
    <col width="14" customWidth="1" min="3" max="3"/>
    <col width="13" customWidth="1" min="4" max="4"/>
  </cols>
  <sheetData>
    <row r="1">
      <c r="A1" s="1" t="inlineStr">
        <is>
          <t>Schedule of Other Payables (Details) - ILS (₪) ₪ in Thousands</t>
        </is>
      </c>
      <c r="B1" s="2" t="inlineStr">
        <is>
          <t>Dec. 31, 2022</t>
        </is>
      </c>
      <c r="C1" s="2" t="inlineStr">
        <is>
          <t>Dec. 31, 2021</t>
        </is>
      </c>
    </row>
    <row r="2">
      <c r="A2" s="3" t="inlineStr">
        <is>
          <t>Trade and other receivables [abstract]</t>
        </is>
      </c>
      <c r="B2" s="4" t="inlineStr">
        <is>
          <t xml:space="preserve"> </t>
        </is>
      </c>
      <c r="C2" s="4" t="inlineStr">
        <is>
          <t xml:space="preserve"> </t>
        </is>
      </c>
    </row>
    <row r="3">
      <c r="A3" s="4" t="inlineStr">
        <is>
          <t>Accrued expenses</t>
        </is>
      </c>
      <c r="B3" s="5" t="n">
        <v>3857</v>
      </c>
      <c r="C3" s="5" t="n">
        <v>5959</v>
      </c>
    </row>
    <row r="4">
      <c r="A4" s="4" t="inlineStr">
        <is>
          <t>Institution expenses</t>
        </is>
      </c>
      <c r="B4" s="6" t="n">
        <v>21236</v>
      </c>
      <c r="C4" s="6" t="n">
        <v>2706</v>
      </c>
      <c r="D4" s="4" t="inlineStr">
        <is>
          <t>[1]</t>
        </is>
      </c>
    </row>
    <row r="5">
      <c r="A5" s="4" t="inlineStr">
        <is>
          <t>Payroll and related liabilities</t>
        </is>
      </c>
      <c r="B5" s="6" t="n">
        <v>6732</v>
      </c>
      <c r="C5" s="6" t="n">
        <v>5243</v>
      </c>
      <c r="D5" s="4" t="inlineStr">
        <is>
          <t>[1]</t>
        </is>
      </c>
    </row>
    <row r="6">
      <c r="A6" s="4" t="inlineStr">
        <is>
          <t>Deferred revenues</t>
        </is>
      </c>
      <c r="B6" s="6" t="n">
        <v>8060</v>
      </c>
      <c r="C6" s="6" t="n">
        <v>2901</v>
      </c>
    </row>
    <row r="7">
      <c r="A7" s="4" t="inlineStr">
        <is>
          <t>Short term Lease liability</t>
        </is>
      </c>
      <c r="B7" s="6" t="n">
        <v>4349</v>
      </c>
      <c r="C7" s="6" t="n">
        <v>3307</v>
      </c>
    </row>
    <row r="8">
      <c r="A8" s="4" t="inlineStr">
        <is>
          <t>Advanced payments</t>
        </is>
      </c>
      <c r="B8" s="6" t="n">
        <v>66</v>
      </c>
      <c r="C8" s="6" t="n">
        <v>3990</v>
      </c>
    </row>
    <row r="9">
      <c r="A9" s="4" t="inlineStr">
        <is>
          <t>Deferred consideration due to acquisitions</t>
        </is>
      </c>
      <c r="B9" s="6" t="n">
        <v>4080</v>
      </c>
      <c r="C9" s="6" t="n">
        <v>9862</v>
      </c>
    </row>
    <row r="10">
      <c r="A10" s="4" t="inlineStr">
        <is>
          <t>Others</t>
        </is>
      </c>
      <c r="B10" s="6" t="n">
        <v>17</v>
      </c>
      <c r="C10" s="6" t="n">
        <v>7082</v>
      </c>
      <c r="D10" s="4" t="inlineStr">
        <is>
          <t>[1]</t>
        </is>
      </c>
    </row>
    <row r="11">
      <c r="A11" s="4" t="inlineStr">
        <is>
          <t xml:space="preserve"> Other Payables</t>
        </is>
      </c>
      <c r="B11" s="5" t="n">
        <v>48397</v>
      </c>
      <c r="C11" s="5" t="n">
        <v>41050</v>
      </c>
    </row>
    <row r="12"/>
    <row r="13">
      <c r="A13" s="4" t="inlineStr">
        <is>
          <t>[1]Reclassified</t>
        </is>
      </c>
    </row>
  </sheetData>
  <mergeCells count="3">
    <mergeCell ref="C1:D1"/>
    <mergeCell ref="A12:D12"/>
    <mergeCell ref="A13:D1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Receivables and Payables (Details Narrative) ₪ in Thousands</t>
        </is>
      </c>
      <c r="B1" s="2" t="inlineStr">
        <is>
          <t>12 Months Ended</t>
        </is>
      </c>
    </row>
    <row r="2">
      <c r="B2" s="2" t="inlineStr">
        <is>
          <t>Dec. 31, 2022 ILS (₪)</t>
        </is>
      </c>
    </row>
    <row r="3">
      <c r="A3" s="3" t="inlineStr">
        <is>
          <t>Trade and other receivables [abstract]</t>
        </is>
      </c>
      <c r="B3" s="4" t="inlineStr">
        <is>
          <t xml:space="preserve"> </t>
        </is>
      </c>
    </row>
    <row r="4">
      <c r="A4" s="4" t="inlineStr">
        <is>
          <t>Debts and loans</t>
        </is>
      </c>
      <c r="B4" s="5" t="n">
        <v>46000</v>
      </c>
    </row>
    <row r="5">
      <c r="A5" s="4" t="inlineStr">
        <is>
          <t>Provision for an impairment</t>
        </is>
      </c>
      <c r="B5" s="6" t="n">
        <v>11729</v>
      </c>
    </row>
    <row r="6">
      <c r="A6" s="4" t="inlineStr">
        <is>
          <t>Repayment of loans</t>
        </is>
      </c>
      <c r="B6" s="5" t="n">
        <v>21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isclosure Of Foreign Currency Financial Assets And Liabilities (Details) ₪ in Thousands, $ in Thousands</t>
        </is>
      </c>
      <c r="B1" s="2" t="inlineStr">
        <is>
          <t>Dec. 31, 2022 USD ($)</t>
        </is>
      </c>
      <c r="C1" s="2" t="inlineStr">
        <is>
          <t>Dec. 31, 2022 ILS (₪)</t>
        </is>
      </c>
      <c r="D1" s="2" t="inlineStr">
        <is>
          <t>Dec. 31, 2021 USD ($)</t>
        </is>
      </c>
      <c r="E1" s="2" t="inlineStr">
        <is>
          <t>Dec. 31, 2021 ILS (₪)</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ash - USD | ₪</t>
        </is>
      </c>
      <c r="B3" s="4" t="inlineStr">
        <is>
          <t xml:space="preserve"> </t>
        </is>
      </c>
      <c r="C3" s="5" t="n">
        <v>192351</v>
      </c>
      <c r="D3" s="4" t="inlineStr">
        <is>
          <t xml:space="preserve"> </t>
        </is>
      </c>
      <c r="E3" s="5" t="n">
        <v>193214</v>
      </c>
    </row>
    <row r="4">
      <c r="A4" s="4" t="inlineStr">
        <is>
          <t>Investment | ₪</t>
        </is>
      </c>
      <c r="B4" s="4" t="inlineStr">
        <is>
          <t xml:space="preserve"> </t>
        </is>
      </c>
      <c r="C4" s="6" t="n">
        <v>157</v>
      </c>
      <c r="D4" s="4" t="inlineStr">
        <is>
          <t xml:space="preserve"> </t>
        </is>
      </c>
      <c r="E4" s="4" t="inlineStr">
        <is>
          <t xml:space="preserve"> </t>
        </is>
      </c>
    </row>
    <row r="5">
      <c r="A5" s="4" t="inlineStr">
        <is>
          <t>Other receivables - USD | ₪</t>
        </is>
      </c>
      <c r="B5" s="4" t="inlineStr">
        <is>
          <t xml:space="preserve"> </t>
        </is>
      </c>
      <c r="C5" s="5" t="n">
        <v>97375</v>
      </c>
      <c r="D5" s="4" t="inlineStr">
        <is>
          <t xml:space="preserve"> </t>
        </is>
      </c>
      <c r="E5" s="5" t="n">
        <v>33244</v>
      </c>
    </row>
    <row r="6">
      <c r="A6" s="4" t="inlineStr">
        <is>
          <t>Class of Liabilities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Cash - USD</t>
        </is>
      </c>
      <c r="B8" s="4" t="inlineStr">
        <is>
          <t xml:space="preserve"> </t>
        </is>
      </c>
      <c r="C8" s="4" t="inlineStr">
        <is>
          <t xml:space="preserve"> </t>
        </is>
      </c>
      <c r="D8" s="4" t="inlineStr">
        <is>
          <t xml:space="preserve"> </t>
        </is>
      </c>
      <c r="E8" s="4" t="inlineStr">
        <is>
          <t xml:space="preserve"> </t>
        </is>
      </c>
    </row>
    <row r="9">
      <c r="A9" s="4" t="inlineStr">
        <is>
          <t>Other receivables - USD</t>
        </is>
      </c>
      <c r="B9" s="4" t="inlineStr">
        <is>
          <t xml:space="preserve"> </t>
        </is>
      </c>
      <c r="C9" s="4" t="inlineStr">
        <is>
          <t xml:space="preserve"> </t>
        </is>
      </c>
      <c r="D9" s="4" t="inlineStr">
        <is>
          <t xml:space="preserve"> </t>
        </is>
      </c>
      <c r="E9" s="4" t="inlineStr">
        <is>
          <t xml:space="preserve"> </t>
        </is>
      </c>
    </row>
    <row r="10">
      <c r="A10" s="4" t="inlineStr">
        <is>
          <t>Class of Liabilities [Member] | F.O.R.E Biotherapeutics Ltd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Investment</t>
        </is>
      </c>
      <c r="B12" s="4" t="inlineStr">
        <is>
          <t xml:space="preserve"> </t>
        </is>
      </c>
      <c r="C12" s="4" t="inlineStr">
        <is>
          <t xml:space="preserve"> </t>
        </is>
      </c>
      <c r="D12" s="4" t="inlineStr">
        <is>
          <t xml:space="preserve"> </t>
        </is>
      </c>
      <c r="E12" s="4" t="inlineStr">
        <is>
          <t xml:space="preserve"> </t>
        </is>
      </c>
    </row>
    <row r="13">
      <c r="A13" s="4" t="inlineStr">
        <is>
          <t>Class of Liabilities [Member] | Cavnox Ltd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Investment</t>
        </is>
      </c>
      <c r="B15" s="4" t="inlineStr">
        <is>
          <t xml:space="preserve"> </t>
        </is>
      </c>
      <c r="C15" s="4" t="inlineStr">
        <is>
          <t xml:space="preserve"> </t>
        </is>
      </c>
      <c r="D15" s="4" t="inlineStr">
        <is>
          <t xml:space="preserve"> </t>
        </is>
      </c>
      <c r="E15" s="4" t="inlineStr">
        <is>
          <t xml:space="preserve"> </t>
        </is>
      </c>
    </row>
    <row r="16">
      <c r="A16" s="4" t="inlineStr">
        <is>
          <t>Class of Assets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Cash - USD</t>
        </is>
      </c>
      <c r="B18" s="6" t="n">
        <v>17302</v>
      </c>
      <c r="C18" s="4" t="inlineStr">
        <is>
          <t xml:space="preserve"> </t>
        </is>
      </c>
      <c r="D18" s="6" t="n">
        <v>72497</v>
      </c>
      <c r="E18" s="4" t="inlineStr">
        <is>
          <t xml:space="preserve"> </t>
        </is>
      </c>
    </row>
    <row r="19">
      <c r="A19" s="4" t="inlineStr">
        <is>
          <t>Other receivables - USD</t>
        </is>
      </c>
      <c r="B19" s="6" t="n">
        <v>2899</v>
      </c>
      <c r="C19" s="4" t="inlineStr">
        <is>
          <t xml:space="preserve"> </t>
        </is>
      </c>
      <c r="D19" s="6" t="n">
        <v>7464</v>
      </c>
      <c r="E19" s="4" t="inlineStr">
        <is>
          <t xml:space="preserve"> </t>
        </is>
      </c>
    </row>
    <row r="20">
      <c r="A20" s="4" t="inlineStr">
        <is>
          <t>Class of Assets [Member] | F.O.R.E Biotherapeutics Ltd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Investment</t>
        </is>
      </c>
      <c r="B22" s="6" t="n">
        <v>1600</v>
      </c>
      <c r="C22" s="4" t="inlineStr">
        <is>
          <t xml:space="preserve"> </t>
        </is>
      </c>
      <c r="D22" s="6" t="n">
        <v>1600</v>
      </c>
      <c r="E22" s="4" t="inlineStr">
        <is>
          <t xml:space="preserve"> </t>
        </is>
      </c>
    </row>
    <row r="23">
      <c r="A23" s="4" t="inlineStr">
        <is>
          <t>Class of Assets [Member] | Cavnox Ltd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Investment</t>
        </is>
      </c>
      <c r="B25" s="9" t="n">
        <v>965</v>
      </c>
      <c r="C25" s="4" t="inlineStr">
        <is>
          <t xml:space="preserve"> </t>
        </is>
      </c>
      <c r="D25" s="9" t="n">
        <v>965</v>
      </c>
      <c r="E2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inancial Liabilities Contractual Terms, by Undiscounted Amounts (Details) - ILS (₪) ₪ in Thousand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Bank borrowings, undiscounted cash flows</t>
        </is>
      </c>
      <c r="C3" s="5" t="n">
        <v>226619</v>
      </c>
      <c r="D3" s="5" t="n">
        <v>82436</v>
      </c>
    </row>
    <row r="4">
      <c r="A4" s="4" t="inlineStr">
        <is>
          <t>Trade payables and other payables</t>
        </is>
      </c>
      <c r="C4" s="6" t="n">
        <v>174463</v>
      </c>
      <c r="D4" s="6" t="n">
        <v>102217</v>
      </c>
    </row>
    <row r="5">
      <c r="A5" s="4" t="inlineStr">
        <is>
          <t>Gross lease liabilities</t>
        </is>
      </c>
      <c r="B5" s="4" t="inlineStr">
        <is>
          <t>[1]</t>
        </is>
      </c>
      <c r="C5" s="6" t="n">
        <v>27451</v>
      </c>
      <c r="D5" s="6" t="n">
        <v>24678</v>
      </c>
    </row>
    <row r="6">
      <c r="A6" s="4" t="inlineStr">
        <is>
          <t>Short term loan from related party (Note 13B)</t>
        </is>
      </c>
      <c r="C6" s="6" t="n">
        <v>1090</v>
      </c>
      <c r="D6" s="6" t="n">
        <v>1798</v>
      </c>
    </row>
    <row r="7">
      <c r="A7" s="4" t="inlineStr">
        <is>
          <t>Total financial liabilities undiscounted amount</t>
        </is>
      </c>
      <c r="C7" s="6" t="n">
        <v>429623</v>
      </c>
      <c r="D7" s="6" t="n">
        <v>211129</v>
      </c>
    </row>
    <row r="8">
      <c r="A8" s="4" t="inlineStr">
        <is>
          <t>Not later than one year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Bank borrowings, undiscounted cash flows</t>
        </is>
      </c>
      <c r="C10" s="6" t="n">
        <v>126935</v>
      </c>
      <c r="D10" s="6" t="n">
        <v>70561</v>
      </c>
    </row>
    <row r="11">
      <c r="A11" s="4" t="inlineStr">
        <is>
          <t>Trade payables and other payables</t>
        </is>
      </c>
      <c r="C11" s="6" t="n">
        <v>174463</v>
      </c>
      <c r="D11" s="6" t="n">
        <v>102217</v>
      </c>
    </row>
    <row r="12">
      <c r="A12" s="4" t="inlineStr">
        <is>
          <t>Gross lease liabilities</t>
        </is>
      </c>
      <c r="B12" s="4" t="inlineStr">
        <is>
          <t>[1]</t>
        </is>
      </c>
      <c r="C12" s="6" t="n">
        <v>4349</v>
      </c>
      <c r="D12" s="6" t="n">
        <v>3307</v>
      </c>
    </row>
    <row r="13">
      <c r="A13" s="4" t="inlineStr">
        <is>
          <t>Short term loan from related party (Note 13B)</t>
        </is>
      </c>
      <c r="C13" s="6" t="n">
        <v>1090</v>
      </c>
      <c r="D13" s="6" t="n">
        <v>173</v>
      </c>
    </row>
    <row r="14">
      <c r="A14" s="4" t="inlineStr">
        <is>
          <t>Total financial liabilities undiscounted amount</t>
        </is>
      </c>
      <c r="C14" s="6" t="n">
        <v>306837</v>
      </c>
      <c r="D14" s="6" t="n">
        <v>176258</v>
      </c>
    </row>
    <row r="15">
      <c r="A15" s="4" t="inlineStr">
        <is>
          <t>Later than one year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Bank borrowings, undiscounted cash flows</t>
        </is>
      </c>
      <c r="C17" s="6" t="n">
        <v>99684</v>
      </c>
      <c r="D17" s="6" t="n">
        <v>11877</v>
      </c>
    </row>
    <row r="18">
      <c r="A18" s="4" t="inlineStr">
        <is>
          <t>Trade payables and other payables</t>
        </is>
      </c>
      <c r="C18" s="4" t="inlineStr">
        <is>
          <t xml:space="preserve"> </t>
        </is>
      </c>
      <c r="D18" s="4" t="inlineStr">
        <is>
          <t xml:space="preserve"> </t>
        </is>
      </c>
    </row>
    <row r="19">
      <c r="A19" s="4" t="inlineStr">
        <is>
          <t>Gross lease liabilities</t>
        </is>
      </c>
      <c r="B19" s="4" t="inlineStr">
        <is>
          <t>[1]</t>
        </is>
      </c>
      <c r="C19" s="6" t="n">
        <v>23102</v>
      </c>
      <c r="D19" s="6" t="n">
        <v>21371</v>
      </c>
    </row>
    <row r="20">
      <c r="A20" s="4" t="inlineStr">
        <is>
          <t>Short term loan from related party (Note 13B)</t>
        </is>
      </c>
      <c r="C20" s="4" t="inlineStr">
        <is>
          <t xml:space="preserve"> </t>
        </is>
      </c>
      <c r="D20" s="6" t="n">
        <v>1625</v>
      </c>
    </row>
    <row r="21">
      <c r="A21" s="4" t="inlineStr">
        <is>
          <t>Total financial liabilities undiscounted amount</t>
        </is>
      </c>
      <c r="C21" s="5" t="n">
        <v>122786</v>
      </c>
      <c r="D21" s="5" t="n">
        <v>34872</v>
      </c>
    </row>
    <row r="22"/>
    <row r="23">
      <c r="A23" s="4" t="inlineStr">
        <is>
          <t>[1]The company
has lease agreements for the company’s offices in Herzliya and for the pharmacies located throughout Israel.</t>
        </is>
      </c>
    </row>
  </sheetData>
  <mergeCells count="3">
    <mergeCell ref="A1:B1"/>
    <mergeCell ref="A22:C22"/>
    <mergeCell ref="A23:C2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measured in Fair Value (Details) - ILS (₪) ₪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Investments in investees</t>
        </is>
      </c>
      <c r="B3" s="5" t="n">
        <v>2613</v>
      </c>
      <c r="C3" s="5" t="n">
        <v>2565</v>
      </c>
    </row>
    <row r="4">
      <c r="A4" s="4" t="inlineStr">
        <is>
          <t>Investment in XTL stocks</t>
        </is>
      </c>
      <c r="B4" s="6" t="n">
        <v>157</v>
      </c>
      <c r="C4" s="6" t="n">
        <v>330</v>
      </c>
    </row>
    <row r="5">
      <c r="A5" s="4" t="inlineStr">
        <is>
          <t>Total assets</t>
        </is>
      </c>
      <c r="B5" s="6" t="n">
        <v>2770</v>
      </c>
      <c r="C5" s="6" t="n">
        <v>2895</v>
      </c>
    </row>
    <row r="6">
      <c r="A6" s="4" t="inlineStr">
        <is>
          <t>Level 1 of fair value hierarchy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nvestments in investees</t>
        </is>
      </c>
      <c r="B8" s="6" t="n">
        <v>48</v>
      </c>
      <c r="C8" s="4" t="inlineStr">
        <is>
          <t xml:space="preserve"> </t>
        </is>
      </c>
    </row>
    <row r="9">
      <c r="A9" s="4" t="inlineStr">
        <is>
          <t>Investment in XTL stocks</t>
        </is>
      </c>
      <c r="B9" s="6" t="n">
        <v>157</v>
      </c>
      <c r="C9" s="6" t="n">
        <v>330</v>
      </c>
    </row>
    <row r="10">
      <c r="A10" s="4" t="inlineStr">
        <is>
          <t>Total assets</t>
        </is>
      </c>
      <c r="B10" s="6" t="n">
        <v>205</v>
      </c>
      <c r="C10" s="6" t="n">
        <v>330</v>
      </c>
    </row>
    <row r="11">
      <c r="A11" s="4" t="inlineStr">
        <is>
          <t>Level 2 of fair value hierarchy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Investments in investees</t>
        </is>
      </c>
      <c r="B13" s="4" t="inlineStr">
        <is>
          <t xml:space="preserve"> </t>
        </is>
      </c>
      <c r="C13" s="4" t="inlineStr">
        <is>
          <t xml:space="preserve"> </t>
        </is>
      </c>
    </row>
    <row r="14">
      <c r="A14" s="4" t="inlineStr">
        <is>
          <t>Investment in XTL stocks</t>
        </is>
      </c>
      <c r="B14" s="4" t="inlineStr">
        <is>
          <t xml:space="preserve"> </t>
        </is>
      </c>
      <c r="C14" s="4" t="inlineStr">
        <is>
          <t xml:space="preserve"> </t>
        </is>
      </c>
    </row>
    <row r="15">
      <c r="A15" s="4" t="inlineStr">
        <is>
          <t>Total assets</t>
        </is>
      </c>
      <c r="B15" s="4" t="inlineStr">
        <is>
          <t xml:space="preserve"> </t>
        </is>
      </c>
      <c r="C15" s="4" t="inlineStr">
        <is>
          <t xml:space="preserve"> </t>
        </is>
      </c>
    </row>
    <row r="16">
      <c r="A16" s="4" t="inlineStr">
        <is>
          <t>Level 3 of fair value hierarchy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Investments in investees</t>
        </is>
      </c>
      <c r="B18" s="6" t="n">
        <v>2565</v>
      </c>
      <c r="C18" s="6" t="n">
        <v>2565</v>
      </c>
    </row>
    <row r="19">
      <c r="A19" s="4" t="inlineStr">
        <is>
          <t>Investment in XTL stocks</t>
        </is>
      </c>
      <c r="B19" s="4" t="inlineStr">
        <is>
          <t xml:space="preserve"> </t>
        </is>
      </c>
      <c r="C19" s="4" t="inlineStr">
        <is>
          <t xml:space="preserve"> </t>
        </is>
      </c>
    </row>
    <row r="20">
      <c r="A20" s="4" t="inlineStr">
        <is>
          <t>Total assets</t>
        </is>
      </c>
      <c r="B20" s="5" t="n">
        <v>2565</v>
      </c>
      <c r="C20" s="5" t="n">
        <v>25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Financial Assets Measured at Fair Value through Profit or Loss (Details) - ILS (₪) ₪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Opening balance</t>
        </is>
      </c>
      <c r="B4" s="5" t="n">
        <v>2565</v>
      </c>
      <c r="C4" s="4" t="inlineStr">
        <is>
          <t xml:space="preserve"> </t>
        </is>
      </c>
      <c r="D4" s="4" t="inlineStr">
        <is>
          <t xml:space="preserve"> </t>
        </is>
      </c>
    </row>
    <row r="5">
      <c r="A5" s="4" t="inlineStr">
        <is>
          <t>Profit (loss) for the year</t>
        </is>
      </c>
      <c r="B5" s="6" t="n">
        <v>43749</v>
      </c>
      <c r="C5" s="5" t="n">
        <v>7293</v>
      </c>
      <c r="D5" s="5" t="n">
        <v>-36040</v>
      </c>
    </row>
    <row r="6">
      <c r="A6" s="4" t="inlineStr">
        <is>
          <t>Closing balance</t>
        </is>
      </c>
      <c r="B6" s="6" t="n">
        <v>2565</v>
      </c>
      <c r="C6" s="6" t="n">
        <v>2565</v>
      </c>
      <c r="D6" s="4" t="inlineStr">
        <is>
          <t xml:space="preserve"> </t>
        </is>
      </c>
    </row>
    <row r="7">
      <c r="A7" s="4" t="inlineStr">
        <is>
          <t>Level 3 of fair value hierarchy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Opening balance</t>
        </is>
      </c>
      <c r="B9" s="6" t="n">
        <v>2565</v>
      </c>
      <c r="C9" s="6" t="n">
        <v>3141</v>
      </c>
      <c r="D9" s="4" t="inlineStr">
        <is>
          <t xml:space="preserve"> </t>
        </is>
      </c>
    </row>
    <row r="10">
      <c r="A10" s="4" t="inlineStr">
        <is>
          <t>Investment (sale) of assets measured at fair value through profit or loss</t>
        </is>
      </c>
      <c r="B10" s="4" t="inlineStr">
        <is>
          <t xml:space="preserve"> </t>
        </is>
      </c>
      <c r="C10" s="6" t="n">
        <v>1246</v>
      </c>
      <c r="D10" s="4" t="inlineStr">
        <is>
          <t xml:space="preserve"> </t>
        </is>
      </c>
    </row>
    <row r="11">
      <c r="A11" s="4" t="inlineStr">
        <is>
          <t>Profit (loss) for the year</t>
        </is>
      </c>
      <c r="B11" s="4" t="inlineStr">
        <is>
          <t xml:space="preserve"> </t>
        </is>
      </c>
      <c r="C11" s="6" t="n">
        <v>-1822</v>
      </c>
      <c r="D11" s="4" t="inlineStr">
        <is>
          <t xml:space="preserve"> </t>
        </is>
      </c>
    </row>
    <row r="12">
      <c r="A12" s="4" t="inlineStr">
        <is>
          <t>Closing balance</t>
        </is>
      </c>
      <c r="B12" s="5" t="n">
        <v>2565</v>
      </c>
      <c r="C12" s="5" t="n">
        <v>2565</v>
      </c>
      <c r="D12" s="5" t="n">
        <v>314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ensitivity Analysis in Profit or Loss in Foreign Currency (Details) - ILS (₪) ₪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Profit (loss) for the year</t>
        </is>
      </c>
      <c r="B4" s="5" t="n">
        <v>43749</v>
      </c>
      <c r="C4" s="5" t="n">
        <v>7293</v>
      </c>
      <c r="D4" s="5" t="n">
        <v>-36040</v>
      </c>
    </row>
    <row r="5">
      <c r="A5" s="4" t="inlineStr">
        <is>
          <t>Impact of USD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Profit (loss) for the year</t>
        </is>
      </c>
      <c r="B7" s="5" t="n">
        <v>417</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7" customWidth="1" min="2" max="2"/>
    <col width="80" customWidth="1" min="3" max="3"/>
    <col width="14" customWidth="1" min="4" max="4"/>
  </cols>
  <sheetData>
    <row r="1">
      <c r="A1" s="1" t="inlineStr">
        <is>
          <t>Financial Instruments and Management of Financial Risks (Details Narrative) - ILS (₪) ₪ in Thousands</t>
        </is>
      </c>
      <c r="C1" s="2" t="inlineStr">
        <is>
          <t>12 Months Ended</t>
        </is>
      </c>
    </row>
    <row r="2">
      <c r="B2" s="2" t="inlineStr">
        <is>
          <t>Dec. 19, 2022</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Investments</t>
        </is>
      </c>
      <c r="B4" s="4" t="inlineStr">
        <is>
          <t xml:space="preserve"> </t>
        </is>
      </c>
      <c r="C4" s="5" t="n">
        <v>157</v>
      </c>
      <c r="D4" s="4" t="inlineStr">
        <is>
          <t xml:space="preserve"> </t>
        </is>
      </c>
    </row>
    <row r="5">
      <c r="A5" s="4" t="inlineStr">
        <is>
          <t>Credit maturity period</t>
        </is>
      </c>
      <c r="B5" s="4" t="inlineStr">
        <is>
          <t>The loan term is 7.5 years</t>
        </is>
      </c>
      <c r="C5" s="4" t="inlineStr">
        <is>
          <t xml:space="preserve"> </t>
        </is>
      </c>
      <c r="D5" s="4" t="inlineStr">
        <is>
          <t xml:space="preserve"> </t>
        </is>
      </c>
    </row>
    <row r="6">
      <c r="A6" s="4" t="inlineStr">
        <is>
          <t>Loans</t>
        </is>
      </c>
      <c r="B6" s="4" t="inlineStr">
        <is>
          <t xml:space="preserve"> </t>
        </is>
      </c>
      <c r="C6" s="5" t="n">
        <v>227000</v>
      </c>
      <c r="D6" s="4" t="inlineStr">
        <is>
          <t xml:space="preserve"> </t>
        </is>
      </c>
    </row>
    <row r="7">
      <c r="A7" s="4" t="inlineStr">
        <is>
          <t>Borrowings, interest rate</t>
        </is>
      </c>
      <c r="B7" s="4" t="inlineStr">
        <is>
          <t xml:space="preserve"> </t>
        </is>
      </c>
      <c r="C7" s="10" t="n">
        <v>0.0242</v>
      </c>
      <c r="D7" s="4" t="inlineStr">
        <is>
          <t xml:space="preserve"> </t>
        </is>
      </c>
    </row>
    <row r="8">
      <c r="A8" s="4" t="inlineStr">
        <is>
          <t>Lease maturity period</t>
        </is>
      </c>
      <c r="B8" s="4" t="inlineStr">
        <is>
          <t xml:space="preserve"> </t>
        </is>
      </c>
      <c r="C8" s="4" t="inlineStr">
        <is>
          <t>2025 - 2036</t>
        </is>
      </c>
      <c r="D8" s="4" t="inlineStr">
        <is>
          <t xml:space="preserve"> </t>
        </is>
      </c>
    </row>
    <row r="9">
      <c r="A9" s="4" t="inlineStr">
        <is>
          <t>Fair value assets of investments</t>
        </is>
      </c>
      <c r="B9" s="4" t="inlineStr">
        <is>
          <t xml:space="preserve"> </t>
        </is>
      </c>
      <c r="C9" s="5" t="n">
        <v>2770</v>
      </c>
      <c r="D9" s="5" t="n">
        <v>2895</v>
      </c>
    </row>
    <row r="10">
      <c r="A10" s="4" t="inlineStr">
        <is>
          <t>Market risk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Sensitivity analysis description</t>
        </is>
      </c>
      <c r="B12" s="4" t="inlineStr">
        <is>
          <t xml:space="preserve"> </t>
        </is>
      </c>
      <c r="C12" s="4" t="inlineStr">
        <is>
          <t>the sensitivity to an increase or decrease of 1.5% in the relevant exchange rate. This metric represents the
estimate of management regarding reasonably possible changes to the exchange rate. The sensitivity analysis includes current balances
of monetary items denominated in foreign currency, and adjusts the translation thereof at the end of the period to a change of 1.5% in
foreign currency rates.</t>
        </is>
      </c>
      <c r="D12" s="4" t="inlineStr">
        <is>
          <t xml:space="preserve"> </t>
        </is>
      </c>
    </row>
    <row r="13">
      <c r="A13" s="4" t="inlineStr">
        <is>
          <t>Investee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Fair value assets of investments</t>
        </is>
      </c>
      <c r="B15" s="4" t="inlineStr">
        <is>
          <t xml:space="preserve"> </t>
        </is>
      </c>
      <c r="C15" s="5" t="n">
        <v>2770</v>
      </c>
      <c r="D15" s="4" t="inlineStr">
        <is>
          <t xml:space="preserve"> </t>
        </is>
      </c>
    </row>
    <row r="16">
      <c r="A16" s="4" t="inlineStr">
        <is>
          <t>Customer Credit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Credit maturity period</t>
        </is>
      </c>
      <c r="B18" s="4" t="inlineStr">
        <is>
          <t xml:space="preserve"> </t>
        </is>
      </c>
      <c r="C18" s="4" t="inlineStr">
        <is>
          <t>90</t>
        </is>
      </c>
      <c r="D18" s="4" t="inlineStr">
        <is>
          <t xml:space="preserve"> </t>
        </is>
      </c>
    </row>
    <row r="19">
      <c r="A19" s="4" t="inlineStr">
        <is>
          <t>Loans</t>
        </is>
      </c>
      <c r="B19" s="4" t="inlineStr">
        <is>
          <t xml:space="preserve"> </t>
        </is>
      </c>
      <c r="C19" s="5" t="n">
        <v>56000</v>
      </c>
      <c r="D19" s="4" t="inlineStr">
        <is>
          <t xml:space="preserve"> </t>
        </is>
      </c>
    </row>
    <row r="20">
      <c r="A20" s="4" t="inlineStr">
        <is>
          <t>Borrowings, interest rate</t>
        </is>
      </c>
      <c r="B20" s="4" t="inlineStr">
        <is>
          <t xml:space="preserve"> </t>
        </is>
      </c>
      <c r="C20" s="8" t="n">
        <v>0.07000000000000001</v>
      </c>
      <c r="D2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14" customWidth="1" min="5" max="5"/>
    <col width="14" customWidth="1" min="6" max="6"/>
    <col width="22" customWidth="1" min="7" max="7"/>
    <col width="22" customWidth="1" min="8" max="8"/>
    <col width="22" customWidth="1" min="9" max="9"/>
  </cols>
  <sheetData>
    <row r="1">
      <c r="A1" s="1" t="inlineStr">
        <is>
          <t>Transactions with Related Parties (Details Narrative) ₪ in Thousands, $ in Thousands</t>
        </is>
      </c>
      <c r="C1" s="2" t="inlineStr">
        <is>
          <t>12 Months Ended</t>
        </is>
      </c>
    </row>
    <row r="2">
      <c r="B2" s="2" t="inlineStr">
        <is>
          <t>Jun. 24, 2018 ILS (₪) shares</t>
        </is>
      </c>
      <c r="C2" s="2" t="inlineStr">
        <is>
          <t>Dec. 31, 2022 ILS (₪)</t>
        </is>
      </c>
      <c r="D2" s="2" t="inlineStr">
        <is>
          <t>Dec. 31, 2021 ILS (₪)</t>
        </is>
      </c>
      <c r="E2" s="2" t="inlineStr">
        <is>
          <t>Dec. 31, 2020</t>
        </is>
      </c>
      <c r="F2" s="2" t="inlineStr">
        <is>
          <t>Dec. 31, 2018</t>
        </is>
      </c>
      <c r="G2" s="2" t="inlineStr">
        <is>
          <t>Dec. 31, 2017 USD ($)</t>
        </is>
      </c>
      <c r="H2" s="2" t="inlineStr">
        <is>
          <t>Dec. 31, 2016 USD ($)</t>
        </is>
      </c>
      <c r="I2" s="2" t="inlineStr">
        <is>
          <t>Dec. 23, 2015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lated party borrowings</t>
        </is>
      </c>
      <c r="B4" s="4" t="inlineStr">
        <is>
          <t xml:space="preserve"> </t>
        </is>
      </c>
      <c r="C4" s="5" t="n">
        <v>227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sideration paid</t>
        </is>
      </c>
      <c r="B5" s="5" t="n">
        <v>1214</v>
      </c>
      <c r="C5" s="5" t="n">
        <v>14395</v>
      </c>
      <c r="D5" s="5" t="n">
        <v>7138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air value of business acquisition shares issued | shares</t>
        </is>
      </c>
      <c r="B6" s="6" t="n">
        <v>857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orrowings, interest rate</t>
        </is>
      </c>
      <c r="B7" s="4" t="inlineStr">
        <is>
          <t xml:space="preserve"> </t>
        </is>
      </c>
      <c r="C7" s="10" t="n">
        <v>0.024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pital reserve</t>
        </is>
      </c>
      <c r="B8" s="4" t="inlineStr">
        <is>
          <t xml:space="preserve"> </t>
        </is>
      </c>
      <c r="C8" s="5" t="n">
        <v>2388</v>
      </c>
      <c r="D8" s="5" t="n">
        <v>238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nndoc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lated party borrowings</t>
        </is>
      </c>
      <c r="B11" s="4" t="inlineStr">
        <is>
          <t xml:space="preserve"> </t>
        </is>
      </c>
      <c r="C11" s="5" t="n">
        <v>101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sideration paid</t>
        </is>
      </c>
      <c r="B12" s="5" t="n">
        <v>9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 of loan</t>
        </is>
      </c>
      <c r="B13" s="5" t="n">
        <v>778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nndoc Ltd [Member] | Israeli Income Tax Ordinan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orrowings, interest rate</t>
        </is>
      </c>
      <c r="B16" s="4" t="inlineStr">
        <is>
          <t xml:space="preserve"> </t>
        </is>
      </c>
      <c r="C16" s="10" t="n">
        <v>0.0242</v>
      </c>
      <c r="D16" s="4" t="inlineStr">
        <is>
          <t xml:space="preserve"> </t>
        </is>
      </c>
      <c r="E16" s="4" t="inlineStr">
        <is>
          <t xml:space="preserve"> </t>
        </is>
      </c>
      <c r="F16" s="10" t="n">
        <v>0.0261</v>
      </c>
      <c r="G16" s="4" t="inlineStr">
        <is>
          <t xml:space="preserve"> </t>
        </is>
      </c>
      <c r="H16" s="4" t="inlineStr">
        <is>
          <t xml:space="preserve"> </t>
        </is>
      </c>
      <c r="I16" s="4" t="inlineStr">
        <is>
          <t xml:space="preserve"> </t>
        </is>
      </c>
    </row>
    <row r="17">
      <c r="A17" s="4" t="inlineStr">
        <is>
          <t>MrAlexander Rabinovitch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lated party borrowings | $</t>
        </is>
      </c>
      <c r="B19" s="4" t="inlineStr">
        <is>
          <t xml:space="preserve"> </t>
        </is>
      </c>
      <c r="C19" s="4" t="inlineStr">
        <is>
          <t xml:space="preserve"> </t>
        </is>
      </c>
      <c r="D19" s="4" t="inlineStr">
        <is>
          <t xml:space="preserve"> </t>
        </is>
      </c>
      <c r="E19" s="4" t="inlineStr">
        <is>
          <t xml:space="preserve"> </t>
        </is>
      </c>
      <c r="F19" s="4" t="inlineStr">
        <is>
          <t xml:space="preserve"> </t>
        </is>
      </c>
      <c r="G19" s="9" t="n">
        <v>1250</v>
      </c>
      <c r="H19" s="9" t="n">
        <v>1250</v>
      </c>
      <c r="I19" s="9" t="n">
        <v>1250</v>
      </c>
    </row>
    <row r="20">
      <c r="A20" s="4" t="inlineStr">
        <is>
          <t>MrAvner Bara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lated party borrowings</t>
        </is>
      </c>
      <c r="B22" s="4" t="inlineStr">
        <is>
          <t xml:space="preserve"> </t>
        </is>
      </c>
      <c r="C22" s="5" t="n">
        <v>7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payment of loan, monthly installment</t>
        </is>
      </c>
      <c r="B23" s="4" t="inlineStr">
        <is>
          <t xml:space="preserve"> </t>
        </is>
      </c>
      <c r="C23" s="6" t="n">
        <v>1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pital reserve</t>
        </is>
      </c>
      <c r="B24" s="4" t="inlineStr">
        <is>
          <t xml:space="preserve"> </t>
        </is>
      </c>
      <c r="C24" s="6" t="n">
        <v>1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expense</t>
        </is>
      </c>
      <c r="B25" s="4" t="inlineStr">
        <is>
          <t xml:space="preserve"> </t>
        </is>
      </c>
      <c r="C25" s="6" t="n">
        <v>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rAvner Barak [Member] | Israeli Income Tax Ordinan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orrowings, interest rate</t>
        </is>
      </c>
      <c r="B28" s="4" t="inlineStr">
        <is>
          <t xml:space="preserve"> </t>
        </is>
      </c>
      <c r="C28" s="4" t="inlineStr">
        <is>
          <t xml:space="preserve"> </t>
        </is>
      </c>
      <c r="D28" s="4" t="inlineStr">
        <is>
          <t xml:space="preserve"> </t>
        </is>
      </c>
      <c r="E28" s="10" t="n">
        <v>0.0262</v>
      </c>
      <c r="F28" s="4" t="inlineStr">
        <is>
          <t xml:space="preserve"> </t>
        </is>
      </c>
      <c r="G28" s="4" t="inlineStr">
        <is>
          <t xml:space="preserve"> </t>
        </is>
      </c>
      <c r="H28" s="4" t="inlineStr">
        <is>
          <t xml:space="preserve"> </t>
        </is>
      </c>
      <c r="I28" s="4" t="inlineStr">
        <is>
          <t xml:space="preserve"> </t>
        </is>
      </c>
    </row>
    <row r="29">
      <c r="A29" s="4" t="inlineStr">
        <is>
          <t>MrAvner Barak [Member] | Canndoc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lated party borrowings</t>
        </is>
      </c>
      <c r="B31" s="4" t="inlineStr">
        <is>
          <t xml:space="preserve"> </t>
        </is>
      </c>
      <c r="C31" s="5" t="n">
        <v>71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Estimates and Approximations</t>
        </is>
      </c>
      <c r="B1" s="2" t="inlineStr">
        <is>
          <t>12 Months Ended</t>
        </is>
      </c>
    </row>
    <row r="2">
      <c r="B2" s="2" t="inlineStr">
        <is>
          <t>Dec. 31, 2022</t>
        </is>
      </c>
    </row>
    <row r="3">
      <c r="A3" s="3" t="inlineStr">
        <is>
          <t>Significant Accounting Estimates And Approximations</t>
        </is>
      </c>
      <c r="B3" s="4" t="inlineStr">
        <is>
          <t xml:space="preserve"> </t>
        </is>
      </c>
    </row>
    <row r="4">
      <c r="A4" s="4" t="inlineStr">
        <is>
          <t>Significant Accounting Estimates and Approximations</t>
        </is>
      </c>
      <c r="B4" s="4" t="inlineStr">
        <is>
          <t xml:space="preserve">Note
3 - Significant Accounting Estimates and Approximations In
the preparation of the financial statements, management is required to make use of estimates and assumptions which affect the implementation
of the accounting policy and the reported amounts of assets, liabilities, income and expenses, regarding which there is a significant
risk of the performance of significant adjustments to the carrying amounts of assets and liabilities during the next fiscal year. Changes
in accounting estimates are applied during the period when the estimate was changed. In
the process of applying the significant accounting policies in the financial statements, the Group exercised discretion and took into
account considerations regarding the following matters, which have a significant impact on the amounts which were recognized in the financial
statements: Determination
of the fair value of biological assets The
fair value of biological assets and the cost of inventory on the harvest date is determined based on the overall estimates of management
(key assumptions - expected selling price according to the determined arrangements, completion and processing costs, percentage of mature
plants), changes in assumptions used to measure fair value may affect the fair value of biological assets. Intercure
Ltd. Notes
to the Consolidated Financial Statements Note
3 - Significant Accounting Estimates and Approximations: Goodwill For
the purpose of determining whether impairment of goodwill has occurred, Company management estimates the value in use of cash-generating
units to which goodwill has been allocated. For all the periods presented in these financial statements - The recoverable amount was
estimated to be higher than the carrying amount of the unit, and no provision for impairment was requir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Maturity Analysis of Lease Liabilities (Details) - ILS (₪) ₪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Total</t>
        </is>
      </c>
      <c r="B4" s="5" t="n">
        <v>27451</v>
      </c>
      <c r="C4" s="4" t="inlineStr">
        <is>
          <t xml:space="preserve"> </t>
        </is>
      </c>
    </row>
    <row r="5">
      <c r="A5" s="4" t="inlineStr">
        <is>
          <t>Current maturities of lease liability</t>
        </is>
      </c>
      <c r="B5" s="6" t="n">
        <v>4349</v>
      </c>
      <c r="C5" s="4" t="inlineStr">
        <is>
          <t xml:space="preserve"> </t>
        </is>
      </c>
    </row>
    <row r="6">
      <c r="A6" s="4" t="inlineStr">
        <is>
          <t>Long-term lease liability</t>
        </is>
      </c>
      <c r="B6" s="6" t="n">
        <v>23102</v>
      </c>
      <c r="C6" s="5" t="n">
        <v>21371</v>
      </c>
    </row>
    <row r="7">
      <c r="A7" s="4" t="inlineStr">
        <is>
          <t>Payments of lease liabilities</t>
        </is>
      </c>
      <c r="B7" s="6" t="n">
        <v>4603</v>
      </c>
      <c r="C7" s="4" t="inlineStr">
        <is>
          <t xml:space="preserve"> </t>
        </is>
      </c>
    </row>
    <row r="8">
      <c r="A8" s="4" t="inlineStr">
        <is>
          <t>Not later than one year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otal</t>
        </is>
      </c>
      <c r="B10" s="6" t="n">
        <v>4349</v>
      </c>
      <c r="C10" s="4" t="inlineStr">
        <is>
          <t xml:space="preserve"> </t>
        </is>
      </c>
    </row>
    <row r="11">
      <c r="A11" s="4" t="inlineStr">
        <is>
          <t>Later than one year and not later than five year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otal</t>
        </is>
      </c>
      <c r="B13" s="6" t="n">
        <v>13273</v>
      </c>
      <c r="C13" s="4" t="inlineStr">
        <is>
          <t xml:space="preserve"> </t>
        </is>
      </c>
    </row>
    <row r="14">
      <c r="A14" s="4" t="inlineStr">
        <is>
          <t>Later than five year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Total</t>
        </is>
      </c>
      <c r="B16" s="5" t="n">
        <v>9829</v>
      </c>
      <c r="C1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Recognized Profit or Loss (Details) - ILS (₪) ₪ in Thousands</t>
        </is>
      </c>
      <c r="B1" s="2" t="inlineStr">
        <is>
          <t>12 Months Ended</t>
        </is>
      </c>
    </row>
    <row r="2">
      <c r="B2" s="2" t="inlineStr">
        <is>
          <t>Dec. 31, 2022</t>
        </is>
      </c>
      <c r="C2" s="2" t="inlineStr">
        <is>
          <t>Dec. 31, 2021</t>
        </is>
      </c>
      <c r="D2" s="2" t="inlineStr">
        <is>
          <t>Dec. 31, 2020</t>
        </is>
      </c>
    </row>
    <row r="3">
      <c r="A3" s="3" t="inlineStr">
        <is>
          <t>Lease liabilities [abstract]</t>
        </is>
      </c>
      <c r="B3" s="4" t="inlineStr">
        <is>
          <t xml:space="preserve"> </t>
        </is>
      </c>
      <c r="C3" s="4" t="inlineStr">
        <is>
          <t xml:space="preserve"> </t>
        </is>
      </c>
      <c r="D3" s="4" t="inlineStr">
        <is>
          <t xml:space="preserve"> </t>
        </is>
      </c>
    </row>
    <row r="4">
      <c r="A4" s="4" t="inlineStr">
        <is>
          <t>Interest expenses on lease liability</t>
        </is>
      </c>
      <c r="B4" s="5" t="n">
        <v>719</v>
      </c>
      <c r="C4" s="5" t="n">
        <v>480</v>
      </c>
      <c r="D4" s="5" t="n">
        <v>64</v>
      </c>
    </row>
    <row r="5">
      <c r="A5" s="4" t="inlineStr">
        <is>
          <t>Variable lease payments not included in the measurement of the lease liability</t>
        </is>
      </c>
      <c r="B5" s="6" t="n">
        <v>988</v>
      </c>
      <c r="C5" s="6" t="n">
        <v>2574</v>
      </c>
      <c r="D5" s="6" t="n">
        <v>546</v>
      </c>
    </row>
    <row r="6">
      <c r="A6" s="4" t="inlineStr">
        <is>
          <t>Total</t>
        </is>
      </c>
      <c r="B6" s="5" t="n">
        <v>1707</v>
      </c>
      <c r="C6" s="5" t="n">
        <v>3054</v>
      </c>
      <c r="D6" s="5" t="n">
        <v>61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Schedule of Deferred Tax Assets and Liabilities (Details) ₪ in Thousands</t>
        </is>
      </c>
      <c r="B1" s="2" t="inlineStr">
        <is>
          <t>12 Months Ended</t>
        </is>
      </c>
    </row>
    <row r="2">
      <c r="B2" s="2" t="inlineStr">
        <is>
          <t>Dec. 31, 2022 ILS (₪)</t>
        </is>
      </c>
    </row>
    <row r="3">
      <c r="A3" s="3" t="inlineStr">
        <is>
          <t>Major components of tax expense (income) [abstract]</t>
        </is>
      </c>
      <c r="B3" s="4" t="inlineStr">
        <is>
          <t xml:space="preserve"> </t>
        </is>
      </c>
    </row>
    <row r="4">
      <c r="A4" s="4" t="inlineStr">
        <is>
          <t>Deferred tax asset liability, beginning balance</t>
        </is>
      </c>
      <c r="B4" s="5" t="n">
        <v>3020</v>
      </c>
    </row>
    <row r="5">
      <c r="A5" s="4" t="inlineStr">
        <is>
          <t>Changes recognized in biological assets</t>
        </is>
      </c>
      <c r="B5" s="6" t="n">
        <v>-184</v>
      </c>
    </row>
    <row r="6">
      <c r="A6" s="4" t="inlineStr">
        <is>
          <t>Changes recognized in carryforward tax losses</t>
        </is>
      </c>
      <c r="B6" s="6" t="n">
        <v>17678</v>
      </c>
    </row>
    <row r="7">
      <c r="A7" s="4" t="inlineStr">
        <is>
          <t>Other changes</t>
        </is>
      </c>
      <c r="B7" s="6" t="n">
        <v>121</v>
      </c>
    </row>
    <row r="8">
      <c r="A8" s="4" t="inlineStr">
        <is>
          <t>Deferred tax asset liability, ending balance</t>
        </is>
      </c>
      <c r="B8" s="5" t="n">
        <v>2063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Components of Taxes (Details) - ILS (₪) ₪ in Thousand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tax expense</t>
        </is>
      </c>
      <c r="B4" s="5" t="n">
        <v>17708</v>
      </c>
      <c r="C4" s="5" t="n">
        <v>10467</v>
      </c>
      <c r="D4" s="5" t="n">
        <v>636</v>
      </c>
    </row>
    <row r="5">
      <c r="A5" s="4" t="inlineStr">
        <is>
          <t>Deferred tax (income)</t>
        </is>
      </c>
      <c r="B5" s="6" t="n">
        <v>-17615</v>
      </c>
      <c r="C5" s="6" t="n">
        <v>974</v>
      </c>
      <c r="D5" s="6" t="n">
        <v>-2904</v>
      </c>
    </row>
    <row r="6">
      <c r="A6" s="4" t="inlineStr">
        <is>
          <t>Total tax (benefit) expense</t>
        </is>
      </c>
      <c r="B6" s="5" t="n">
        <v>93</v>
      </c>
      <c r="C6" s="5" t="n">
        <v>11441</v>
      </c>
      <c r="D6" s="5" t="n">
        <v>-226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Between Tax on Earnings Before Income and Tax Expenses (Details) - ILS (₪) ₪ in Thousand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Loss (Profit) before taxes on income</t>
        </is>
      </c>
      <c r="B4" s="5" t="n">
        <v>-43842</v>
      </c>
      <c r="C4" s="5" t="n">
        <v>-18734</v>
      </c>
      <c r="D4" s="5" t="n">
        <v>38308</v>
      </c>
    </row>
    <row r="5">
      <c r="A5" s="4" t="inlineStr">
        <is>
          <t>tax rate</t>
        </is>
      </c>
      <c r="B5" s="8" t="n">
        <v>0.23</v>
      </c>
      <c r="C5" s="8" t="n">
        <v>0.23</v>
      </c>
      <c r="D5" s="8" t="n">
        <v>0.23</v>
      </c>
    </row>
    <row r="6">
      <c r="A6" s="4" t="inlineStr">
        <is>
          <t>Total tax benefit (expense) at applicable tax rate</t>
        </is>
      </c>
      <c r="B6" s="5" t="n">
        <v>-10084</v>
      </c>
      <c r="C6" s="5" t="n">
        <v>-4309</v>
      </c>
      <c r="D6" s="5" t="n">
        <v>8811</v>
      </c>
    </row>
    <row r="7">
      <c r="A7" s="4" t="inlineStr">
        <is>
          <t>Nondeductible Share-based payment</t>
        </is>
      </c>
      <c r="B7" s="6" t="n">
        <v>-2049</v>
      </c>
      <c r="C7" s="6" t="n">
        <v>-1484</v>
      </c>
      <c r="D7" s="6" t="n">
        <v>-2302</v>
      </c>
    </row>
    <row r="8">
      <c r="A8" s="4" t="inlineStr">
        <is>
          <t>Creation of deferred taxes for tax losses from previous years for which deferred taxes were not created in the past</t>
        </is>
      </c>
      <c r="B8" s="6" t="n">
        <v>12837</v>
      </c>
      <c r="C8" s="6" t="n">
        <v>-2709</v>
      </c>
      <c r="D8" s="6" t="n">
        <v>-217</v>
      </c>
    </row>
    <row r="9">
      <c r="A9" s="4" t="inlineStr">
        <is>
          <t>Change in temporary differences for which deferred taxes are not recognized</t>
        </is>
      </c>
      <c r="B9" s="6" t="n">
        <v>-1075</v>
      </c>
      <c r="C9" s="4" t="inlineStr">
        <is>
          <t xml:space="preserve"> </t>
        </is>
      </c>
      <c r="D9" s="4" t="inlineStr">
        <is>
          <t xml:space="preserve"> </t>
        </is>
      </c>
    </row>
    <row r="10">
      <c r="A10" s="4" t="inlineStr">
        <is>
          <t>Other permanent differences</t>
        </is>
      </c>
      <c r="B10" s="6" t="n">
        <v>3277</v>
      </c>
      <c r="C10" s="6" t="n">
        <v>-2520</v>
      </c>
      <c r="D10" s="6" t="n">
        <v>-5</v>
      </c>
    </row>
    <row r="11">
      <c r="A11" s="4" t="inlineStr">
        <is>
          <t>Income tax benefit (expense)</t>
        </is>
      </c>
      <c r="B11" s="5" t="n">
        <v>-93</v>
      </c>
      <c r="C11" s="5" t="n">
        <v>-11441</v>
      </c>
      <c r="D11" s="5" t="n">
        <v>226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Taxes on Income (Details Narrative) - ILS (₪) ₪ in Thousand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Coprporate applicable tax rate</t>
        </is>
      </c>
      <c r="B4" s="8" t="n">
        <v>0.23</v>
      </c>
      <c r="C4" s="8" t="n">
        <v>0.23</v>
      </c>
      <c r="D4" s="8" t="n">
        <v>0.23</v>
      </c>
    </row>
    <row r="5">
      <c r="A5" s="4" t="inlineStr">
        <is>
          <t>Carryforward tax losses</t>
        </is>
      </c>
      <c r="B5" s="5" t="n">
        <v>105638</v>
      </c>
      <c r="C5" s="4" t="inlineStr">
        <is>
          <t xml:space="preserve"> </t>
        </is>
      </c>
      <c r="D5" s="4" t="inlineStr">
        <is>
          <t xml:space="preserve"> </t>
        </is>
      </c>
    </row>
    <row r="6">
      <c r="A6" s="4" t="inlineStr">
        <is>
          <t>Deferred tax</t>
        </is>
      </c>
      <c r="B6" s="6" t="n">
        <v>92141</v>
      </c>
      <c r="C6" s="4" t="inlineStr">
        <is>
          <t xml:space="preserve"> </t>
        </is>
      </c>
      <c r="D6" s="4" t="inlineStr">
        <is>
          <t xml:space="preserve"> </t>
        </is>
      </c>
    </row>
    <row r="7">
      <c r="A7" s="4" t="inlineStr">
        <is>
          <t>Provision for current taxes</t>
        </is>
      </c>
      <c r="B7" s="5" t="n">
        <v>17708</v>
      </c>
      <c r="C7" s="5" t="n">
        <v>10467</v>
      </c>
      <c r="D7" s="5" t="n">
        <v>63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Charges and Contingent Liabilities (Details Narrative) - ILS (₪)</t>
        </is>
      </c>
      <c r="B1" s="2" t="inlineStr">
        <is>
          <t>12 Months Ended</t>
        </is>
      </c>
    </row>
    <row r="2">
      <c r="B2" s="2" t="inlineStr">
        <is>
          <t>Dec. 31, 2022</t>
        </is>
      </c>
      <c r="C2" s="2" t="inlineStr">
        <is>
          <t>Dec. 31, 2021</t>
        </is>
      </c>
      <c r="D2" s="2" t="inlineStr">
        <is>
          <t>Dec. 31, 2020</t>
        </is>
      </c>
      <c r="E2" s="2" t="inlineStr">
        <is>
          <t>Feb. 14, 2023</t>
        </is>
      </c>
      <c r="F2" s="2" t="inlineStr">
        <is>
          <t>Jan. 31, 2023</t>
        </is>
      </c>
      <c r="G2" s="2" t="inlineStr">
        <is>
          <t>Sep. 30, 2022</t>
        </is>
      </c>
      <c r="H2" s="2" t="inlineStr">
        <is>
          <t>Feb. 16, 2022</t>
        </is>
      </c>
      <c r="I2" s="2" t="inlineStr">
        <is>
          <t>Dec. 08, 2020</t>
        </is>
      </c>
      <c r="J2" s="2" t="inlineStr">
        <is>
          <t>Aug. 19, 2019</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perty, plant and equipment</t>
        </is>
      </c>
      <c r="B4" s="5" t="n">
        <v>103133000</v>
      </c>
      <c r="C4" s="5" t="n">
        <v>86509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venue</t>
        </is>
      </c>
      <c r="B5" s="6" t="n">
        <v>388684000</v>
      </c>
      <c r="C5" s="6" t="n">
        <v>219677000</v>
      </c>
      <c r="D5" s="5" t="n">
        <v>65035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fit (loss) for the year</t>
        </is>
      </c>
      <c r="B6" s="6" t="n">
        <v>43749000</v>
      </c>
      <c r="C6" s="5" t="n">
        <v>7293000</v>
      </c>
      <c r="D6" s="5" t="n">
        <v>-3604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stimated financial effect of conting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86000000</v>
      </c>
    </row>
    <row r="8">
      <c r="A8" s="4" t="inlineStr">
        <is>
          <t>Cann Pharmaceutical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serve Quant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voting equity interest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1</v>
      </c>
      <c r="I10" s="4" t="inlineStr">
        <is>
          <t xml:space="preserve"> </t>
        </is>
      </c>
      <c r="J10" s="4" t="inlineStr">
        <is>
          <t xml:space="preserve"> </t>
        </is>
      </c>
    </row>
    <row r="11">
      <c r="A11" s="4" t="inlineStr">
        <is>
          <t>Nonadjusting Event [Member] | Cann Pharmaceutical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serve Quant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stimated financial effect of contingent liabilities</t>
        </is>
      </c>
      <c r="B13" s="4" t="inlineStr">
        <is>
          <t xml:space="preserve"> </t>
        </is>
      </c>
      <c r="C13" s="4" t="inlineStr">
        <is>
          <t xml:space="preserve"> </t>
        </is>
      </c>
      <c r="D13" s="4" t="inlineStr">
        <is>
          <t xml:space="preserve"> </t>
        </is>
      </c>
      <c r="E13" s="5" t="n">
        <v>7875189</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voting equity interests acquired</t>
        </is>
      </c>
      <c r="B14" s="4" t="inlineStr">
        <is>
          <t xml:space="preserve"> </t>
        </is>
      </c>
      <c r="C14" s="4" t="inlineStr">
        <is>
          <t xml:space="preserve"> </t>
        </is>
      </c>
      <c r="D14" s="4" t="inlineStr">
        <is>
          <t xml:space="preserve"> </t>
        </is>
      </c>
      <c r="E14" s="4" t="inlineStr">
        <is>
          <t xml:space="preserve"> </t>
        </is>
      </c>
      <c r="F14" s="8" t="n">
        <v>1</v>
      </c>
      <c r="G14" s="4" t="inlineStr">
        <is>
          <t xml:space="preserve"> </t>
        </is>
      </c>
      <c r="H14" s="4" t="inlineStr">
        <is>
          <t xml:space="preserve"> </t>
        </is>
      </c>
      <c r="I14" s="4" t="inlineStr">
        <is>
          <t xml:space="preserve"> </t>
        </is>
      </c>
      <c r="J14" s="4" t="inlineStr">
        <is>
          <t xml:space="preserve"> </t>
        </is>
      </c>
    </row>
    <row r="15">
      <c r="A15" s="4" t="inlineStr">
        <is>
          <t>Cantek Group Compan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serve Quant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stimated financial effect of conting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5" t="n">
        <v>3501659</v>
      </c>
      <c r="H17" s="4" t="inlineStr">
        <is>
          <t xml:space="preserve"> </t>
        </is>
      </c>
      <c r="I17" s="4" t="inlineStr">
        <is>
          <t xml:space="preserve"> </t>
        </is>
      </c>
      <c r="J17" s="4" t="inlineStr">
        <is>
          <t xml:space="preserve"> </t>
        </is>
      </c>
    </row>
    <row r="18">
      <c r="A18" s="4" t="inlineStr">
        <is>
          <t>Medical Cannabis Growing Agreement [Member] | Thir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serve Quant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stimated financial effect of conting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271310</v>
      </c>
      <c r="J20" s="4" t="inlineStr">
        <is>
          <t xml:space="preserve"> </t>
        </is>
      </c>
    </row>
    <row r="21">
      <c r="A21" s="4" t="inlineStr">
        <is>
          <t>Kibbutz Beit HaEme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serve Quant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perty, plant and equipment</t>
        </is>
      </c>
      <c r="B23" s="6" t="n">
        <v>1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ventory and biological assets</t>
        </is>
      </c>
      <c r="B24" s="6" t="n">
        <v>7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enue</t>
        </is>
      </c>
      <c r="B25" s="6" t="n">
        <v>4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fit (loss) for the year</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perations attributable to related entity</t>
        </is>
      </c>
      <c r="B27" s="8" t="n">
        <v>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Kibbuutz Nir-Oz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serve Quant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perty, plant and equipment</t>
        </is>
      </c>
      <c r="B30" s="5" t="n">
        <v>5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ventory and biological assets</t>
        </is>
      </c>
      <c r="B31" s="6" t="n">
        <v>36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enue</t>
        </is>
      </c>
      <c r="B32" s="6" t="n">
        <v>3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fit (loss) for the year</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perations attributable to related entity</t>
        </is>
      </c>
      <c r="B34" s="8" t="n">
        <v>0.2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omposition of Share Capital (Details) - share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Registered share capital</t>
        </is>
      </c>
      <c r="C3" s="6" t="n">
        <v>1000000000</v>
      </c>
      <c r="D3" s="4" t="inlineStr">
        <is>
          <t xml:space="preserve"> </t>
        </is>
      </c>
    </row>
    <row r="4">
      <c r="A4" s="4" t="inlineStr">
        <is>
          <t>Ordinary shares [member]</t>
        </is>
      </c>
      <c r="C4" s="4" t="inlineStr">
        <is>
          <t xml:space="preserve"> </t>
        </is>
      </c>
      <c r="D4" s="4" t="inlineStr">
        <is>
          <t xml:space="preserve"> </t>
        </is>
      </c>
    </row>
    <row r="5">
      <c r="A5" s="3" t="inlineStr">
        <is>
          <t>IfrsStatementLineItems [Line Items]</t>
        </is>
      </c>
      <c r="C5" s="4" t="inlineStr">
        <is>
          <t xml:space="preserve"> </t>
        </is>
      </c>
      <c r="D5" s="4" t="inlineStr">
        <is>
          <t xml:space="preserve"> </t>
        </is>
      </c>
    </row>
    <row r="6">
      <c r="A6" s="4" t="inlineStr">
        <is>
          <t>Registered share capital</t>
        </is>
      </c>
      <c r="B6" s="4" t="inlineStr">
        <is>
          <t>[1]</t>
        </is>
      </c>
      <c r="C6" s="6" t="n">
        <v>100000000</v>
      </c>
      <c r="D6" s="6" t="n">
        <v>100000000</v>
      </c>
    </row>
    <row r="7">
      <c r="A7" s="4" t="inlineStr">
        <is>
          <t>Issued and paid-up share capital</t>
        </is>
      </c>
      <c r="B7" s="4" t="inlineStr">
        <is>
          <t>[1]</t>
        </is>
      </c>
      <c r="C7" s="6" t="n">
        <v>45572690</v>
      </c>
      <c r="D7" s="6" t="n">
        <v>45133945</v>
      </c>
    </row>
    <row r="8"/>
    <row r="9">
      <c r="A9" s="4" t="inlineStr">
        <is>
          <t>[1]On April 8, 2021,
the Company effectuated a reverse split of its ordinary shares in ratio of 1-for-4.44926</t>
        </is>
      </c>
    </row>
  </sheetData>
  <mergeCells count="3">
    <mergeCell ref="A1:B1"/>
    <mergeCell ref="A8:C8"/>
    <mergeCell ref="A9:C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14" customWidth="1" min="2" max="2"/>
  </cols>
  <sheetData>
    <row r="1">
      <c r="A1" s="1" t="inlineStr">
        <is>
          <t>Schedule of Composition of Share Capital (Details) (Parenthetical)</t>
        </is>
      </c>
      <c r="B1" s="2" t="inlineStr">
        <is>
          <t>Apr. 08, 2021</t>
        </is>
      </c>
    </row>
    <row r="2">
      <c r="A2" s="3" t="inlineStr">
        <is>
          <t>Disclosure of classes of share capital [abstract]</t>
        </is>
      </c>
      <c r="B2" s="4" t="inlineStr">
        <is>
          <t xml:space="preserve"> </t>
        </is>
      </c>
    </row>
    <row r="3">
      <c r="A3" s="4" t="inlineStr">
        <is>
          <t>Reverse stock split</t>
        </is>
      </c>
      <c r="B3" s="4" t="inlineStr">
        <is>
          <t>1-for-4.44926</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chedule of Changes in Share Capital (Details) - Ordinary shares [member]</t>
        </is>
      </c>
      <c r="B1" s="2" t="inlineStr">
        <is>
          <t>12 Months Ended</t>
        </is>
      </c>
    </row>
    <row r="2">
      <c r="B2" s="2" t="inlineStr">
        <is>
          <t>Dec. 31, 2022 shares</t>
        </is>
      </c>
    </row>
    <row r="3">
      <c r="A3" s="3" t="inlineStr">
        <is>
          <t>IfrsStatementLineItems [Line Items]</t>
        </is>
      </c>
      <c r="B3" s="4" t="inlineStr">
        <is>
          <t xml:space="preserve"> </t>
        </is>
      </c>
    </row>
    <row r="4">
      <c r="A4" s="4" t="inlineStr">
        <is>
          <t>Issued and paid-up share capital, beginning</t>
        </is>
      </c>
      <c r="B4" s="6" t="n">
        <v>45133945</v>
      </c>
      <c r="C4" s="4" t="inlineStr">
        <is>
          <t>[1]</t>
        </is>
      </c>
    </row>
    <row r="5">
      <c r="A5" s="4" t="inlineStr">
        <is>
          <t>Issuance of shares</t>
        </is>
      </c>
      <c r="B5" s="6" t="n">
        <v>438745</v>
      </c>
    </row>
    <row r="6">
      <c r="A6" s="4" t="inlineStr">
        <is>
          <t>Issued and paid-up share capital, ending</t>
        </is>
      </c>
      <c r="B6" s="6" t="n">
        <v>45572690</v>
      </c>
      <c r="C6" s="4" t="inlineStr">
        <is>
          <t>[1]</t>
        </is>
      </c>
    </row>
    <row r="7"/>
    <row r="8">
      <c r="A8" s="4" t="inlineStr">
        <is>
          <t>[1]On April 8, 2021,
the Company effectuated a reverse split of its ordinary shares in ratio of 1-for-4.44926</t>
        </is>
      </c>
    </row>
  </sheetData>
  <mergeCells count="5">
    <mergeCell ref="A1:A2"/>
    <mergeCell ref="B1:C1"/>
    <mergeCell ref="B2:C2"/>
    <mergeCell ref="A7:C7"/>
    <mergeCell ref="A8:C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 xml:space="preserve">Note
4 - Cash and Cash Equivalents Schedule of Cash and Cash Equivalents
2022 2021
December
31
2022 2021
NIS
in thousands
Cash 192,351 193,214
Short term deposits 40,238 3,003
Total
cash and cash equivalents 232,589 196,217 The
currencies in which balances of cash and cash equivalents are denominated, or to which they are linked, are:
2022 2021
December
31
2022 2021
NIS
in thousands
USD 17,302 72,497
NIS 215,287 123,720
Total
cash and cash equivalents 232,589 196,21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chedule of Share-based Payment Expenses (Details) - ILS (₪) ₪ in Thousands</t>
        </is>
      </c>
      <c r="B1" s="2" t="inlineStr">
        <is>
          <t>12 Months Ended</t>
        </is>
      </c>
    </row>
    <row r="2">
      <c r="B2" s="2" t="inlineStr">
        <is>
          <t>Dec. 31, 2022</t>
        </is>
      </c>
      <c r="C2" s="2" t="inlineStr">
        <is>
          <t>Dec. 31, 2021</t>
        </is>
      </c>
      <c r="D2" s="2" t="inlineStr">
        <is>
          <t>Dec. 31, 2020</t>
        </is>
      </c>
    </row>
    <row r="3">
      <c r="A3" s="3" t="inlineStr">
        <is>
          <t>Disclosure of classes of share capital [abstract]</t>
        </is>
      </c>
      <c r="B3" s="4" t="inlineStr">
        <is>
          <t xml:space="preserve"> </t>
        </is>
      </c>
      <c r="C3" s="4" t="inlineStr">
        <is>
          <t xml:space="preserve"> </t>
        </is>
      </c>
      <c r="D3" s="4" t="inlineStr">
        <is>
          <t xml:space="preserve"> </t>
        </is>
      </c>
    </row>
    <row r="4">
      <c r="A4" s="4" t="inlineStr">
        <is>
          <t>Total expenses recognized from share-based payment transactions</t>
        </is>
      </c>
      <c r="B4" s="5" t="n">
        <v>8907</v>
      </c>
      <c r="C4" s="5" t="n">
        <v>6452</v>
      </c>
      <c r="D4" s="5" t="n">
        <v>1000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40" customWidth="1" min="3" max="3"/>
    <col width="21" customWidth="1" min="4" max="4"/>
    <col width="13" customWidth="1" min="5" max="5"/>
    <col width="32" customWidth="1" min="6" max="6"/>
    <col width="13" customWidth="1" min="7" max="7"/>
    <col width="25" customWidth="1" min="8" max="8"/>
  </cols>
  <sheetData>
    <row r="1">
      <c r="A1" s="1" t="inlineStr">
        <is>
          <t>Schedule of Share-based Payment Arrangements (Details) ₪ / shares in Units, ₪ in Thousands</t>
        </is>
      </c>
      <c r="C1" s="2" t="inlineStr">
        <is>
          <t>12 Months Ended</t>
        </is>
      </c>
    </row>
    <row r="2">
      <c r="C2" s="2" t="inlineStr">
        <is>
          <t>Dec. 31, 2022 ILS (₪) shares ₪ / shares</t>
        </is>
      </c>
      <c r="D2" s="2" t="inlineStr">
        <is>
          <t>Dec. 31, 2021 shares</t>
        </is>
      </c>
      <c r="E2" s="2" t="inlineStr">
        <is>
          <t>[1]</t>
        </is>
      </c>
      <c r="F2" s="2" t="inlineStr">
        <is>
          <t>Dec. 31, 2020 shares ₪ / shares</t>
        </is>
      </c>
      <c r="H2" s="2" t="inlineStr">
        <is>
          <t>Dec. 31, 2019 ₪ / shares</t>
        </is>
      </c>
    </row>
    <row r="3">
      <c r="A3" s="3" t="inlineStr">
        <is>
          <t>IfrsStatementLineItems [Line Items]</t>
        </is>
      </c>
      <c r="C3" s="4" t="inlineStr">
        <is>
          <t xml:space="preserve"> </t>
        </is>
      </c>
      <c r="D3" s="4" t="inlineStr">
        <is>
          <t xml:space="preserve"> </t>
        </is>
      </c>
      <c r="F3" s="4" t="inlineStr">
        <is>
          <t xml:space="preserve"> </t>
        </is>
      </c>
      <c r="H3" s="4" t="inlineStr">
        <is>
          <t xml:space="preserve"> </t>
        </is>
      </c>
    </row>
    <row r="4">
      <c r="A4" s="4" t="inlineStr">
        <is>
          <t>Granted options</t>
        </is>
      </c>
      <c r="C4" s="6" t="n">
        <v>1344068</v>
      </c>
      <c r="D4" s="6" t="n">
        <v>1201426</v>
      </c>
      <c r="F4" s="4" t="inlineStr">
        <is>
          <t xml:space="preserve"> </t>
        </is>
      </c>
      <c r="H4" s="4" t="inlineStr">
        <is>
          <t xml:space="preserve"> </t>
        </is>
      </c>
    </row>
    <row r="5">
      <c r="A5" s="4" t="inlineStr">
        <is>
          <t>Exercise price (NIS) | ₪ / shares</t>
        </is>
      </c>
      <c r="C5" s="4" t="inlineStr">
        <is>
          <t xml:space="preserve"> </t>
        </is>
      </c>
      <c r="D5" s="4" t="inlineStr">
        <is>
          <t xml:space="preserve"> </t>
        </is>
      </c>
      <c r="F5" s="7" t="n">
        <v>20.28</v>
      </c>
      <c r="H5" s="7" t="n">
        <v>1.91</v>
      </c>
    </row>
    <row r="6">
      <c r="A6" s="4" t="inlineStr">
        <is>
          <t>Options outstanding at beginning</t>
        </is>
      </c>
      <c r="C6" s="6" t="n">
        <v>3402113</v>
      </c>
      <c r="D6" s="6" t="n">
        <v>2257753</v>
      </c>
      <c r="F6" s="6" t="n">
        <v>1199791</v>
      </c>
      <c r="G6" s="4" t="inlineStr">
        <is>
          <t>[1]</t>
        </is>
      </c>
      <c r="H6" s="4" t="inlineStr">
        <is>
          <t xml:space="preserve"> </t>
        </is>
      </c>
    </row>
    <row r="7">
      <c r="A7" s="4" t="inlineStr">
        <is>
          <t>Options exercised into shares</t>
        </is>
      </c>
      <c r="C7" s="4" t="inlineStr">
        <is>
          <t xml:space="preserve"> </t>
        </is>
      </c>
      <c r="D7" s="6" t="n">
        <v>10103</v>
      </c>
      <c r="F7" s="4" t="inlineStr">
        <is>
          <t xml:space="preserve"> </t>
        </is>
      </c>
      <c r="H7" s="4" t="inlineStr">
        <is>
          <t xml:space="preserve"> </t>
        </is>
      </c>
    </row>
    <row r="8">
      <c r="A8" s="4" t="inlineStr">
        <is>
          <t>Expired options</t>
        </is>
      </c>
      <c r="C8" s="6" t="n">
        <v>71270</v>
      </c>
      <c r="D8" s="6" t="n">
        <v>674</v>
      </c>
      <c r="F8" s="4" t="inlineStr">
        <is>
          <t xml:space="preserve"> </t>
        </is>
      </c>
      <c r="H8" s="4" t="inlineStr">
        <is>
          <t xml:space="preserve"> </t>
        </is>
      </c>
    </row>
    <row r="9">
      <c r="A9" s="4" t="inlineStr">
        <is>
          <t>Options exercisable at end</t>
        </is>
      </c>
      <c r="C9" s="6" t="n">
        <v>1923260</v>
      </c>
      <c r="D9" s="6" t="n">
        <v>1413615</v>
      </c>
      <c r="F9" s="4" t="inlineStr">
        <is>
          <t xml:space="preserve"> </t>
        </is>
      </c>
      <c r="H9" s="4" t="inlineStr">
        <is>
          <t xml:space="preserve"> </t>
        </is>
      </c>
    </row>
    <row r="10">
      <c r="A10" s="4" t="inlineStr">
        <is>
          <t>May 2022 [Member]</t>
        </is>
      </c>
      <c r="C10" s="4" t="inlineStr">
        <is>
          <t xml:space="preserve"> </t>
        </is>
      </c>
      <c r="D10" s="4" t="inlineStr">
        <is>
          <t xml:space="preserve"> </t>
        </is>
      </c>
      <c r="F10" s="4" t="inlineStr">
        <is>
          <t xml:space="preserve"> </t>
        </is>
      </c>
      <c r="H10" s="4" t="inlineStr">
        <is>
          <t xml:space="preserve"> </t>
        </is>
      </c>
    </row>
    <row r="11">
      <c r="A11" s="3" t="inlineStr">
        <is>
          <t>IfrsStatementLineItems [Line Items]</t>
        </is>
      </c>
      <c r="C11" s="4" t="inlineStr">
        <is>
          <t xml:space="preserve"> </t>
        </is>
      </c>
      <c r="D11" s="4" t="inlineStr">
        <is>
          <t xml:space="preserve"> </t>
        </is>
      </c>
      <c r="F11" s="4" t="inlineStr">
        <is>
          <t xml:space="preserve"> </t>
        </is>
      </c>
      <c r="H11" s="4" t="inlineStr">
        <is>
          <t xml:space="preserve"> </t>
        </is>
      </c>
    </row>
    <row r="12">
      <c r="A12" s="4" t="inlineStr">
        <is>
          <t>Grant date</t>
        </is>
      </c>
      <c r="B12" s="4" t="inlineStr">
        <is>
          <t>[1]</t>
        </is>
      </c>
      <c r="C12" s="4" t="inlineStr">
        <is>
          <t>05/2022</t>
        </is>
      </c>
      <c r="D12" s="4" t="inlineStr">
        <is>
          <t xml:space="preserve"> </t>
        </is>
      </c>
      <c r="F12" s="4" t="inlineStr">
        <is>
          <t xml:space="preserve"> </t>
        </is>
      </c>
      <c r="H12" s="4" t="inlineStr">
        <is>
          <t xml:space="preserve"> </t>
        </is>
      </c>
    </row>
    <row r="13">
      <c r="A13" s="4" t="inlineStr">
        <is>
          <t>Granted options</t>
        </is>
      </c>
      <c r="C13" s="6" t="n">
        <v>596937</v>
      </c>
      <c r="D13" s="4" t="inlineStr">
        <is>
          <t xml:space="preserve"> </t>
        </is>
      </c>
      <c r="F13" s="4" t="inlineStr">
        <is>
          <t xml:space="preserve"> </t>
        </is>
      </c>
      <c r="H13" s="4" t="inlineStr">
        <is>
          <t xml:space="preserve"> </t>
        </is>
      </c>
    </row>
    <row r="14">
      <c r="A14" s="4" t="inlineStr">
        <is>
          <t>Contractual life (years)</t>
        </is>
      </c>
      <c r="C14" s="4" t="inlineStr">
        <is>
          <t>4</t>
        </is>
      </c>
      <c r="D14" s="4" t="inlineStr">
        <is>
          <t xml:space="preserve"> </t>
        </is>
      </c>
      <c r="F14" s="4" t="inlineStr">
        <is>
          <t xml:space="preserve"> </t>
        </is>
      </c>
      <c r="H14" s="4" t="inlineStr">
        <is>
          <t xml:space="preserve"> </t>
        </is>
      </c>
    </row>
    <row r="15">
      <c r="A15" s="4" t="inlineStr">
        <is>
          <t>Vesting immediate (%)</t>
        </is>
      </c>
      <c r="C15" s="8" t="n">
        <v>0.06</v>
      </c>
      <c r="D15" s="4" t="inlineStr">
        <is>
          <t xml:space="preserve"> </t>
        </is>
      </c>
      <c r="F15" s="4" t="inlineStr">
        <is>
          <t xml:space="preserve"> </t>
        </is>
      </c>
      <c r="H15" s="4" t="inlineStr">
        <is>
          <t xml:space="preserve"> </t>
        </is>
      </c>
    </row>
    <row r="16">
      <c r="A16" s="4" t="inlineStr">
        <is>
          <t>Vesting period - rest</t>
        </is>
      </c>
      <c r="C16" s="4" t="inlineStr">
        <is>
          <t>48 months</t>
        </is>
      </c>
      <c r="D16" s="4" t="inlineStr">
        <is>
          <t xml:space="preserve"> </t>
        </is>
      </c>
      <c r="F16" s="4" t="inlineStr">
        <is>
          <t xml:space="preserve"> </t>
        </is>
      </c>
      <c r="H16" s="4" t="inlineStr">
        <is>
          <t xml:space="preserve"> </t>
        </is>
      </c>
    </row>
    <row r="17">
      <c r="A17" s="4" t="inlineStr">
        <is>
          <t>Exercise price (NIS) | ₪ / shares</t>
        </is>
      </c>
      <c r="C17" s="7" t="n">
        <v>20.68</v>
      </c>
      <c r="D17" s="4" t="inlineStr">
        <is>
          <t xml:space="preserve"> </t>
        </is>
      </c>
      <c r="F17" s="4" t="inlineStr">
        <is>
          <t xml:space="preserve"> </t>
        </is>
      </c>
      <c r="H17" s="4" t="inlineStr">
        <is>
          <t xml:space="preserve"> </t>
        </is>
      </c>
    </row>
    <row r="18">
      <c r="A18" s="4" t="inlineStr">
        <is>
          <t>Economic value of all options (B&amp;S) as of the grant date (NIS in thousands) | ₪</t>
        </is>
      </c>
      <c r="C18" s="5" t="n">
        <v>5632</v>
      </c>
      <c r="D18" s="4" t="inlineStr">
        <is>
          <t xml:space="preserve"> </t>
        </is>
      </c>
      <c r="F18" s="4" t="inlineStr">
        <is>
          <t xml:space="preserve"> </t>
        </is>
      </c>
      <c r="H18" s="4" t="inlineStr">
        <is>
          <t xml:space="preserve"> </t>
        </is>
      </c>
    </row>
    <row r="19">
      <c r="A19" s="4" t="inlineStr">
        <is>
          <t>Share price (in NIS) | ₪ / shares</t>
        </is>
      </c>
      <c r="C19" s="7" t="n">
        <v>23.84</v>
      </c>
      <c r="D19" s="4" t="inlineStr">
        <is>
          <t xml:space="preserve"> </t>
        </is>
      </c>
      <c r="F19" s="4" t="inlineStr">
        <is>
          <t xml:space="preserve"> </t>
        </is>
      </c>
      <c r="H19" s="4" t="inlineStr">
        <is>
          <t xml:space="preserve"> </t>
        </is>
      </c>
    </row>
    <row r="20">
      <c r="A20" s="4" t="inlineStr">
        <is>
          <t>Risk-free interest rate</t>
        </is>
      </c>
      <c r="C20" s="10" t="n">
        <v>0.003</v>
      </c>
      <c r="D20" s="4" t="inlineStr">
        <is>
          <t xml:space="preserve"> </t>
        </is>
      </c>
      <c r="F20" s="4" t="inlineStr">
        <is>
          <t xml:space="preserve"> </t>
        </is>
      </c>
      <c r="H20" s="4" t="inlineStr">
        <is>
          <t xml:space="preserve"> </t>
        </is>
      </c>
    </row>
    <row r="21">
      <c r="A21" s="4" t="inlineStr">
        <is>
          <t>Volatility rate</t>
        </is>
      </c>
      <c r="C21" s="10" t="n">
        <v>0.4087</v>
      </c>
      <c r="D21" s="4" t="inlineStr">
        <is>
          <t xml:space="preserve"> </t>
        </is>
      </c>
      <c r="F21" s="4" t="inlineStr">
        <is>
          <t xml:space="preserve"> </t>
        </is>
      </c>
      <c r="H21" s="4" t="inlineStr">
        <is>
          <t xml:space="preserve"> </t>
        </is>
      </c>
    </row>
    <row r="22">
      <c r="A22" s="4" t="inlineStr">
        <is>
          <t>Options outstanding at beginning</t>
        </is>
      </c>
      <c r="C22" s="4" t="inlineStr">
        <is>
          <t xml:space="preserve"> </t>
        </is>
      </c>
      <c r="D22" s="4" t="inlineStr">
        <is>
          <t xml:space="preserve"> </t>
        </is>
      </c>
      <c r="F22" s="4" t="inlineStr">
        <is>
          <t xml:space="preserve"> </t>
        </is>
      </c>
      <c r="H22" s="4" t="inlineStr">
        <is>
          <t xml:space="preserve"> </t>
        </is>
      </c>
    </row>
    <row r="23">
      <c r="A23" s="4" t="inlineStr">
        <is>
          <t>Vested options</t>
        </is>
      </c>
      <c r="C23" s="6" t="n">
        <v>146161</v>
      </c>
      <c r="D23" s="4" t="inlineStr">
        <is>
          <t xml:space="preserve"> </t>
        </is>
      </c>
      <c r="F23" s="4" t="inlineStr">
        <is>
          <t xml:space="preserve"> </t>
        </is>
      </c>
      <c r="H23" s="4" t="inlineStr">
        <is>
          <t xml:space="preserve"> </t>
        </is>
      </c>
    </row>
    <row r="24">
      <c r="A24" s="4" t="inlineStr">
        <is>
          <t>Options exercised into shares</t>
        </is>
      </c>
      <c r="C24" s="4" t="inlineStr">
        <is>
          <t xml:space="preserve"> </t>
        </is>
      </c>
      <c r="D24" s="4" t="inlineStr">
        <is>
          <t xml:space="preserve"> </t>
        </is>
      </c>
      <c r="F24" s="4" t="inlineStr">
        <is>
          <t xml:space="preserve"> </t>
        </is>
      </c>
      <c r="H24" s="4" t="inlineStr">
        <is>
          <t xml:space="preserve"> </t>
        </is>
      </c>
    </row>
    <row r="25">
      <c r="A25" s="4" t="inlineStr">
        <is>
          <t>Expired options</t>
        </is>
      </c>
      <c r="C25" s="4" t="inlineStr">
        <is>
          <t xml:space="preserve"> </t>
        </is>
      </c>
      <c r="D25" s="4" t="inlineStr">
        <is>
          <t xml:space="preserve"> </t>
        </is>
      </c>
      <c r="F25" s="4" t="inlineStr">
        <is>
          <t xml:space="preserve"> </t>
        </is>
      </c>
      <c r="H25" s="4" t="inlineStr">
        <is>
          <t xml:space="preserve"> </t>
        </is>
      </c>
    </row>
    <row r="26">
      <c r="A26" s="4" t="inlineStr">
        <is>
          <t>Options exercisable at end</t>
        </is>
      </c>
      <c r="C26" s="6" t="n">
        <v>146161</v>
      </c>
      <c r="D26" s="4" t="inlineStr">
        <is>
          <t xml:space="preserve"> </t>
        </is>
      </c>
      <c r="F26" s="4" t="inlineStr">
        <is>
          <t xml:space="preserve"> </t>
        </is>
      </c>
      <c r="H26" s="4" t="inlineStr">
        <is>
          <t xml:space="preserve"> </t>
        </is>
      </c>
    </row>
    <row r="27">
      <c r="A27" s="4" t="inlineStr">
        <is>
          <t>September 2022 [Member]</t>
        </is>
      </c>
      <c r="C27" s="4" t="inlineStr">
        <is>
          <t xml:space="preserve"> </t>
        </is>
      </c>
      <c r="D27" s="4" t="inlineStr">
        <is>
          <t xml:space="preserve"> </t>
        </is>
      </c>
      <c r="F27" s="4" t="inlineStr">
        <is>
          <t xml:space="preserve"> </t>
        </is>
      </c>
      <c r="H27" s="4" t="inlineStr">
        <is>
          <t xml:space="preserve"> </t>
        </is>
      </c>
    </row>
    <row r="28">
      <c r="A28" s="3" t="inlineStr">
        <is>
          <t>IfrsStatementLineItems [Line Items]</t>
        </is>
      </c>
      <c r="C28" s="4" t="inlineStr">
        <is>
          <t xml:space="preserve"> </t>
        </is>
      </c>
      <c r="D28" s="4" t="inlineStr">
        <is>
          <t xml:space="preserve"> </t>
        </is>
      </c>
      <c r="F28" s="4" t="inlineStr">
        <is>
          <t xml:space="preserve"> </t>
        </is>
      </c>
      <c r="H28" s="4" t="inlineStr">
        <is>
          <t xml:space="preserve"> </t>
        </is>
      </c>
    </row>
    <row r="29">
      <c r="A29" s="4" t="inlineStr">
        <is>
          <t>Grant date</t>
        </is>
      </c>
      <c r="B29" s="4" t="inlineStr">
        <is>
          <t>[1]</t>
        </is>
      </c>
      <c r="C29" s="4" t="inlineStr">
        <is>
          <t>09/2022</t>
        </is>
      </c>
      <c r="D29" s="4" t="inlineStr">
        <is>
          <t xml:space="preserve"> </t>
        </is>
      </c>
      <c r="F29" s="4" t="inlineStr">
        <is>
          <t xml:space="preserve"> </t>
        </is>
      </c>
      <c r="H29" s="4" t="inlineStr">
        <is>
          <t xml:space="preserve"> </t>
        </is>
      </c>
    </row>
    <row r="30">
      <c r="A30" s="4" t="inlineStr">
        <is>
          <t>Granted options</t>
        </is>
      </c>
      <c r="C30" s="6" t="n">
        <v>460000</v>
      </c>
      <c r="D30" s="4" t="inlineStr">
        <is>
          <t xml:space="preserve"> </t>
        </is>
      </c>
      <c r="F30" s="4" t="inlineStr">
        <is>
          <t xml:space="preserve"> </t>
        </is>
      </c>
      <c r="H30" s="4" t="inlineStr">
        <is>
          <t xml:space="preserve"> </t>
        </is>
      </c>
    </row>
    <row r="31">
      <c r="A31" s="4" t="inlineStr">
        <is>
          <t>Contractual life (years)</t>
        </is>
      </c>
      <c r="C31" s="4" t="inlineStr">
        <is>
          <t>4</t>
        </is>
      </c>
      <c r="D31" s="4" t="inlineStr">
        <is>
          <t xml:space="preserve"> </t>
        </is>
      </c>
      <c r="F31" s="4" t="inlineStr">
        <is>
          <t xml:space="preserve"> </t>
        </is>
      </c>
      <c r="H31" s="4" t="inlineStr">
        <is>
          <t xml:space="preserve"> </t>
        </is>
      </c>
    </row>
    <row r="32">
      <c r="A32" s="4" t="inlineStr">
        <is>
          <t>Vesting immediate (%)</t>
        </is>
      </c>
      <c r="C32" s="8" t="n">
        <v>0.06</v>
      </c>
      <c r="D32" s="4" t="inlineStr">
        <is>
          <t xml:space="preserve"> </t>
        </is>
      </c>
      <c r="F32" s="4" t="inlineStr">
        <is>
          <t xml:space="preserve"> </t>
        </is>
      </c>
      <c r="H32" s="4" t="inlineStr">
        <is>
          <t xml:space="preserve"> </t>
        </is>
      </c>
    </row>
    <row r="33">
      <c r="A33" s="4" t="inlineStr">
        <is>
          <t>Vesting period - rest</t>
        </is>
      </c>
      <c r="C33" s="4" t="inlineStr">
        <is>
          <t>48 months</t>
        </is>
      </c>
      <c r="D33" s="4" t="inlineStr">
        <is>
          <t xml:space="preserve"> </t>
        </is>
      </c>
      <c r="F33" s="4" t="inlineStr">
        <is>
          <t xml:space="preserve"> </t>
        </is>
      </c>
      <c r="H33" s="4" t="inlineStr">
        <is>
          <t xml:space="preserve"> </t>
        </is>
      </c>
    </row>
    <row r="34">
      <c r="A34" s="4" t="inlineStr">
        <is>
          <t>Exercise price (NIS) | ₪ / shares</t>
        </is>
      </c>
      <c r="C34" s="7" t="n">
        <v>21.76</v>
      </c>
      <c r="D34" s="4" t="inlineStr">
        <is>
          <t xml:space="preserve"> </t>
        </is>
      </c>
      <c r="F34" s="4" t="inlineStr">
        <is>
          <t xml:space="preserve"> </t>
        </is>
      </c>
      <c r="H34" s="4" t="inlineStr">
        <is>
          <t xml:space="preserve"> </t>
        </is>
      </c>
    </row>
    <row r="35">
      <c r="A35" s="4" t="inlineStr">
        <is>
          <t>Economic value of all options (B&amp;S) as of the grant date (NIS in thousands) | ₪</t>
        </is>
      </c>
      <c r="C35" s="5" t="n">
        <v>1568</v>
      </c>
      <c r="D35" s="4" t="inlineStr">
        <is>
          <t xml:space="preserve"> </t>
        </is>
      </c>
      <c r="F35" s="4" t="inlineStr">
        <is>
          <t xml:space="preserve"> </t>
        </is>
      </c>
      <c r="H35" s="4" t="inlineStr">
        <is>
          <t xml:space="preserve"> </t>
        </is>
      </c>
    </row>
    <row r="36">
      <c r="A36" s="4" t="inlineStr">
        <is>
          <t>Share price (in NIS) | ₪ / shares</t>
        </is>
      </c>
      <c r="C36" s="7" t="n">
        <v>15.68</v>
      </c>
      <c r="D36" s="4" t="inlineStr">
        <is>
          <t xml:space="preserve"> </t>
        </is>
      </c>
      <c r="F36" s="4" t="inlineStr">
        <is>
          <t xml:space="preserve"> </t>
        </is>
      </c>
      <c r="H36" s="4" t="inlineStr">
        <is>
          <t xml:space="preserve"> </t>
        </is>
      </c>
    </row>
    <row r="37">
      <c r="A37" s="4" t="inlineStr">
        <is>
          <t>Risk-free interest rate</t>
        </is>
      </c>
      <c r="C37" s="10" t="n">
        <v>0.003</v>
      </c>
      <c r="D37" s="4" t="inlineStr">
        <is>
          <t xml:space="preserve"> </t>
        </is>
      </c>
      <c r="F37" s="4" t="inlineStr">
        <is>
          <t xml:space="preserve"> </t>
        </is>
      </c>
      <c r="H37" s="4" t="inlineStr">
        <is>
          <t xml:space="preserve"> </t>
        </is>
      </c>
    </row>
    <row r="38">
      <c r="A38" s="4" t="inlineStr">
        <is>
          <t>Volatility rate</t>
        </is>
      </c>
      <c r="C38" s="10" t="n">
        <v>0.4099</v>
      </c>
      <c r="D38" s="4" t="inlineStr">
        <is>
          <t xml:space="preserve"> </t>
        </is>
      </c>
      <c r="F38" s="4" t="inlineStr">
        <is>
          <t xml:space="preserve"> </t>
        </is>
      </c>
      <c r="H38" s="4" t="inlineStr">
        <is>
          <t xml:space="preserve"> </t>
        </is>
      </c>
    </row>
    <row r="39">
      <c r="A39" s="4" t="inlineStr">
        <is>
          <t>Options outstanding at beginning</t>
        </is>
      </c>
      <c r="C39" s="4" t="inlineStr">
        <is>
          <t xml:space="preserve"> </t>
        </is>
      </c>
      <c r="D39" s="4" t="inlineStr">
        <is>
          <t xml:space="preserve"> </t>
        </is>
      </c>
      <c r="F39" s="4" t="inlineStr">
        <is>
          <t xml:space="preserve"> </t>
        </is>
      </c>
      <c r="H39" s="4" t="inlineStr">
        <is>
          <t xml:space="preserve"> </t>
        </is>
      </c>
    </row>
    <row r="40">
      <c r="A40" s="4" t="inlineStr">
        <is>
          <t>Vested options</t>
        </is>
      </c>
      <c r="C40" s="6" t="n">
        <v>86250</v>
      </c>
      <c r="D40" s="4" t="inlineStr">
        <is>
          <t xml:space="preserve"> </t>
        </is>
      </c>
      <c r="F40" s="4" t="inlineStr">
        <is>
          <t xml:space="preserve"> </t>
        </is>
      </c>
      <c r="H40" s="4" t="inlineStr">
        <is>
          <t xml:space="preserve"> </t>
        </is>
      </c>
    </row>
    <row r="41">
      <c r="A41" s="4" t="inlineStr">
        <is>
          <t>Options exercised into shares</t>
        </is>
      </c>
      <c r="C41" s="4" t="inlineStr">
        <is>
          <t xml:space="preserve"> </t>
        </is>
      </c>
      <c r="D41" s="4" t="inlineStr">
        <is>
          <t xml:space="preserve"> </t>
        </is>
      </c>
      <c r="F41" s="4" t="inlineStr">
        <is>
          <t xml:space="preserve"> </t>
        </is>
      </c>
      <c r="H41" s="4" t="inlineStr">
        <is>
          <t xml:space="preserve"> </t>
        </is>
      </c>
    </row>
    <row r="42">
      <c r="A42" s="4" t="inlineStr">
        <is>
          <t>Expired options</t>
        </is>
      </c>
      <c r="C42" s="4" t="inlineStr">
        <is>
          <t xml:space="preserve"> </t>
        </is>
      </c>
      <c r="D42" s="4" t="inlineStr">
        <is>
          <t xml:space="preserve"> </t>
        </is>
      </c>
      <c r="F42" s="4" t="inlineStr">
        <is>
          <t xml:space="preserve"> </t>
        </is>
      </c>
      <c r="H42" s="4" t="inlineStr">
        <is>
          <t xml:space="preserve"> </t>
        </is>
      </c>
    </row>
    <row r="43">
      <c r="A43" s="4" t="inlineStr">
        <is>
          <t>Options exercisable at end</t>
        </is>
      </c>
      <c r="C43" s="6" t="n">
        <v>86250</v>
      </c>
      <c r="D43" s="4" t="inlineStr">
        <is>
          <t xml:space="preserve"> </t>
        </is>
      </c>
      <c r="F43" s="4" t="inlineStr">
        <is>
          <t xml:space="preserve"> </t>
        </is>
      </c>
      <c r="H43" s="4" t="inlineStr">
        <is>
          <t xml:space="preserve"> </t>
        </is>
      </c>
    </row>
    <row r="44">
      <c r="A44" s="4" t="inlineStr">
        <is>
          <t>November 2022 [Member]</t>
        </is>
      </c>
      <c r="C44" s="4" t="inlineStr">
        <is>
          <t xml:space="preserve"> </t>
        </is>
      </c>
      <c r="D44" s="4" t="inlineStr">
        <is>
          <t xml:space="preserve"> </t>
        </is>
      </c>
      <c r="F44" s="4" t="inlineStr">
        <is>
          <t xml:space="preserve"> </t>
        </is>
      </c>
      <c r="H44" s="4" t="inlineStr">
        <is>
          <t xml:space="preserve"> </t>
        </is>
      </c>
    </row>
    <row r="45">
      <c r="A45" s="3" t="inlineStr">
        <is>
          <t>IfrsStatementLineItems [Line Items]</t>
        </is>
      </c>
      <c r="C45" s="4" t="inlineStr">
        <is>
          <t xml:space="preserve"> </t>
        </is>
      </c>
      <c r="D45" s="4" t="inlineStr">
        <is>
          <t xml:space="preserve"> </t>
        </is>
      </c>
      <c r="F45" s="4" t="inlineStr">
        <is>
          <t xml:space="preserve"> </t>
        </is>
      </c>
      <c r="H45" s="4" t="inlineStr">
        <is>
          <t xml:space="preserve"> </t>
        </is>
      </c>
    </row>
    <row r="46">
      <c r="A46" s="4" t="inlineStr">
        <is>
          <t>Grant date</t>
        </is>
      </c>
      <c r="B46" s="4" t="inlineStr">
        <is>
          <t>[1]</t>
        </is>
      </c>
      <c r="C46" s="4" t="inlineStr">
        <is>
          <t>11/2022</t>
        </is>
      </c>
      <c r="D46" s="4" t="inlineStr">
        <is>
          <t xml:space="preserve"> </t>
        </is>
      </c>
      <c r="F46" s="4" t="inlineStr">
        <is>
          <t xml:space="preserve"> </t>
        </is>
      </c>
      <c r="H46" s="4" t="inlineStr">
        <is>
          <t xml:space="preserve"> </t>
        </is>
      </c>
    </row>
    <row r="47">
      <c r="A47" s="4" t="inlineStr">
        <is>
          <t>Granted options</t>
        </is>
      </c>
      <c r="C47" s="6" t="n">
        <v>287131</v>
      </c>
      <c r="D47" s="4" t="inlineStr">
        <is>
          <t xml:space="preserve"> </t>
        </is>
      </c>
      <c r="F47" s="4" t="inlineStr">
        <is>
          <t xml:space="preserve"> </t>
        </is>
      </c>
      <c r="H47" s="4" t="inlineStr">
        <is>
          <t xml:space="preserve"> </t>
        </is>
      </c>
    </row>
    <row r="48">
      <c r="A48" s="4" t="inlineStr">
        <is>
          <t>Contractual life (years)</t>
        </is>
      </c>
      <c r="C48" s="4" t="inlineStr">
        <is>
          <t>4</t>
        </is>
      </c>
      <c r="D48" s="4" t="inlineStr">
        <is>
          <t xml:space="preserve"> </t>
        </is>
      </c>
      <c r="F48" s="4" t="inlineStr">
        <is>
          <t xml:space="preserve"> </t>
        </is>
      </c>
      <c r="H48" s="4" t="inlineStr">
        <is>
          <t xml:space="preserve"> </t>
        </is>
      </c>
    </row>
    <row r="49">
      <c r="A49" s="4" t="inlineStr">
        <is>
          <t>Vesting immediate (%)</t>
        </is>
      </c>
      <c r="C49" s="8" t="n">
        <v>0.06</v>
      </c>
      <c r="D49" s="4" t="inlineStr">
        <is>
          <t xml:space="preserve"> </t>
        </is>
      </c>
      <c r="F49" s="4" t="inlineStr">
        <is>
          <t xml:space="preserve"> </t>
        </is>
      </c>
      <c r="H49" s="4" t="inlineStr">
        <is>
          <t xml:space="preserve"> </t>
        </is>
      </c>
    </row>
    <row r="50">
      <c r="A50" s="4" t="inlineStr">
        <is>
          <t>Vesting period - rest</t>
        </is>
      </c>
      <c r="C50" s="4" t="inlineStr">
        <is>
          <t>48 months</t>
        </is>
      </c>
      <c r="D50" s="4" t="inlineStr">
        <is>
          <t xml:space="preserve"> </t>
        </is>
      </c>
      <c r="F50" s="4" t="inlineStr">
        <is>
          <t xml:space="preserve"> </t>
        </is>
      </c>
      <c r="H50" s="4" t="inlineStr">
        <is>
          <t xml:space="preserve"> </t>
        </is>
      </c>
    </row>
    <row r="51">
      <c r="A51" s="4" t="inlineStr">
        <is>
          <t>Exercise price (NIS) | ₪ / shares</t>
        </is>
      </c>
      <c r="C51" s="7" t="n">
        <v>16.96</v>
      </c>
      <c r="D51" s="4" t="inlineStr">
        <is>
          <t xml:space="preserve"> </t>
        </is>
      </c>
      <c r="F51" s="4" t="inlineStr">
        <is>
          <t xml:space="preserve"> </t>
        </is>
      </c>
      <c r="H51" s="4" t="inlineStr">
        <is>
          <t xml:space="preserve"> </t>
        </is>
      </c>
    </row>
    <row r="52">
      <c r="A52" s="4" t="inlineStr">
        <is>
          <t>Economic value of all options (B&amp;S) as of the grant date (NIS in thousands) | ₪</t>
        </is>
      </c>
      <c r="C52" s="5" t="n">
        <v>1586</v>
      </c>
      <c r="D52" s="4" t="inlineStr">
        <is>
          <t xml:space="preserve"> </t>
        </is>
      </c>
      <c r="F52" s="4" t="inlineStr">
        <is>
          <t xml:space="preserve"> </t>
        </is>
      </c>
      <c r="H52" s="4" t="inlineStr">
        <is>
          <t xml:space="preserve"> </t>
        </is>
      </c>
    </row>
    <row r="53">
      <c r="A53" s="4" t="inlineStr">
        <is>
          <t>Share price (in NIS) | ₪ / shares</t>
        </is>
      </c>
      <c r="C53" s="7" t="n">
        <v>17.7</v>
      </c>
      <c r="D53" s="4" t="inlineStr">
        <is>
          <t xml:space="preserve"> </t>
        </is>
      </c>
      <c r="F53" s="4" t="inlineStr">
        <is>
          <t xml:space="preserve"> </t>
        </is>
      </c>
      <c r="H53" s="4" t="inlineStr">
        <is>
          <t xml:space="preserve"> </t>
        </is>
      </c>
    </row>
    <row r="54">
      <c r="A54" s="4" t="inlineStr">
        <is>
          <t>Risk-free interest rate</t>
        </is>
      </c>
      <c r="C54" s="10" t="n">
        <v>0.0033</v>
      </c>
      <c r="D54" s="4" t="inlineStr">
        <is>
          <t xml:space="preserve"> </t>
        </is>
      </c>
      <c r="F54" s="4" t="inlineStr">
        <is>
          <t xml:space="preserve"> </t>
        </is>
      </c>
      <c r="H54" s="4" t="inlineStr">
        <is>
          <t xml:space="preserve"> </t>
        </is>
      </c>
    </row>
    <row r="55">
      <c r="A55" s="4" t="inlineStr">
        <is>
          <t>Volatility rate</t>
        </is>
      </c>
      <c r="C55" s="10" t="n">
        <v>0.3748</v>
      </c>
      <c r="D55" s="4" t="inlineStr">
        <is>
          <t xml:space="preserve"> </t>
        </is>
      </c>
      <c r="F55" s="4" t="inlineStr">
        <is>
          <t xml:space="preserve"> </t>
        </is>
      </c>
      <c r="H55" s="4" t="inlineStr">
        <is>
          <t xml:space="preserve"> </t>
        </is>
      </c>
    </row>
    <row r="56">
      <c r="A56" s="4" t="inlineStr">
        <is>
          <t>Options outstanding at beginning</t>
        </is>
      </c>
      <c r="C56" s="4" t="inlineStr">
        <is>
          <t xml:space="preserve"> </t>
        </is>
      </c>
      <c r="D56" s="4" t="inlineStr">
        <is>
          <t xml:space="preserve"> </t>
        </is>
      </c>
      <c r="F56" s="4" t="inlineStr">
        <is>
          <t xml:space="preserve"> </t>
        </is>
      </c>
      <c r="H56" s="4" t="inlineStr">
        <is>
          <t xml:space="preserve"> </t>
        </is>
      </c>
    </row>
    <row r="57">
      <c r="A57" s="4" t="inlineStr">
        <is>
          <t>Vested options</t>
        </is>
      </c>
      <c r="C57" s="6" t="n">
        <v>35891</v>
      </c>
      <c r="D57" s="4" t="inlineStr">
        <is>
          <t xml:space="preserve"> </t>
        </is>
      </c>
      <c r="F57" s="4" t="inlineStr">
        <is>
          <t xml:space="preserve"> </t>
        </is>
      </c>
      <c r="H57" s="4" t="inlineStr">
        <is>
          <t xml:space="preserve"> </t>
        </is>
      </c>
    </row>
    <row r="58">
      <c r="A58" s="4" t="inlineStr">
        <is>
          <t>Options exercised into shares</t>
        </is>
      </c>
      <c r="C58" s="4" t="inlineStr">
        <is>
          <t xml:space="preserve"> </t>
        </is>
      </c>
      <c r="D58" s="4" t="inlineStr">
        <is>
          <t xml:space="preserve"> </t>
        </is>
      </c>
      <c r="F58" s="4" t="inlineStr">
        <is>
          <t xml:space="preserve"> </t>
        </is>
      </c>
      <c r="H58" s="4" t="inlineStr">
        <is>
          <t xml:space="preserve"> </t>
        </is>
      </c>
    </row>
    <row r="59">
      <c r="A59" s="4" t="inlineStr">
        <is>
          <t>Expired options</t>
        </is>
      </c>
      <c r="C59" s="4" t="inlineStr">
        <is>
          <t xml:space="preserve"> </t>
        </is>
      </c>
      <c r="D59" s="4" t="inlineStr">
        <is>
          <t xml:space="preserve"> </t>
        </is>
      </c>
      <c r="F59" s="4" t="inlineStr">
        <is>
          <t xml:space="preserve"> </t>
        </is>
      </c>
      <c r="H59" s="4" t="inlineStr">
        <is>
          <t xml:space="preserve"> </t>
        </is>
      </c>
    </row>
    <row r="60">
      <c r="A60" s="4" t="inlineStr">
        <is>
          <t>Options exercisable at end</t>
        </is>
      </c>
      <c r="C60" s="6" t="n">
        <v>35891</v>
      </c>
      <c r="D60" s="4" t="inlineStr">
        <is>
          <t xml:space="preserve"> </t>
        </is>
      </c>
      <c r="F60" s="4" t="inlineStr">
        <is>
          <t xml:space="preserve"> </t>
        </is>
      </c>
      <c r="H60" s="4" t="inlineStr">
        <is>
          <t xml:space="preserve"> </t>
        </is>
      </c>
    </row>
    <row r="61"/>
    <row r="62">
      <c r="A62" s="4" t="inlineStr">
        <is>
          <t>[1]on April 8, 2021,
the company issue a shares consolidation by 4.44926. 2020 information included in the above table was not adjusted with respect to the
share consolidation mentioned above.</t>
        </is>
      </c>
    </row>
  </sheetData>
  <mergeCells count="63">
    <mergeCell ref="A1:B2"/>
    <mergeCell ref="C1:H1"/>
    <mergeCell ref="F2:G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A61:G61"/>
    <mergeCell ref="A62:G6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13" customWidth="1" min="5" max="5"/>
    <col width="32" customWidth="1" min="6" max="6"/>
    <col width="13" customWidth="1" min="7" max="7"/>
  </cols>
  <sheetData>
    <row r="1">
      <c r="A1" s="1" t="inlineStr">
        <is>
          <t>Schedule of Share Options Activity (Details)</t>
        </is>
      </c>
      <c r="C1" s="2" t="inlineStr">
        <is>
          <t>12 Months Ended</t>
        </is>
      </c>
    </row>
    <row r="2">
      <c r="C2" s="2" t="inlineStr">
        <is>
          <t>Dec. 31, 2022 shares ₪ / shares</t>
        </is>
      </c>
      <c r="D2" s="2" t="inlineStr">
        <is>
          <t>Dec. 31, 2021 shares ₪ / shares</t>
        </is>
      </c>
      <c r="F2" s="2" t="inlineStr">
        <is>
          <t>Dec. 31, 2020 shares ₪ / shares</t>
        </is>
      </c>
    </row>
    <row r="3">
      <c r="A3" s="3" t="inlineStr">
        <is>
          <t>IfrsStatementLineItems [Line Items]</t>
        </is>
      </c>
      <c r="C3" s="4" t="inlineStr">
        <is>
          <t xml:space="preserve"> </t>
        </is>
      </c>
      <c r="D3" s="4" t="inlineStr">
        <is>
          <t xml:space="preserve"> </t>
        </is>
      </c>
      <c r="F3" s="4" t="inlineStr">
        <is>
          <t xml:space="preserve"> </t>
        </is>
      </c>
    </row>
    <row r="4">
      <c r="A4" s="4" t="inlineStr">
        <is>
          <t>Number of options, share options at beginning of year | shares</t>
        </is>
      </c>
      <c r="B4" s="4" t="inlineStr">
        <is>
          <t>[1]</t>
        </is>
      </c>
      <c r="C4" s="6" t="n">
        <v>2257753</v>
      </c>
      <c r="D4" s="6" t="n">
        <v>1199791</v>
      </c>
      <c r="F4" s="4" t="inlineStr">
        <is>
          <t xml:space="preserve"> </t>
        </is>
      </c>
    </row>
    <row r="5">
      <c r="A5" s="4" t="inlineStr">
        <is>
          <t>Weighted average exercise price, share options at beginning of year | ₪ / shares</t>
        </is>
      </c>
      <c r="B5" s="4" t="inlineStr">
        <is>
          <t>[1]</t>
        </is>
      </c>
      <c r="C5" s="7" t="n">
        <v>17.06</v>
      </c>
      <c r="D5" s="7" t="n">
        <v>15.4</v>
      </c>
      <c r="F5" s="4" t="inlineStr">
        <is>
          <t xml:space="preserve"> </t>
        </is>
      </c>
    </row>
    <row r="6">
      <c r="A6" s="4" t="inlineStr">
        <is>
          <t>Number of options, share options which were granted during the year | shares</t>
        </is>
      </c>
      <c r="C6" s="6" t="n">
        <v>1344068</v>
      </c>
      <c r="D6" s="6" t="n">
        <v>1201426</v>
      </c>
      <c r="E6" s="4" t="inlineStr">
        <is>
          <t>[1]</t>
        </is>
      </c>
      <c r="F6" s="4" t="inlineStr">
        <is>
          <t xml:space="preserve"> </t>
        </is>
      </c>
    </row>
    <row r="7">
      <c r="A7" s="4" t="inlineStr">
        <is>
          <t>Weighted average exercise price, share options which were granted during the year | ₪ / shares</t>
        </is>
      </c>
      <c r="C7" s="7" t="n">
        <v>20.25</v>
      </c>
      <c r="D7" s="7" t="n">
        <v>18.88</v>
      </c>
      <c r="E7" s="4" t="inlineStr">
        <is>
          <t>[1]</t>
        </is>
      </c>
      <c r="F7" s="4" t="inlineStr">
        <is>
          <t xml:space="preserve"> </t>
        </is>
      </c>
    </row>
    <row r="8">
      <c r="A8" s="4" t="inlineStr">
        <is>
          <t>Number of options, share options which were forfeited during the year | shares</t>
        </is>
      </c>
      <c r="C8" s="6" t="n">
        <v>128438</v>
      </c>
      <c r="D8" s="6" t="n">
        <v>132688</v>
      </c>
      <c r="E8" s="4" t="inlineStr">
        <is>
          <t>[1]</t>
        </is>
      </c>
      <c r="F8" s="4" t="inlineStr">
        <is>
          <t xml:space="preserve"> </t>
        </is>
      </c>
    </row>
    <row r="9">
      <c r="A9" s="4" t="inlineStr">
        <is>
          <t>Weighted average exercise price, share options which were forfeited during the year | ₪ / shares</t>
        </is>
      </c>
      <c r="C9" s="7" t="n">
        <v>6.9</v>
      </c>
      <c r="D9" s="7" t="n">
        <v>18.38</v>
      </c>
      <c r="E9" s="4" t="inlineStr">
        <is>
          <t>[1]</t>
        </is>
      </c>
      <c r="F9" s="4" t="inlineStr">
        <is>
          <t xml:space="preserve"> </t>
        </is>
      </c>
    </row>
    <row r="10">
      <c r="A10" s="4" t="inlineStr">
        <is>
          <t>Number of options, share options which expired during the year | shares</t>
        </is>
      </c>
      <c r="C10" s="6" t="n">
        <v>71270</v>
      </c>
      <c r="D10" s="6" t="n">
        <v>674</v>
      </c>
      <c r="E10" s="4" t="inlineStr">
        <is>
          <t>[1]</t>
        </is>
      </c>
      <c r="F10" s="4" t="inlineStr">
        <is>
          <t xml:space="preserve"> </t>
        </is>
      </c>
    </row>
    <row r="11">
      <c r="A11" s="4" t="inlineStr">
        <is>
          <t>Weighted average exercise price, share options which expired during the year | ₪ / shares</t>
        </is>
      </c>
      <c r="C11" s="7" t="n">
        <v>4.84</v>
      </c>
      <c r="D11" s="7" t="n">
        <v>18.38</v>
      </c>
      <c r="E11" s="4" t="inlineStr">
        <is>
          <t>[1]</t>
        </is>
      </c>
      <c r="F11" s="4" t="inlineStr">
        <is>
          <t xml:space="preserve"> </t>
        </is>
      </c>
    </row>
    <row r="12">
      <c r="A12" s="4" t="inlineStr">
        <is>
          <t>Number of options, share options which were exercised during the year | shares</t>
        </is>
      </c>
      <c r="C12" s="4" t="inlineStr">
        <is>
          <t xml:space="preserve"> </t>
        </is>
      </c>
      <c r="D12" s="6" t="n">
        <v>10103</v>
      </c>
      <c r="E12" s="4" t="inlineStr">
        <is>
          <t>[1]</t>
        </is>
      </c>
      <c r="F12" s="4" t="inlineStr">
        <is>
          <t xml:space="preserve"> </t>
        </is>
      </c>
    </row>
    <row r="13">
      <c r="A13" s="4" t="inlineStr">
        <is>
          <t>Weighted average exercise price, share options which were exercised during the year | ₪ / shares</t>
        </is>
      </c>
      <c r="C13" s="4" t="inlineStr">
        <is>
          <t xml:space="preserve"> </t>
        </is>
      </c>
      <c r="D13" s="7" t="n">
        <v>18.38</v>
      </c>
      <c r="E13" s="4" t="inlineStr">
        <is>
          <t>[1]</t>
        </is>
      </c>
      <c r="F13" s="4" t="inlineStr">
        <is>
          <t xml:space="preserve"> </t>
        </is>
      </c>
    </row>
    <row r="14">
      <c r="A14" s="4" t="inlineStr">
        <is>
          <t>Number of options, share options at end of year | shares</t>
        </is>
      </c>
      <c r="C14" s="6" t="n">
        <v>3402113</v>
      </c>
      <c r="D14" s="6" t="n">
        <v>2257753</v>
      </c>
      <c r="E14" s="4" t="inlineStr">
        <is>
          <t>[1]</t>
        </is>
      </c>
      <c r="F14" s="6" t="n">
        <v>1199791</v>
      </c>
      <c r="G14" s="4" t="inlineStr">
        <is>
          <t>[1]</t>
        </is>
      </c>
    </row>
    <row r="15">
      <c r="A15" s="4" t="inlineStr">
        <is>
          <t>Weighted average exercise price, share options at end of year | ₪ / shares</t>
        </is>
      </c>
      <c r="C15" s="7" t="n">
        <v>11.44</v>
      </c>
      <c r="D15" s="7" t="n">
        <v>17.06</v>
      </c>
      <c r="E15" s="4" t="inlineStr">
        <is>
          <t>[1]</t>
        </is>
      </c>
      <c r="F15" s="7" t="n">
        <v>15.4</v>
      </c>
      <c r="G15" s="4" t="inlineStr">
        <is>
          <t>[1]</t>
        </is>
      </c>
    </row>
    <row r="16">
      <c r="A16" s="4" t="inlineStr">
        <is>
          <t>Number of options, exercisable share options at year end | shares</t>
        </is>
      </c>
      <c r="C16" s="6" t="n">
        <v>1923260</v>
      </c>
      <c r="D16" s="6" t="n">
        <v>1413615</v>
      </c>
      <c r="E16" s="4" t="inlineStr">
        <is>
          <t>[1]</t>
        </is>
      </c>
      <c r="F16" s="4" t="inlineStr">
        <is>
          <t xml:space="preserve"> </t>
        </is>
      </c>
    </row>
    <row r="17">
      <c r="A17" s="4" t="inlineStr">
        <is>
          <t>Weighted average exercise price, exercisable share options at year end | ₪ / shares</t>
        </is>
      </c>
      <c r="C17" s="7" t="n">
        <v>6.86</v>
      </c>
      <c r="D17" s="7" t="n">
        <v>15.9</v>
      </c>
      <c r="E17" s="4" t="inlineStr">
        <is>
          <t>[1]</t>
        </is>
      </c>
      <c r="F17" s="4" t="inlineStr">
        <is>
          <t xml:space="preserve"> </t>
        </is>
      </c>
    </row>
    <row r="18">
      <c r="A18" s="4" t="inlineStr">
        <is>
          <t>Non Adjusted [Member]</t>
        </is>
      </c>
      <c r="C18" s="4" t="inlineStr">
        <is>
          <t xml:space="preserve"> </t>
        </is>
      </c>
      <c r="D18" s="4" t="inlineStr">
        <is>
          <t xml:space="preserve"> </t>
        </is>
      </c>
      <c r="F18" s="4" t="inlineStr">
        <is>
          <t xml:space="preserve"> </t>
        </is>
      </c>
    </row>
    <row r="19">
      <c r="A19" s="3" t="inlineStr">
        <is>
          <t>IfrsStatementLineItems [Line Items]</t>
        </is>
      </c>
      <c r="C19" s="4" t="inlineStr">
        <is>
          <t xml:space="preserve"> </t>
        </is>
      </c>
      <c r="D19" s="4" t="inlineStr">
        <is>
          <t xml:space="preserve"> </t>
        </is>
      </c>
      <c r="F19" s="4" t="inlineStr">
        <is>
          <t xml:space="preserve"> </t>
        </is>
      </c>
    </row>
    <row r="20">
      <c r="A20" s="4" t="inlineStr">
        <is>
          <t>Number of options, share options at beginning of year | shares</t>
        </is>
      </c>
      <c r="C20" s="4" t="inlineStr">
        <is>
          <t xml:space="preserve"> </t>
        </is>
      </c>
      <c r="D20" s="6" t="n">
        <v>5338183</v>
      </c>
      <c r="F20" s="6" t="n">
        <v>6634183</v>
      </c>
    </row>
    <row r="21">
      <c r="A21" s="4" t="inlineStr">
        <is>
          <t>Weighted average exercise price, share options at beginning of year | ₪ / shares</t>
        </is>
      </c>
      <c r="C21" s="4" t="inlineStr">
        <is>
          <t xml:space="preserve"> </t>
        </is>
      </c>
      <c r="D21" s="7" t="n">
        <v>3.46</v>
      </c>
      <c r="F21" s="7" t="n">
        <v>3.77</v>
      </c>
    </row>
    <row r="22">
      <c r="A22" s="4" t="inlineStr">
        <is>
          <t>Number of options, share options which were granted during the year | shares</t>
        </is>
      </c>
      <c r="C22" s="4" t="inlineStr">
        <is>
          <t xml:space="preserve"> </t>
        </is>
      </c>
      <c r="D22" s="4" t="inlineStr">
        <is>
          <t xml:space="preserve"> </t>
        </is>
      </c>
      <c r="F22" s="6" t="n">
        <v>54000</v>
      </c>
    </row>
    <row r="23">
      <c r="A23" s="4" t="inlineStr">
        <is>
          <t>Weighted average exercise price, share options which were granted during the year | ₪ / shares</t>
        </is>
      </c>
      <c r="C23" s="4" t="inlineStr">
        <is>
          <t xml:space="preserve"> </t>
        </is>
      </c>
      <c r="D23" s="4" t="inlineStr">
        <is>
          <t xml:space="preserve"> </t>
        </is>
      </c>
      <c r="F23" s="7" t="n">
        <v>5.65</v>
      </c>
    </row>
    <row r="24">
      <c r="A24" s="4" t="inlineStr">
        <is>
          <t>Number of options, share options which were forfeited during the year | shares</t>
        </is>
      </c>
      <c r="C24" s="4" t="inlineStr">
        <is>
          <t xml:space="preserve"> </t>
        </is>
      </c>
      <c r="D24" s="4" t="inlineStr">
        <is>
          <t xml:space="preserve"> </t>
        </is>
      </c>
      <c r="F24" s="4" t="inlineStr">
        <is>
          <t xml:space="preserve"> </t>
        </is>
      </c>
    </row>
    <row r="25">
      <c r="A25" s="4" t="inlineStr">
        <is>
          <t>Weighted average exercise price, share options which were forfeited during the year | ₪ / shares</t>
        </is>
      </c>
      <c r="C25" s="4" t="inlineStr">
        <is>
          <t xml:space="preserve"> </t>
        </is>
      </c>
      <c r="D25" s="4" t="inlineStr">
        <is>
          <t xml:space="preserve"> </t>
        </is>
      </c>
      <c r="F25" s="4" t="inlineStr">
        <is>
          <t xml:space="preserve"> </t>
        </is>
      </c>
    </row>
    <row r="26">
      <c r="A26" s="4" t="inlineStr">
        <is>
          <t>Number of options, share options which expired during the year | shares</t>
        </is>
      </c>
      <c r="C26" s="4" t="inlineStr">
        <is>
          <t xml:space="preserve"> </t>
        </is>
      </c>
      <c r="D26" s="4" t="inlineStr">
        <is>
          <t xml:space="preserve"> </t>
        </is>
      </c>
      <c r="F26" s="6" t="n">
        <v>1070000</v>
      </c>
    </row>
    <row r="27">
      <c r="A27" s="4" t="inlineStr">
        <is>
          <t>Weighted average exercise price, share options which expired during the year | ₪ / shares</t>
        </is>
      </c>
      <c r="C27" s="4" t="inlineStr">
        <is>
          <t xml:space="preserve"> </t>
        </is>
      </c>
      <c r="D27" s="4" t="inlineStr">
        <is>
          <t xml:space="preserve"> </t>
        </is>
      </c>
      <c r="F27" s="7" t="n">
        <v>5.06</v>
      </c>
    </row>
    <row r="28">
      <c r="A28" s="4" t="inlineStr">
        <is>
          <t>Number of options, share options which were exercised during the year | shares</t>
        </is>
      </c>
      <c r="C28" s="4" t="inlineStr">
        <is>
          <t xml:space="preserve"> </t>
        </is>
      </c>
      <c r="D28" s="4" t="inlineStr">
        <is>
          <t xml:space="preserve"> </t>
        </is>
      </c>
      <c r="F28" s="6" t="n">
        <v>280000</v>
      </c>
    </row>
    <row r="29">
      <c r="A29" s="4" t="inlineStr">
        <is>
          <t>Weighted average exercise price, share options which were exercised during the year | ₪ / shares</t>
        </is>
      </c>
      <c r="C29" s="4" t="inlineStr">
        <is>
          <t xml:space="preserve"> </t>
        </is>
      </c>
      <c r="D29" s="4" t="inlineStr">
        <is>
          <t xml:space="preserve"> </t>
        </is>
      </c>
      <c r="F29" s="7" t="n">
        <v>2.09</v>
      </c>
    </row>
    <row r="30">
      <c r="A30" s="4" t="inlineStr">
        <is>
          <t>Number of options, share options at end of year | shares</t>
        </is>
      </c>
      <c r="C30" s="4" t="inlineStr">
        <is>
          <t xml:space="preserve"> </t>
        </is>
      </c>
      <c r="D30" s="4" t="inlineStr">
        <is>
          <t xml:space="preserve"> </t>
        </is>
      </c>
      <c r="F30" s="6" t="n">
        <v>5338183</v>
      </c>
    </row>
    <row r="31">
      <c r="A31" s="4" t="inlineStr">
        <is>
          <t>Weighted average exercise price, share options at end of year | ₪ / shares</t>
        </is>
      </c>
      <c r="C31" s="4" t="inlineStr">
        <is>
          <t xml:space="preserve"> </t>
        </is>
      </c>
      <c r="D31" s="4" t="inlineStr">
        <is>
          <t xml:space="preserve"> </t>
        </is>
      </c>
      <c r="F31" s="7" t="n">
        <v>3.46</v>
      </c>
    </row>
    <row r="32">
      <c r="A32" s="4" t="inlineStr">
        <is>
          <t>Number of options, exercisable share options at year end | shares</t>
        </is>
      </c>
      <c r="C32" s="4" t="inlineStr">
        <is>
          <t xml:space="preserve"> </t>
        </is>
      </c>
      <c r="D32" s="4" t="inlineStr">
        <is>
          <t xml:space="preserve"> </t>
        </is>
      </c>
      <c r="F32" s="6" t="n">
        <v>5252203</v>
      </c>
    </row>
    <row r="33">
      <c r="A33" s="4" t="inlineStr">
        <is>
          <t>Weighted average exercise price, exercisable share options at year end | ₪ / shares</t>
        </is>
      </c>
      <c r="C33" s="4" t="inlineStr">
        <is>
          <t xml:space="preserve"> </t>
        </is>
      </c>
      <c r="D33" s="4" t="inlineStr">
        <is>
          <t xml:space="preserve"> </t>
        </is>
      </c>
      <c r="F33" s="5" t="n">
        <v>1</v>
      </c>
    </row>
    <row r="34"/>
    <row r="35">
      <c r="A35" s="4" t="inlineStr">
        <is>
          <t>[1]on April 8, 2021,
the company issue a shares consolidation by 4.44926. 2020 information included in the above table was not adjusted with respect to the
share consolidation mentioned above.</t>
        </is>
      </c>
    </row>
  </sheetData>
  <mergeCells count="6">
    <mergeCell ref="A1:B2"/>
    <mergeCell ref="C1:G1"/>
    <mergeCell ref="D2:E2"/>
    <mergeCell ref="F2:G2"/>
    <mergeCell ref="A34:F34"/>
    <mergeCell ref="A35:F3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V80"/>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9" customWidth="1" min="5" max="5"/>
    <col width="21" customWidth="1" min="6" max="6"/>
    <col width="21" customWidth="1" min="7" max="7"/>
    <col width="21" customWidth="1" min="8" max="8"/>
    <col width="21" customWidth="1" min="9" max="9"/>
    <col width="74" customWidth="1" min="10" max="10"/>
    <col width="29" customWidth="1" min="11" max="11"/>
    <col width="31" customWidth="1" min="12" max="12"/>
    <col width="31" customWidth="1" min="13" max="13"/>
    <col width="32" customWidth="1" min="14" max="14"/>
    <col width="32" customWidth="1" min="15" max="15"/>
    <col width="29" customWidth="1" min="16" max="16"/>
    <col width="40" customWidth="1" min="17" max="17"/>
    <col width="13" customWidth="1" min="18" max="18"/>
    <col width="33" customWidth="1" min="19" max="19"/>
    <col width="25" customWidth="1" min="20" max="20"/>
    <col width="21" customWidth="1" min="21" max="21"/>
    <col width="21" customWidth="1" min="22" max="22"/>
  </cols>
  <sheetData>
    <row r="1">
      <c r="A1" s="1" t="inlineStr">
        <is>
          <t>Equity (Details Narrative) ₪ / shares in Units, ₪ in Thousands</t>
        </is>
      </c>
      <c r="O1" s="2" t="inlineStr">
        <is>
          <t>1 Months Ended</t>
        </is>
      </c>
      <c r="P1" s="2" t="inlineStr">
        <is>
          <t>12 Months Ended</t>
        </is>
      </c>
    </row>
    <row r="2">
      <c r="B2" s="2" t="inlineStr">
        <is>
          <t>Nov. 14, 2022 shares</t>
        </is>
      </c>
      <c r="C2" s="2" t="inlineStr">
        <is>
          <t>Sep. 15, 2022 shares</t>
        </is>
      </c>
      <c r="D2" s="2" t="inlineStr">
        <is>
          <t>May 15, 2022 shares</t>
        </is>
      </c>
      <c r="E2" s="2" t="inlineStr">
        <is>
          <t>Sep. 02, 2021 ILS (₪) shares</t>
        </is>
      </c>
      <c r="F2" s="2" t="inlineStr">
        <is>
          <t>Aug. 30, 2021 shares</t>
        </is>
      </c>
      <c r="G2" s="2" t="inlineStr">
        <is>
          <t>Apr. 27, 2021 shares</t>
        </is>
      </c>
      <c r="H2" s="2" t="inlineStr">
        <is>
          <t>Jan. 26, 2021 shares</t>
        </is>
      </c>
      <c r="I2" s="2" t="inlineStr">
        <is>
          <t>Sep. 17, 2020 shares</t>
        </is>
      </c>
      <c r="J2" s="2" t="inlineStr">
        <is>
          <t>Aug. 31, 2020 shares</t>
        </is>
      </c>
      <c r="K2" s="2" t="inlineStr">
        <is>
          <t>Aug. 04, 2020 ILS (₪) shares</t>
        </is>
      </c>
      <c r="L2" s="2" t="inlineStr">
        <is>
          <t>May 13, 2020 shares ₪ / shares</t>
        </is>
      </c>
      <c r="M2" s="2" t="inlineStr">
        <is>
          <t>May 03, 2020 shares ₪ / shares</t>
        </is>
      </c>
      <c r="N2" s="2" t="inlineStr">
        <is>
          <t>Jan. 09, 2020 shares ₪ / shares</t>
        </is>
      </c>
      <c r="O2" s="2" t="inlineStr">
        <is>
          <t>Nov. 30, 2021 shares ₪ / shares</t>
        </is>
      </c>
      <c r="P2" s="2" t="inlineStr">
        <is>
          <t>Dec. 31, 2022 ILS (₪) shares</t>
        </is>
      </c>
      <c r="Q2" s="2" t="inlineStr">
        <is>
          <t>Dec. 31, 2021 ILS (₪) shares ₪ / shares</t>
        </is>
      </c>
      <c r="S2" s="2" t="inlineStr">
        <is>
          <t>Dec. 31, 2020 ILS (₪) ₪ / shares</t>
        </is>
      </c>
      <c r="T2" s="2" t="inlineStr">
        <is>
          <t>Dec. 31, 2019 ₪ / shares</t>
        </is>
      </c>
      <c r="U2" s="2" t="inlineStr">
        <is>
          <t>Sep. 30, 2021 shares</t>
        </is>
      </c>
      <c r="V2" s="2" t="inlineStr">
        <is>
          <t>Apr. 23, 2021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S3" s="4" t="inlineStr">
        <is>
          <t xml:space="preserve"> </t>
        </is>
      </c>
      <c r="T3" s="4" t="inlineStr">
        <is>
          <t xml:space="preserve"> </t>
        </is>
      </c>
      <c r="U3" s="4" t="inlineStr">
        <is>
          <t xml:space="preserve"> </t>
        </is>
      </c>
      <c r="V3" s="4" t="inlineStr">
        <is>
          <t xml:space="preserve"> </t>
        </is>
      </c>
    </row>
    <row r="4">
      <c r="A4" s="4" t="inlineStr">
        <is>
          <t>Number of optio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344068</v>
      </c>
      <c r="Q4" s="6" t="n">
        <v>1201426</v>
      </c>
      <c r="R4" s="4" t="inlineStr">
        <is>
          <t>[1]</t>
        </is>
      </c>
      <c r="S4" s="4" t="inlineStr">
        <is>
          <t xml:space="preserve"> </t>
        </is>
      </c>
      <c r="T4" s="4" t="inlineStr">
        <is>
          <t xml:space="preserve"> </t>
        </is>
      </c>
      <c r="U4" s="4" t="inlineStr">
        <is>
          <t xml:space="preserve"> </t>
        </is>
      </c>
      <c r="V4" s="4" t="inlineStr">
        <is>
          <t xml:space="preserve"> </t>
        </is>
      </c>
    </row>
    <row r="5">
      <c r="A5" s="4" t="inlineStr">
        <is>
          <t>Exercise prices of stock options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S5" s="7" t="n">
        <v>20.28</v>
      </c>
      <c r="T5" s="7" t="n">
        <v>1.91</v>
      </c>
      <c r="U5" s="4" t="inlineStr">
        <is>
          <t xml:space="preserve"> </t>
        </is>
      </c>
      <c r="V5" s="4" t="inlineStr">
        <is>
          <t xml:space="preserve"> </t>
        </is>
      </c>
    </row>
    <row r="6">
      <c r="A6" s="4" t="inlineStr">
        <is>
          <t>Number of options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10103</v>
      </c>
      <c r="R6" s="4" t="inlineStr">
        <is>
          <t>[1]</t>
        </is>
      </c>
      <c r="S6" s="4" t="inlineStr">
        <is>
          <t xml:space="preserve"> </t>
        </is>
      </c>
      <c r="T6" s="4" t="inlineStr">
        <is>
          <t xml:space="preserve"> </t>
        </is>
      </c>
      <c r="U6" s="4" t="inlineStr">
        <is>
          <t xml:space="preserve"> </t>
        </is>
      </c>
      <c r="V6" s="4" t="inlineStr">
        <is>
          <t xml:space="preserve"> </t>
        </is>
      </c>
    </row>
    <row r="7">
      <c r="A7" s="4" t="inlineStr">
        <is>
          <t>Number of options exercis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923260</v>
      </c>
      <c r="Q7" s="6" t="n">
        <v>1413615</v>
      </c>
      <c r="R7" s="4" t="inlineStr">
        <is>
          <t>[1]</t>
        </is>
      </c>
      <c r="S7" s="4" t="inlineStr">
        <is>
          <t xml:space="preserve"> </t>
        </is>
      </c>
      <c r="T7" s="4" t="inlineStr">
        <is>
          <t xml:space="preserve"> </t>
        </is>
      </c>
      <c r="U7" s="4" t="inlineStr">
        <is>
          <t xml:space="preserve"> </t>
        </is>
      </c>
      <c r="V7" s="4" t="inlineStr">
        <is>
          <t xml:space="preserve"> </t>
        </is>
      </c>
    </row>
    <row r="8">
      <c r="A8" s="4" t="inlineStr">
        <is>
          <t>Weighted average remaining contractual life of outstanding share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3 years 10 months 24 days</t>
        </is>
      </c>
      <c r="Q8" s="4" t="inlineStr">
        <is>
          <t xml:space="preserve"> </t>
        </is>
      </c>
      <c r="S8" s="4" t="inlineStr">
        <is>
          <t xml:space="preserve"> </t>
        </is>
      </c>
      <c r="T8" s="4" t="inlineStr">
        <is>
          <t xml:space="preserve"> </t>
        </is>
      </c>
      <c r="U8" s="4" t="inlineStr">
        <is>
          <t xml:space="preserve"> </t>
        </is>
      </c>
      <c r="V8" s="4" t="inlineStr">
        <is>
          <t xml:space="preserve"> </t>
        </is>
      </c>
    </row>
    <row r="9">
      <c r="A9" s="4" t="inlineStr">
        <is>
          <t>Number of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438745</v>
      </c>
      <c r="Q9" s="6" t="n">
        <v>139966</v>
      </c>
      <c r="S9" s="4" t="inlineStr">
        <is>
          <t xml:space="preserve"> </t>
        </is>
      </c>
      <c r="T9" s="4" t="inlineStr">
        <is>
          <t xml:space="preserve"> </t>
        </is>
      </c>
      <c r="U9" s="4" t="inlineStr">
        <is>
          <t xml:space="preserve"> </t>
        </is>
      </c>
      <c r="V9" s="4" t="inlineStr">
        <is>
          <t xml:space="preserve"> </t>
        </is>
      </c>
    </row>
    <row r="10">
      <c r="A10" s="4" t="inlineStr">
        <is>
          <t>Consideration on exercise of option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8498</v>
      </c>
      <c r="S10" s="5" t="n">
        <v>833</v>
      </c>
      <c r="T10" s="4" t="inlineStr">
        <is>
          <t xml:space="preserve"> </t>
        </is>
      </c>
      <c r="U10" s="4" t="inlineStr">
        <is>
          <t xml:space="preserve"> </t>
        </is>
      </c>
      <c r="V10" s="4" t="inlineStr">
        <is>
          <t xml:space="preserve"> </t>
        </is>
      </c>
    </row>
    <row r="11">
      <c r="A11" s="4" t="inlineStr">
        <is>
          <t>Acquisitions considerations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17300</v>
      </c>
      <c r="S11" s="4" t="inlineStr">
        <is>
          <t xml:space="preserve"> </t>
        </is>
      </c>
      <c r="T11" s="4" t="inlineStr">
        <is>
          <t xml:space="preserve"> </t>
        </is>
      </c>
      <c r="U11" s="4" t="inlineStr">
        <is>
          <t xml:space="preserve"> </t>
        </is>
      </c>
      <c r="V11" s="4" t="inlineStr">
        <is>
          <t xml:space="preserve"> </t>
        </is>
      </c>
    </row>
    <row r="12">
      <c r="A12" s="4" t="inlineStr">
        <is>
          <t>Number of shares author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000000000</v>
      </c>
      <c r="Q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ubversive Unithold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Number of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S15" s="4" t="inlineStr">
        <is>
          <t xml:space="preserve"> </t>
        </is>
      </c>
      <c r="T15" s="4" t="inlineStr">
        <is>
          <t xml:space="preserve"> </t>
        </is>
      </c>
      <c r="U15" s="4" t="inlineStr">
        <is>
          <t xml:space="preserve"> </t>
        </is>
      </c>
      <c r="V15" s="6" t="n">
        <v>15650280</v>
      </c>
    </row>
    <row r="16">
      <c r="A16" s="4" t="inlineStr">
        <is>
          <t>Mr. Alexander Rabinovich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Number of options exercised</t>
        </is>
      </c>
      <c r="B18" s="4" t="inlineStr">
        <is>
          <t xml:space="preserve"> </t>
        </is>
      </c>
      <c r="C18" s="4" t="inlineStr">
        <is>
          <t xml:space="preserve"> </t>
        </is>
      </c>
      <c r="D18" s="4" t="inlineStr">
        <is>
          <t xml:space="preserve"> </t>
        </is>
      </c>
      <c r="E18" s="6" t="n">
        <v>215091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Number of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S19" s="4" t="inlineStr">
        <is>
          <t xml:space="preserve"> </t>
        </is>
      </c>
      <c r="T19" s="4" t="inlineStr">
        <is>
          <t xml:space="preserve"> </t>
        </is>
      </c>
      <c r="U19" s="6" t="n">
        <v>423501</v>
      </c>
      <c r="V19" s="4" t="inlineStr">
        <is>
          <t xml:space="preserve"> </t>
        </is>
      </c>
    </row>
    <row r="20">
      <c r="A20" s="4" t="inlineStr">
        <is>
          <t>Number of share options issued</t>
        </is>
      </c>
      <c r="B20" s="4" t="inlineStr">
        <is>
          <t xml:space="preserve"> </t>
        </is>
      </c>
      <c r="C20" s="4" t="inlineStr">
        <is>
          <t xml:space="preserve"> </t>
        </is>
      </c>
      <c r="D20" s="4" t="inlineStr">
        <is>
          <t xml:space="preserve"> </t>
        </is>
      </c>
      <c r="E20" s="4" t="inlineStr">
        <is>
          <t xml:space="preserve"> </t>
        </is>
      </c>
      <c r="F20" s="4" t="inlineStr">
        <is>
          <t xml:space="preserve"> </t>
        </is>
      </c>
      <c r="G20" s="6" t="n">
        <v>224756</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Consideration on exercise of options | ₪</t>
        </is>
      </c>
      <c r="B21" s="4" t="inlineStr">
        <is>
          <t xml:space="preserve"> </t>
        </is>
      </c>
      <c r="C21" s="4" t="inlineStr">
        <is>
          <t xml:space="preserve"> </t>
        </is>
      </c>
      <c r="D21" s="4" t="inlineStr">
        <is>
          <t xml:space="preserve"> </t>
        </is>
      </c>
      <c r="E21" s="5" t="n">
        <v>359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annola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Number of shares issued for acquisiiton of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788962</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Ordinary Shar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Number of options exerci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62060</v>
      </c>
      <c r="N27" s="4" t="inlineStr">
        <is>
          <t xml:space="preserve"> </t>
        </is>
      </c>
      <c r="O27" s="4" t="inlineStr">
        <is>
          <t xml:space="preserve"> </t>
        </is>
      </c>
      <c r="P27" s="4" t="inlineStr">
        <is>
          <t xml:space="preserve"> </t>
        </is>
      </c>
      <c r="Q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3 Directo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Number of options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54000</v>
      </c>
      <c r="O30" s="4" t="inlineStr">
        <is>
          <t xml:space="preserve"> </t>
        </is>
      </c>
      <c r="P30" s="4" t="inlineStr">
        <is>
          <t xml:space="preserve"> </t>
        </is>
      </c>
      <c r="Q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Exercise prices of stock options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7" t="n">
        <v>5.65</v>
      </c>
      <c r="O31" s="4" t="inlineStr">
        <is>
          <t xml:space="preserve"> </t>
        </is>
      </c>
      <c r="P31" s="4" t="inlineStr">
        <is>
          <t xml:space="preserve"> </t>
        </is>
      </c>
      <c r="Q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Two Consult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Exercise prices of stock options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4</v>
      </c>
      <c r="N34" s="4" t="inlineStr">
        <is>
          <t xml:space="preserve"> </t>
        </is>
      </c>
      <c r="O34" s="4" t="inlineStr">
        <is>
          <t xml:space="preserve"> </t>
        </is>
      </c>
      <c r="P34" s="4" t="inlineStr">
        <is>
          <t xml:space="preserve"> </t>
        </is>
      </c>
      <c r="Q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Number of options exerci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62020</v>
      </c>
      <c r="N35" s="4" t="inlineStr">
        <is>
          <t xml:space="preserve"> </t>
        </is>
      </c>
      <c r="O35" s="4" t="inlineStr">
        <is>
          <t xml:space="preserve"> </t>
        </is>
      </c>
      <c r="P35" s="4" t="inlineStr">
        <is>
          <t xml:space="preserve"> </t>
        </is>
      </c>
      <c r="Q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Former Employ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Exercise prices of stock options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2.09</v>
      </c>
      <c r="M38" s="4" t="inlineStr">
        <is>
          <t xml:space="preserve"> </t>
        </is>
      </c>
      <c r="N38" s="4" t="inlineStr">
        <is>
          <t xml:space="preserve"> </t>
        </is>
      </c>
      <c r="O38" s="4" t="inlineStr">
        <is>
          <t xml:space="preserve"> </t>
        </is>
      </c>
      <c r="P38" s="4" t="inlineStr">
        <is>
          <t xml:space="preserve"> </t>
        </is>
      </c>
      <c r="Q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Number of options exerci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80000</v>
      </c>
      <c r="M39" s="4" t="inlineStr">
        <is>
          <t xml:space="preserve"> </t>
        </is>
      </c>
      <c r="N39" s="4" t="inlineStr">
        <is>
          <t xml:space="preserve"> </t>
        </is>
      </c>
      <c r="O39" s="4" t="inlineStr">
        <is>
          <t xml:space="preserve"> </t>
        </is>
      </c>
      <c r="P39" s="4" t="inlineStr">
        <is>
          <t xml:space="preserve"> </t>
        </is>
      </c>
      <c r="Q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7 Institutional Investo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Number of options exerci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8332038</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Proceeds from investment received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382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Number of shares issued for inves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925782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Number of options exercis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8332038</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Chief Financial Officer (CF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Shares outstanding owed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0" t="n">
        <v>0.036</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Weighted average remaining contractual life of outstanding share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4 years</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Description of vesting requirements for share-based payment arrang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vesting period
                                            of 15 quarters</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Chief Financial Officer (CFO) [Member] | Top of rang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Number of options gran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4303356</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Chief Financial Officer (CFO) and 26 Canndoc Employe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Number of options gran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3831949</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Chief Financial Officer (CFO) and Canndoc Employe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Shares outstanding owed percentage</t>
        </is>
      </c>
      <c r="B59" s="4" t="inlineStr">
        <is>
          <t xml:space="preserve"> </t>
        </is>
      </c>
      <c r="C59" s="4" t="inlineStr">
        <is>
          <t xml:space="preserve"> </t>
        </is>
      </c>
      <c r="D59" s="10" t="n">
        <v>0.013</v>
      </c>
      <c r="E59" s="4" t="inlineStr">
        <is>
          <t xml:space="preserve"> </t>
        </is>
      </c>
      <c r="F59" s="10" t="n">
        <v>0.008</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Chief Financial Officer (CFO) and Canndoc Employees [Member] | Top of rang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Number of options granted</t>
        </is>
      </c>
      <c r="B62" s="4" t="inlineStr">
        <is>
          <t xml:space="preserve"> </t>
        </is>
      </c>
      <c r="C62" s="4" t="inlineStr">
        <is>
          <t xml:space="preserve"> </t>
        </is>
      </c>
      <c r="D62" s="6" t="n">
        <v>596937</v>
      </c>
      <c r="E62" s="4" t="inlineStr">
        <is>
          <t xml:space="preserve"> </t>
        </is>
      </c>
      <c r="F62" s="6" t="n">
        <v>34017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Employe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IfrsStatementLineItem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Exercise prices of stock options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7" t="n">
        <v>18.38</v>
      </c>
      <c r="P65" s="4" t="inlineStr">
        <is>
          <t xml:space="preserve"> </t>
        </is>
      </c>
      <c r="Q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Number of options exercis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10103</v>
      </c>
      <c r="P66" s="4" t="inlineStr">
        <is>
          <t xml:space="preserve"> </t>
        </is>
      </c>
      <c r="Q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Institutional Investor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IfrsStatementLineItem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Exercise prices of stock options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7" t="n">
        <v>19.58</v>
      </c>
      <c r="S69" s="4" t="inlineStr">
        <is>
          <t xml:space="preserve"> </t>
        </is>
      </c>
      <c r="T69" s="4" t="inlineStr">
        <is>
          <t xml:space="preserve"> </t>
        </is>
      </c>
      <c r="U69" s="4" t="inlineStr">
        <is>
          <t xml:space="preserve"> </t>
        </is>
      </c>
      <c r="V69" s="4" t="inlineStr">
        <is>
          <t xml:space="preserve"> </t>
        </is>
      </c>
    </row>
    <row r="70">
      <c r="A70" s="4" t="inlineStr">
        <is>
          <t>Number of options exercis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6" t="n">
        <v>240972</v>
      </c>
      <c r="S70" s="4" t="inlineStr">
        <is>
          <t xml:space="preserve"> </t>
        </is>
      </c>
      <c r="T70" s="4" t="inlineStr">
        <is>
          <t xml:space="preserve"> </t>
        </is>
      </c>
      <c r="U70" s="4" t="inlineStr">
        <is>
          <t xml:space="preserve"> </t>
        </is>
      </c>
      <c r="V70" s="4" t="inlineStr">
        <is>
          <t xml:space="preserve"> </t>
        </is>
      </c>
    </row>
    <row r="71">
      <c r="A71" s="4" t="inlineStr">
        <is>
          <t>Chairm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Number of options granted</t>
        </is>
      </c>
      <c r="B73" s="4" t="inlineStr">
        <is>
          <t xml:space="preserve"> </t>
        </is>
      </c>
      <c r="C73" s="6" t="n">
        <v>103032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Weighted average remaining contractual life of outstanding share options</t>
        </is>
      </c>
      <c r="B74" s="4" t="inlineStr">
        <is>
          <t xml:space="preserve"> </t>
        </is>
      </c>
      <c r="C74" s="4" t="inlineStr">
        <is>
          <t>3 years</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Options extended exercise period date</t>
        </is>
      </c>
      <c r="B75" s="4" t="inlineStr">
        <is>
          <t xml:space="preserve"> </t>
        </is>
      </c>
      <c r="C75" s="4" t="inlineStr">
        <is>
          <t>December 31, 2026</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Canndoc Employees [Member] | Top of rang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IfrsStatementLineItem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Number of options granted</t>
        </is>
      </c>
      <c r="B78" s="6" t="n">
        <v>28713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S78" s="4" t="inlineStr">
        <is>
          <t xml:space="preserve"> </t>
        </is>
      </c>
      <c r="T78" s="4" t="inlineStr">
        <is>
          <t xml:space="preserve"> </t>
        </is>
      </c>
      <c r="U78" s="4" t="inlineStr">
        <is>
          <t xml:space="preserve"> </t>
        </is>
      </c>
      <c r="V78" s="4" t="inlineStr">
        <is>
          <t xml:space="preserve"> </t>
        </is>
      </c>
    </row>
    <row r="79"/>
    <row r="80">
      <c r="A80" s="4" t="inlineStr">
        <is>
          <t>[1]on April 8, 2021,
the company issue a shares consolidation by 4.44926. 2020 information included in the above table was not adjusted with respect to the
share consolidation mentioned above.</t>
        </is>
      </c>
    </row>
  </sheetData>
  <mergeCells count="5">
    <mergeCell ref="A1:A2"/>
    <mergeCell ref="P1:T1"/>
    <mergeCell ref="Q2:R2"/>
    <mergeCell ref="A79:V79"/>
    <mergeCell ref="A80:V8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of Cost of Revenue (Details) - ILS (₪) ₪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Total cost of revenue</t>
        </is>
      </c>
      <c r="B4" s="5" t="n">
        <v>229727</v>
      </c>
      <c r="C4" s="5" t="n">
        <v>123688</v>
      </c>
      <c r="D4" s="5" t="n">
        <v>34649</v>
      </c>
    </row>
    <row r="5">
      <c r="A5" s="4" t="inlineStr">
        <is>
          <t>Payroll And Associated Expens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 cost of revenue</t>
        </is>
      </c>
      <c r="B7" s="6" t="n">
        <v>6567</v>
      </c>
      <c r="C7" s="6" t="n">
        <v>11605</v>
      </c>
      <c r="D7" s="6" t="n">
        <v>3396</v>
      </c>
    </row>
    <row r="8">
      <c r="A8" s="4" t="inlineStr">
        <is>
          <t>Farm Operating Expens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 cost of revenue</t>
        </is>
      </c>
      <c r="B10" s="6" t="n">
        <v>13673</v>
      </c>
      <c r="C10" s="6" t="n">
        <v>20407</v>
      </c>
      <c r="D10" s="6" t="n">
        <v>11749</v>
      </c>
    </row>
    <row r="11">
      <c r="A11" s="4" t="inlineStr">
        <is>
          <t>Purchas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 cost of revenue</t>
        </is>
      </c>
      <c r="B13" s="6" t="n">
        <v>282029</v>
      </c>
      <c r="C13" s="6" t="n">
        <v>115952</v>
      </c>
      <c r="D13" s="6" t="n">
        <v>29688</v>
      </c>
    </row>
    <row r="14">
      <c r="A14" s="4" t="inlineStr">
        <is>
          <t>Depreciation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otal cost of revenue</t>
        </is>
      </c>
      <c r="B16" s="6" t="n">
        <v>4780</v>
      </c>
      <c r="C16" s="6" t="n">
        <v>3163</v>
      </c>
      <c r="D16" s="6" t="n">
        <v>2562</v>
      </c>
    </row>
    <row r="17">
      <c r="A17" s="4" t="inlineStr">
        <is>
          <t>Changes In Inventory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otal cost of revenue</t>
        </is>
      </c>
      <c r="B19" s="5" t="n">
        <v>-77322</v>
      </c>
      <c r="C19" s="5" t="n">
        <v>-27439</v>
      </c>
      <c r="D19" s="5" t="n">
        <v>-1274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Schedule of General and Administrative Expenses (Details) - ILS (₪) ₪ in Thousands</t>
        </is>
      </c>
      <c r="B1" s="2" t="inlineStr">
        <is>
          <t>12 Months Ended</t>
        </is>
      </c>
    </row>
    <row r="2">
      <c r="B2" s="2" t="inlineStr">
        <is>
          <t>Dec. 31, 2022</t>
        </is>
      </c>
      <c r="C2" s="2" t="inlineStr">
        <is>
          <t>Dec. 31, 2021</t>
        </is>
      </c>
      <c r="E2" s="2" t="inlineStr">
        <is>
          <t>Dec. 31, 2020</t>
        </is>
      </c>
    </row>
    <row r="3">
      <c r="A3" s="3" t="inlineStr">
        <is>
          <t>IfrsStatementLineItems [Line Items]</t>
        </is>
      </c>
      <c r="B3" s="4" t="inlineStr">
        <is>
          <t xml:space="preserve"> </t>
        </is>
      </c>
      <c r="C3" s="4" t="inlineStr">
        <is>
          <t xml:space="preserve"> </t>
        </is>
      </c>
      <c r="E3" s="4" t="inlineStr">
        <is>
          <t xml:space="preserve"> </t>
        </is>
      </c>
    </row>
    <row r="4">
      <c r="A4" s="4" t="inlineStr">
        <is>
          <t>Total General and administrative expense</t>
        </is>
      </c>
      <c r="B4" s="5" t="n">
        <v>36082</v>
      </c>
      <c r="C4" s="5" t="n">
        <v>27206</v>
      </c>
      <c r="E4" s="5" t="n">
        <v>8593</v>
      </c>
    </row>
    <row r="5">
      <c r="A5" s="4" t="inlineStr">
        <is>
          <t>Payroll And Associated Expenses [Member]</t>
        </is>
      </c>
      <c r="B5" s="4" t="inlineStr">
        <is>
          <t xml:space="preserve"> </t>
        </is>
      </c>
      <c r="C5" s="4" t="inlineStr">
        <is>
          <t xml:space="preserve"> </t>
        </is>
      </c>
      <c r="E5" s="4" t="inlineStr">
        <is>
          <t xml:space="preserve"> </t>
        </is>
      </c>
    </row>
    <row r="6">
      <c r="A6" s="3" t="inlineStr">
        <is>
          <t>IfrsStatementLineItems [Line Items]</t>
        </is>
      </c>
      <c r="B6" s="4" t="inlineStr">
        <is>
          <t xml:space="preserve"> </t>
        </is>
      </c>
      <c r="C6" s="4" t="inlineStr">
        <is>
          <t xml:space="preserve"> </t>
        </is>
      </c>
      <c r="E6" s="4" t="inlineStr">
        <is>
          <t xml:space="preserve"> </t>
        </is>
      </c>
    </row>
    <row r="7">
      <c r="A7" s="4" t="inlineStr">
        <is>
          <t>Total General and administrative expense</t>
        </is>
      </c>
      <c r="B7" s="6" t="n">
        <v>10960</v>
      </c>
      <c r="C7" s="6" t="n">
        <v>8673</v>
      </c>
      <c r="E7" s="6" t="n">
        <v>5207</v>
      </c>
    </row>
    <row r="8">
      <c r="A8" s="4" t="inlineStr">
        <is>
          <t>Consulting And Professional Expenses [Member]</t>
        </is>
      </c>
      <c r="B8" s="4" t="inlineStr">
        <is>
          <t xml:space="preserve"> </t>
        </is>
      </c>
      <c r="C8" s="4" t="inlineStr">
        <is>
          <t xml:space="preserve"> </t>
        </is>
      </c>
      <c r="E8" s="4" t="inlineStr">
        <is>
          <t xml:space="preserve"> </t>
        </is>
      </c>
    </row>
    <row r="9">
      <c r="A9" s="3" t="inlineStr">
        <is>
          <t>IfrsStatementLineItems [Line Items]</t>
        </is>
      </c>
      <c r="B9" s="4" t="inlineStr">
        <is>
          <t xml:space="preserve"> </t>
        </is>
      </c>
      <c r="C9" s="4" t="inlineStr">
        <is>
          <t xml:space="preserve"> </t>
        </is>
      </c>
      <c r="E9" s="4" t="inlineStr">
        <is>
          <t xml:space="preserve"> </t>
        </is>
      </c>
    </row>
    <row r="10">
      <c r="A10" s="4" t="inlineStr">
        <is>
          <t>Total General and administrative expense</t>
        </is>
      </c>
      <c r="B10" s="6" t="n">
        <v>7759</v>
      </c>
      <c r="C10" s="6" t="n">
        <v>4686</v>
      </c>
      <c r="E10" s="6" t="n">
        <v>1183</v>
      </c>
    </row>
    <row r="11">
      <c r="A11" s="4" t="inlineStr">
        <is>
          <t>Directors Fees [Member]</t>
        </is>
      </c>
      <c r="B11" s="4" t="inlineStr">
        <is>
          <t xml:space="preserve"> </t>
        </is>
      </c>
      <c r="C11" s="4" t="inlineStr">
        <is>
          <t xml:space="preserve"> </t>
        </is>
      </c>
      <c r="E11" s="4" t="inlineStr">
        <is>
          <t xml:space="preserve"> </t>
        </is>
      </c>
    </row>
    <row r="12">
      <c r="A12" s="3" t="inlineStr">
        <is>
          <t>IfrsStatementLineItems [Line Items]</t>
        </is>
      </c>
      <c r="B12" s="4" t="inlineStr">
        <is>
          <t xml:space="preserve"> </t>
        </is>
      </c>
      <c r="C12" s="4" t="inlineStr">
        <is>
          <t xml:space="preserve"> </t>
        </is>
      </c>
      <c r="E12" s="4" t="inlineStr">
        <is>
          <t xml:space="preserve"> </t>
        </is>
      </c>
    </row>
    <row r="13">
      <c r="A13" s="4" t="inlineStr">
        <is>
          <t>Total General and administrative expense</t>
        </is>
      </c>
      <c r="B13" s="6" t="n">
        <v>821</v>
      </c>
      <c r="C13" s="6" t="n">
        <v>567</v>
      </c>
      <c r="E13" s="6" t="n">
        <v>329</v>
      </c>
    </row>
    <row r="14">
      <c r="A14" s="4" t="inlineStr">
        <is>
          <t>Insurance [Member]</t>
        </is>
      </c>
      <c r="B14" s="4" t="inlineStr">
        <is>
          <t xml:space="preserve"> </t>
        </is>
      </c>
      <c r="C14" s="4" t="inlineStr">
        <is>
          <t xml:space="preserve"> </t>
        </is>
      </c>
      <c r="E14" s="4" t="inlineStr">
        <is>
          <t xml:space="preserve"> </t>
        </is>
      </c>
    </row>
    <row r="15">
      <c r="A15" s="3" t="inlineStr">
        <is>
          <t>IfrsStatementLineItems [Line Items]</t>
        </is>
      </c>
      <c r="B15" s="4" t="inlineStr">
        <is>
          <t xml:space="preserve"> </t>
        </is>
      </c>
      <c r="C15" s="4" t="inlineStr">
        <is>
          <t xml:space="preserve"> </t>
        </is>
      </c>
      <c r="E15" s="4" t="inlineStr">
        <is>
          <t xml:space="preserve"> </t>
        </is>
      </c>
    </row>
    <row r="16">
      <c r="A16" s="4" t="inlineStr">
        <is>
          <t>Total General and administrative expense</t>
        </is>
      </c>
      <c r="B16" s="6" t="n">
        <v>2147</v>
      </c>
      <c r="C16" s="6" t="n">
        <v>2661</v>
      </c>
      <c r="E16" s="6" t="n">
        <v>395</v>
      </c>
    </row>
    <row r="17">
      <c r="A17" s="4" t="inlineStr">
        <is>
          <t>Rent And Maintenance [Member]</t>
        </is>
      </c>
      <c r="B17" s="4" t="inlineStr">
        <is>
          <t xml:space="preserve"> </t>
        </is>
      </c>
      <c r="C17" s="4" t="inlineStr">
        <is>
          <t xml:space="preserve"> </t>
        </is>
      </c>
      <c r="E17" s="4" t="inlineStr">
        <is>
          <t xml:space="preserve"> </t>
        </is>
      </c>
    </row>
    <row r="18">
      <c r="A18" s="3" t="inlineStr">
        <is>
          <t>IfrsStatementLineItems [Line Items]</t>
        </is>
      </c>
      <c r="B18" s="4" t="inlineStr">
        <is>
          <t xml:space="preserve"> </t>
        </is>
      </c>
      <c r="C18" s="4" t="inlineStr">
        <is>
          <t xml:space="preserve"> </t>
        </is>
      </c>
      <c r="E18" s="4" t="inlineStr">
        <is>
          <t xml:space="preserve"> </t>
        </is>
      </c>
    </row>
    <row r="19">
      <c r="A19" s="4" t="inlineStr">
        <is>
          <t>Total General and administrative expense</t>
        </is>
      </c>
      <c r="B19" s="6" t="n">
        <v>5997</v>
      </c>
      <c r="C19" s="6" t="n">
        <v>2837</v>
      </c>
      <c r="E19" s="6" t="n">
        <v>395</v>
      </c>
    </row>
    <row r="20">
      <c r="A20" s="4" t="inlineStr">
        <is>
          <t>Provision for Doubtful Debts [Member]</t>
        </is>
      </c>
      <c r="B20" s="4" t="inlineStr">
        <is>
          <t xml:space="preserve"> </t>
        </is>
      </c>
      <c r="C20" s="4" t="inlineStr">
        <is>
          <t xml:space="preserve"> </t>
        </is>
      </c>
      <c r="E20" s="4" t="inlineStr">
        <is>
          <t xml:space="preserve"> </t>
        </is>
      </c>
    </row>
    <row r="21">
      <c r="A21" s="3" t="inlineStr">
        <is>
          <t>IfrsStatementLineItems [Line Items]</t>
        </is>
      </c>
      <c r="B21" s="4" t="inlineStr">
        <is>
          <t xml:space="preserve"> </t>
        </is>
      </c>
      <c r="C21" s="4" t="inlineStr">
        <is>
          <t xml:space="preserve"> </t>
        </is>
      </c>
      <c r="E21" s="4" t="inlineStr">
        <is>
          <t xml:space="preserve"> </t>
        </is>
      </c>
    </row>
    <row r="22">
      <c r="A22" s="4" t="inlineStr">
        <is>
          <t>Total General and administrative expense</t>
        </is>
      </c>
      <c r="B22" s="6" t="n">
        <v>-20</v>
      </c>
      <c r="C22" s="6" t="n">
        <v>477</v>
      </c>
      <c r="D22" s="4" t="inlineStr">
        <is>
          <t>[1]</t>
        </is>
      </c>
      <c r="E22" s="4" t="inlineStr">
        <is>
          <t xml:space="preserve"> </t>
        </is>
      </c>
    </row>
    <row r="23">
      <c r="A23" s="4" t="inlineStr">
        <is>
          <t>Fees [Member]</t>
        </is>
      </c>
      <c r="B23" s="4" t="inlineStr">
        <is>
          <t xml:space="preserve"> </t>
        </is>
      </c>
      <c r="C23" s="4" t="inlineStr">
        <is>
          <t xml:space="preserve"> </t>
        </is>
      </c>
      <c r="E23" s="4" t="inlineStr">
        <is>
          <t xml:space="preserve"> </t>
        </is>
      </c>
    </row>
    <row r="24">
      <c r="A24" s="3" t="inlineStr">
        <is>
          <t>IfrsStatementLineItems [Line Items]</t>
        </is>
      </c>
      <c r="B24" s="4" t="inlineStr">
        <is>
          <t xml:space="preserve"> </t>
        </is>
      </c>
      <c r="C24" s="4" t="inlineStr">
        <is>
          <t xml:space="preserve"> </t>
        </is>
      </c>
      <c r="E24" s="4" t="inlineStr">
        <is>
          <t xml:space="preserve"> </t>
        </is>
      </c>
    </row>
    <row r="25">
      <c r="A25" s="4" t="inlineStr">
        <is>
          <t>Total General and administrative expense</t>
        </is>
      </c>
      <c r="B25" s="6" t="n">
        <v>302</v>
      </c>
      <c r="C25" s="6" t="n">
        <v>337</v>
      </c>
      <c r="E25" s="6" t="n">
        <v>172</v>
      </c>
    </row>
    <row r="26">
      <c r="A26" s="4" t="inlineStr">
        <is>
          <t>Depreciation [Member]</t>
        </is>
      </c>
      <c r="B26" s="4" t="inlineStr">
        <is>
          <t xml:space="preserve"> </t>
        </is>
      </c>
      <c r="C26" s="4" t="inlineStr">
        <is>
          <t xml:space="preserve"> </t>
        </is>
      </c>
      <c r="E26" s="4" t="inlineStr">
        <is>
          <t xml:space="preserve"> </t>
        </is>
      </c>
    </row>
    <row r="27">
      <c r="A27" s="3" t="inlineStr">
        <is>
          <t>IfrsStatementLineItems [Line Items]</t>
        </is>
      </c>
      <c r="B27" s="4" t="inlineStr">
        <is>
          <t xml:space="preserve"> </t>
        </is>
      </c>
      <c r="C27" s="4" t="inlineStr">
        <is>
          <t xml:space="preserve"> </t>
        </is>
      </c>
      <c r="E27" s="4" t="inlineStr">
        <is>
          <t xml:space="preserve"> </t>
        </is>
      </c>
    </row>
    <row r="28">
      <c r="A28" s="4" t="inlineStr">
        <is>
          <t>Total General and administrative expense</t>
        </is>
      </c>
      <c r="B28" s="6" t="n">
        <v>4224</v>
      </c>
      <c r="C28" s="6" t="n">
        <v>2931</v>
      </c>
      <c r="E28" s="6" t="n">
        <v>691</v>
      </c>
    </row>
    <row r="29">
      <c r="A29" s="4" t="inlineStr">
        <is>
          <t>Other [Member]</t>
        </is>
      </c>
      <c r="B29" s="4" t="inlineStr">
        <is>
          <t xml:space="preserve"> </t>
        </is>
      </c>
      <c r="C29" s="4" t="inlineStr">
        <is>
          <t xml:space="preserve"> </t>
        </is>
      </c>
      <c r="E29" s="4" t="inlineStr">
        <is>
          <t xml:space="preserve"> </t>
        </is>
      </c>
    </row>
    <row r="30">
      <c r="A30" s="3" t="inlineStr">
        <is>
          <t>IfrsStatementLineItems [Line Items]</t>
        </is>
      </c>
      <c r="B30" s="4" t="inlineStr">
        <is>
          <t xml:space="preserve"> </t>
        </is>
      </c>
      <c r="C30" s="4" t="inlineStr">
        <is>
          <t xml:space="preserve"> </t>
        </is>
      </c>
      <c r="E30" s="4" t="inlineStr">
        <is>
          <t xml:space="preserve"> </t>
        </is>
      </c>
    </row>
    <row r="31">
      <c r="A31" s="4" t="inlineStr">
        <is>
          <t>Total General and administrative expense</t>
        </is>
      </c>
      <c r="B31" s="5" t="n">
        <v>3892</v>
      </c>
      <c r="C31" s="5" t="n">
        <v>4037</v>
      </c>
      <c r="D31" s="4" t="inlineStr">
        <is>
          <t>[1]</t>
        </is>
      </c>
      <c r="E31" s="5" t="n">
        <v>221</v>
      </c>
    </row>
    <row r="32"/>
    <row r="33">
      <c r="A33" s="4" t="inlineStr">
        <is>
          <t>[1]Reclassified</t>
        </is>
      </c>
    </row>
  </sheetData>
  <mergeCells count="5">
    <mergeCell ref="A1:A2"/>
    <mergeCell ref="B1:E1"/>
    <mergeCell ref="C2:D2"/>
    <mergeCell ref="A32:E32"/>
    <mergeCell ref="A33:E3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Sales and Marketing (Details) - ILS (₪) ₪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Total Sales and marketing</t>
        </is>
      </c>
      <c r="B4" s="5" t="n">
        <v>56533</v>
      </c>
      <c r="C4" s="5" t="n">
        <v>23214</v>
      </c>
      <c r="D4" s="5" t="n">
        <v>8440</v>
      </c>
    </row>
    <row r="5">
      <c r="A5" s="4" t="inlineStr">
        <is>
          <t>Payroll And Associated Expens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 Sales and marketing</t>
        </is>
      </c>
      <c r="B7" s="6" t="n">
        <v>36225</v>
      </c>
      <c r="C7" s="6" t="n">
        <v>15053</v>
      </c>
      <c r="D7" s="6" t="n">
        <v>2524</v>
      </c>
    </row>
    <row r="8">
      <c r="A8" s="4" t="inlineStr">
        <is>
          <t>Commission Distribution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 Sales and marketing</t>
        </is>
      </c>
      <c r="B10" s="6" t="n">
        <v>5597</v>
      </c>
      <c r="C10" s="6" t="n">
        <v>5624</v>
      </c>
      <c r="D10" s="6" t="n">
        <v>4544</v>
      </c>
    </row>
    <row r="11">
      <c r="A11" s="4" t="inlineStr">
        <is>
          <t>Other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 Sales and marketing</t>
        </is>
      </c>
      <c r="B13" s="5" t="n">
        <v>14711</v>
      </c>
      <c r="C13" s="5" t="n">
        <v>2537</v>
      </c>
      <c r="D13" s="5" t="n">
        <v>137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chedule of Other Expenses Income (Details) - ILS (₪) ₪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Total Other income</t>
        </is>
      </c>
      <c r="B4" s="5" t="n">
        <v>10872</v>
      </c>
      <c r="C4" s="5" t="n">
        <v>860</v>
      </c>
      <c r="D4" s="4" t="inlineStr">
        <is>
          <t xml:space="preserve"> </t>
        </is>
      </c>
    </row>
    <row r="5">
      <c r="A5" s="4" t="inlineStr">
        <is>
          <t>Total Other expenses</t>
        </is>
      </c>
      <c r="B5" s="6" t="n">
        <v>13000</v>
      </c>
      <c r="C5" s="6" t="n">
        <v>3831</v>
      </c>
      <c r="D5" s="6" t="n">
        <v>4563</v>
      </c>
    </row>
    <row r="6">
      <c r="A6" s="4" t="inlineStr">
        <is>
          <t>Remeasurement Of Contingent Consideration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Total Other income</t>
        </is>
      </c>
      <c r="B8" s="6" t="n">
        <v>10572</v>
      </c>
      <c r="C8" s="4" t="inlineStr">
        <is>
          <t xml:space="preserve"> </t>
        </is>
      </c>
      <c r="D8" s="4" t="inlineStr">
        <is>
          <t xml:space="preserve"> </t>
        </is>
      </c>
    </row>
    <row r="9">
      <c r="A9" s="4" t="inlineStr">
        <is>
          <t>Other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Total Other income</t>
        </is>
      </c>
      <c r="B11" s="6" t="n">
        <v>300</v>
      </c>
      <c r="C11" s="6" t="n">
        <v>860</v>
      </c>
      <c r="D11" s="4" t="inlineStr">
        <is>
          <t xml:space="preserve"> </t>
        </is>
      </c>
    </row>
    <row r="12">
      <c r="A12" s="4" t="inlineStr">
        <is>
          <t>Total Other expenses</t>
        </is>
      </c>
      <c r="B12" s="6" t="n">
        <v>1271</v>
      </c>
      <c r="C12" s="6" t="n">
        <v>327</v>
      </c>
      <c r="D12" s="6" t="n">
        <v>1242</v>
      </c>
    </row>
    <row r="13">
      <c r="A13" s="4" t="inlineStr">
        <is>
          <t>Issuance Expense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Total Other expenses</t>
        </is>
      </c>
      <c r="B15" s="4" t="inlineStr">
        <is>
          <t xml:space="preserve"> </t>
        </is>
      </c>
      <c r="C15" s="6" t="n">
        <v>3504</v>
      </c>
      <c r="D15" s="6" t="n">
        <v>3321</v>
      </c>
    </row>
    <row r="16">
      <c r="A16" s="4" t="inlineStr">
        <is>
          <t>Provision For Impairment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Total Other expenses</t>
        </is>
      </c>
      <c r="B18" s="5" t="n">
        <v>11729</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chedule of Finance income (Details) - ILS (₪) ₪ in Thousands</t>
        </is>
      </c>
      <c r="B1" s="2" t="inlineStr">
        <is>
          <t>12 Months Ended</t>
        </is>
      </c>
    </row>
    <row r="2">
      <c r="B2" s="2" t="inlineStr">
        <is>
          <t>Dec. 31, 2022</t>
        </is>
      </c>
      <c r="C2" s="2" t="inlineStr">
        <is>
          <t>Dec. 31, 2021</t>
        </is>
      </c>
      <c r="D2" s="2" t="inlineStr">
        <is>
          <t>Dec. 31, 2020</t>
        </is>
      </c>
    </row>
    <row r="3">
      <c r="A3" s="3" t="inlineStr">
        <is>
          <t>Finance Income</t>
        </is>
      </c>
      <c r="B3" s="4" t="inlineStr">
        <is>
          <t xml:space="preserve"> </t>
        </is>
      </c>
      <c r="C3" s="4" t="inlineStr">
        <is>
          <t xml:space="preserve"> </t>
        </is>
      </c>
      <c r="D3" s="4" t="inlineStr">
        <is>
          <t xml:space="preserve"> </t>
        </is>
      </c>
    </row>
    <row r="4">
      <c r="A4" s="4" t="inlineStr">
        <is>
          <t>Income from deposits</t>
        </is>
      </c>
      <c r="B4" s="5" t="n">
        <v>844</v>
      </c>
      <c r="C4" s="5" t="n">
        <v>130</v>
      </c>
      <c r="D4" s="5" t="n">
        <v>21</v>
      </c>
    </row>
    <row r="5">
      <c r="A5" s="4" t="inlineStr">
        <is>
          <t>Exchange differences</t>
        </is>
      </c>
      <c r="B5" s="6" t="n">
        <v>7326</v>
      </c>
      <c r="C5" s="4" t="inlineStr">
        <is>
          <t xml:space="preserve"> </t>
        </is>
      </c>
      <c r="D5" s="6" t="n">
        <v>599</v>
      </c>
    </row>
    <row r="6">
      <c r="A6" s="4" t="inlineStr">
        <is>
          <t>Total finance income</t>
        </is>
      </c>
      <c r="B6" s="5" t="n">
        <v>8170</v>
      </c>
      <c r="C6" s="5" t="n">
        <v>130</v>
      </c>
      <c r="D6" s="5" t="n">
        <v>62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chedule of Finance Expenses (Details) - ILS (₪) ₪ in Thousands</t>
        </is>
      </c>
      <c r="B1" s="2" t="inlineStr">
        <is>
          <t>12 Months Ended</t>
        </is>
      </c>
    </row>
    <row r="2">
      <c r="B2" s="2" t="inlineStr">
        <is>
          <t>Dec. 31, 2022</t>
        </is>
      </c>
      <c r="C2" s="2" t="inlineStr">
        <is>
          <t>Dec. 31, 2021</t>
        </is>
      </c>
      <c r="D2" s="2" t="inlineStr">
        <is>
          <t>Dec. 31, 2020</t>
        </is>
      </c>
    </row>
    <row r="3">
      <c r="A3" s="3" t="inlineStr">
        <is>
          <t>Finance Expenses</t>
        </is>
      </c>
      <c r="B3" s="4" t="inlineStr">
        <is>
          <t xml:space="preserve"> </t>
        </is>
      </c>
      <c r="C3" s="4" t="inlineStr">
        <is>
          <t xml:space="preserve"> </t>
        </is>
      </c>
      <c r="D3" s="4" t="inlineStr">
        <is>
          <t xml:space="preserve"> </t>
        </is>
      </c>
    </row>
    <row r="4">
      <c r="A4" s="4" t="inlineStr">
        <is>
          <t>Interest in respect of loan from related party</t>
        </is>
      </c>
      <c r="B4" s="4" t="inlineStr">
        <is>
          <t xml:space="preserve"> </t>
        </is>
      </c>
      <c r="C4" s="5" t="n">
        <v>43</v>
      </c>
      <c r="D4" s="5" t="n">
        <v>174</v>
      </c>
    </row>
    <row r="5">
      <c r="A5" s="4" t="inlineStr">
        <is>
          <t>Expenses in respect of fees and interest</t>
        </is>
      </c>
      <c r="B5" s="6" t="n">
        <v>14059</v>
      </c>
      <c r="C5" s="6" t="n">
        <v>4627</v>
      </c>
      <c r="D5" s="6" t="n">
        <v>264</v>
      </c>
    </row>
    <row r="6">
      <c r="A6" s="4" t="inlineStr">
        <is>
          <t>Exchange differences</t>
        </is>
      </c>
      <c r="B6" s="4" t="inlineStr">
        <is>
          <t xml:space="preserve"> </t>
        </is>
      </c>
      <c r="C6" s="6" t="n">
        <v>4536</v>
      </c>
      <c r="D6" s="4" t="inlineStr">
        <is>
          <t xml:space="preserve"> </t>
        </is>
      </c>
    </row>
    <row r="7">
      <c r="A7" s="4" t="inlineStr">
        <is>
          <t>Interest expense in respect of lease liability</t>
        </is>
      </c>
      <c r="B7" s="6" t="n">
        <v>630</v>
      </c>
      <c r="C7" s="6" t="n">
        <v>375</v>
      </c>
      <c r="D7" s="6" t="n">
        <v>90</v>
      </c>
    </row>
    <row r="8">
      <c r="A8" s="4" t="inlineStr">
        <is>
          <t>Other</t>
        </is>
      </c>
      <c r="B8" s="6" t="n">
        <v>266</v>
      </c>
      <c r="C8" s="4" t="inlineStr">
        <is>
          <t xml:space="preserve"> </t>
        </is>
      </c>
      <c r="D8" s="4" t="inlineStr">
        <is>
          <t xml:space="preserve"> </t>
        </is>
      </c>
    </row>
    <row r="9">
      <c r="A9" s="4" t="inlineStr">
        <is>
          <t>Total finance expenses</t>
        </is>
      </c>
      <c r="B9" s="5" t="n">
        <v>14955</v>
      </c>
      <c r="C9" s="5" t="n">
        <v>9581</v>
      </c>
      <c r="D9" s="5" t="n">
        <v>52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1:00:12Z</dcterms:created>
  <dcterms:modified xmlns:dcterms="http://purl.org/dc/terms/" xmlns:xsi="http://www.w3.org/2001/XMLSchema-instance" xsi:type="dcterms:W3CDTF">2023-05-01T21:00:12Z</dcterms:modified>
</cp:coreProperties>
</file>